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Due From Bank"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Bank Premises and Equi" sheetId="13" state="visible" r:id="rId13"/>
    <sheet xmlns:r="http://schemas.openxmlformats.org/officeDocument/2006/relationships" name="Note 7 - Deposits" sheetId="14" state="visible" r:id="rId14"/>
    <sheet xmlns:r="http://schemas.openxmlformats.org/officeDocument/2006/relationships" name="Note 8 - Federal Home Loan Bank" sheetId="15" state="visible" r:id="rId15"/>
    <sheet xmlns:r="http://schemas.openxmlformats.org/officeDocument/2006/relationships" name="Note 9 - Retirement Plans and P" sheetId="16" state="visible" r:id="rId16"/>
    <sheet xmlns:r="http://schemas.openxmlformats.org/officeDocument/2006/relationships" name="Note 10 - Stockholders' Equity" sheetId="17" state="visible" r:id="rId17"/>
    <sheet xmlns:r="http://schemas.openxmlformats.org/officeDocument/2006/relationships" name="Note 11 - Disclosures About Fai" sheetId="18" state="visible" r:id="rId18"/>
    <sheet xmlns:r="http://schemas.openxmlformats.org/officeDocument/2006/relationships" name="Note 12 - Federal Income Taxes" sheetId="19" state="visible" r:id="rId19"/>
    <sheet xmlns:r="http://schemas.openxmlformats.org/officeDocument/2006/relationships" name="Note 13 - Regulatory Capital Re" sheetId="20" state="visible" r:id="rId20"/>
    <sheet xmlns:r="http://schemas.openxmlformats.org/officeDocument/2006/relationships" name="Note 14 - Earnings Per Share" sheetId="21" state="visible" r:id="rId21"/>
    <sheet xmlns:r="http://schemas.openxmlformats.org/officeDocument/2006/relationships" name="Note 15 - Stock-Based Compensat" sheetId="22" state="visible" r:id="rId22"/>
    <sheet xmlns:r="http://schemas.openxmlformats.org/officeDocument/2006/relationships" name="Note 16 - Parent Company" sheetId="23" state="visible" r:id="rId23"/>
    <sheet xmlns:r="http://schemas.openxmlformats.org/officeDocument/2006/relationships" name="Note 17 - Financial Instruments" sheetId="24" state="visible" r:id="rId24"/>
    <sheet xmlns:r="http://schemas.openxmlformats.org/officeDocument/2006/relationships" name="Note 18 - Quarterly Financial I" sheetId="25" state="visible" r:id="rId25"/>
    <sheet xmlns:r="http://schemas.openxmlformats.org/officeDocument/2006/relationships" name="Note 19 - Fair Value Disclosure"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3 - Investment Securities " sheetId="29" state="visible" r:id="rId29"/>
    <sheet xmlns:r="http://schemas.openxmlformats.org/officeDocument/2006/relationships" name="Note 4 - Loans (Tables)" sheetId="30" state="visible" r:id="rId30"/>
    <sheet xmlns:r="http://schemas.openxmlformats.org/officeDocument/2006/relationships" name="Note 5 - Allowance For Loan L31" sheetId="31" state="visible" r:id="rId31"/>
    <sheet xmlns:r="http://schemas.openxmlformats.org/officeDocument/2006/relationships" name="Note 6 - Bank Premises and Eq32" sheetId="32" state="visible" r:id="rId32"/>
    <sheet xmlns:r="http://schemas.openxmlformats.org/officeDocument/2006/relationships" name="Note 7 - Deposits (Tables)" sheetId="33" state="visible" r:id="rId33"/>
    <sheet xmlns:r="http://schemas.openxmlformats.org/officeDocument/2006/relationships" name="Note 9 - Retirement Plans and34" sheetId="34" state="visible" r:id="rId34"/>
    <sheet xmlns:r="http://schemas.openxmlformats.org/officeDocument/2006/relationships" name="Note 11 - Disclosures About F35" sheetId="35" state="visible" r:id="rId35"/>
    <sheet xmlns:r="http://schemas.openxmlformats.org/officeDocument/2006/relationships" name="Note 12 - Federal Income Taxes " sheetId="36" state="visible" r:id="rId36"/>
    <sheet xmlns:r="http://schemas.openxmlformats.org/officeDocument/2006/relationships" name="Note 13 - Regulatory Capital 37" sheetId="37" state="visible" r:id="rId37"/>
    <sheet xmlns:r="http://schemas.openxmlformats.org/officeDocument/2006/relationships" name="Note 14 - Earnings Per Share (T" sheetId="38" state="visible" r:id="rId38"/>
    <sheet xmlns:r="http://schemas.openxmlformats.org/officeDocument/2006/relationships" name="Note 15 - Stock-Based Compens39" sheetId="39" state="visible" r:id="rId39"/>
    <sheet xmlns:r="http://schemas.openxmlformats.org/officeDocument/2006/relationships" name="Note 16 - Parent Company (Table" sheetId="40" state="visible" r:id="rId40"/>
    <sheet xmlns:r="http://schemas.openxmlformats.org/officeDocument/2006/relationships" name="Note 17 - Financial Instrumen41" sheetId="41" state="visible" r:id="rId41"/>
    <sheet xmlns:r="http://schemas.openxmlformats.org/officeDocument/2006/relationships" name="Note 18 - Quarterly Financial42" sheetId="42" state="visible" r:id="rId42"/>
    <sheet xmlns:r="http://schemas.openxmlformats.org/officeDocument/2006/relationships" name="Note 19 - Fair Value Disclosu43" sheetId="43" state="visible" r:id="rId43"/>
    <sheet xmlns:r="http://schemas.openxmlformats.org/officeDocument/2006/relationships" name="Note 1 - Summary of Significa44" sheetId="44" state="visible" r:id="rId44"/>
    <sheet xmlns:r="http://schemas.openxmlformats.org/officeDocument/2006/relationships" name="Note 1 - Summary of Significa45" sheetId="45" state="visible" r:id="rId45"/>
    <sheet xmlns:r="http://schemas.openxmlformats.org/officeDocument/2006/relationships" name="Note 2 - Cash and Due From Ba46" sheetId="46" state="visible" r:id="rId46"/>
    <sheet xmlns:r="http://schemas.openxmlformats.org/officeDocument/2006/relationships" name="Note 3 - Investment Securitie47" sheetId="47" state="visible" r:id="rId47"/>
    <sheet xmlns:r="http://schemas.openxmlformats.org/officeDocument/2006/relationships" name="Note 3 - Investment Securitie48" sheetId="48" state="visible" r:id="rId48"/>
    <sheet xmlns:r="http://schemas.openxmlformats.org/officeDocument/2006/relationships" name="Note 3 - Investment Securitie49" sheetId="49" state="visible" r:id="rId49"/>
    <sheet xmlns:r="http://schemas.openxmlformats.org/officeDocument/2006/relationships" name="Note 3 - Investment Securitie50" sheetId="50" state="visible" r:id="rId50"/>
    <sheet xmlns:r="http://schemas.openxmlformats.org/officeDocument/2006/relationships" name="Note 3 - Investment Securitie51" sheetId="51" state="visible" r:id="rId51"/>
    <sheet xmlns:r="http://schemas.openxmlformats.org/officeDocument/2006/relationships" name="Note 4 - Loans (Details Textual" sheetId="52" state="visible" r:id="rId52"/>
    <sheet xmlns:r="http://schemas.openxmlformats.org/officeDocument/2006/relationships" name="Note 4 - Loans - Loans Receivab" sheetId="53" state="visible" r:id="rId53"/>
    <sheet xmlns:r="http://schemas.openxmlformats.org/officeDocument/2006/relationships" name="Note 5 - Allowance For Loan L54" sheetId="54" state="visible" r:id="rId54"/>
    <sheet xmlns:r="http://schemas.openxmlformats.org/officeDocument/2006/relationships" name="Note 5 - Allowance For Loan L55" sheetId="55" state="visible" r:id="rId55"/>
    <sheet xmlns:r="http://schemas.openxmlformats.org/officeDocument/2006/relationships" name="Note 5 - Allowance For Loan L56" sheetId="56" state="visible" r:id="rId56"/>
    <sheet xmlns:r="http://schemas.openxmlformats.org/officeDocument/2006/relationships" name="Note 5 - Allowance For Loan L57" sheetId="57" state="visible" r:id="rId57"/>
    <sheet xmlns:r="http://schemas.openxmlformats.org/officeDocument/2006/relationships" name="Note 5 - Allowance For Loan L58" sheetId="58" state="visible" r:id="rId58"/>
    <sheet xmlns:r="http://schemas.openxmlformats.org/officeDocument/2006/relationships" name="Note 5 - Allowance For Loan L59" sheetId="59" state="visible" r:id="rId59"/>
    <sheet xmlns:r="http://schemas.openxmlformats.org/officeDocument/2006/relationships" name="Note 5 - Allowance For Loan L60" sheetId="60" state="visible" r:id="rId60"/>
    <sheet xmlns:r="http://schemas.openxmlformats.org/officeDocument/2006/relationships" name="Note 5 - Allowance For Loan L61" sheetId="61" state="visible" r:id="rId61"/>
    <sheet xmlns:r="http://schemas.openxmlformats.org/officeDocument/2006/relationships" name="Note 6 - Bank Premises and Eq62" sheetId="62" state="visible" r:id="rId62"/>
    <sheet xmlns:r="http://schemas.openxmlformats.org/officeDocument/2006/relationships" name="Note 6 - Bank Premises and Eq63" sheetId="63" state="visible" r:id="rId63"/>
    <sheet xmlns:r="http://schemas.openxmlformats.org/officeDocument/2006/relationships" name="Note 6 - Bank Premises and Eq64" sheetId="64" state="visible" r:id="rId64"/>
    <sheet xmlns:r="http://schemas.openxmlformats.org/officeDocument/2006/relationships" name="Note 7 - Deposits (Details Text" sheetId="65" state="visible" r:id="rId65"/>
    <sheet xmlns:r="http://schemas.openxmlformats.org/officeDocument/2006/relationships" name="Note 7 - Deposits - Maturities " sheetId="66" state="visible" r:id="rId66"/>
    <sheet xmlns:r="http://schemas.openxmlformats.org/officeDocument/2006/relationships" name="Note 8 - Federal Home Loan Ba67" sheetId="67" state="visible" r:id="rId67"/>
    <sheet xmlns:r="http://schemas.openxmlformats.org/officeDocument/2006/relationships" name="Note 9 - Retirement Plans and68" sheetId="68" state="visible" r:id="rId68"/>
    <sheet xmlns:r="http://schemas.openxmlformats.org/officeDocument/2006/relationships" name="Note 9 - Retirement Plans and69" sheetId="69" state="visible" r:id="rId69"/>
    <sheet xmlns:r="http://schemas.openxmlformats.org/officeDocument/2006/relationships" name="Note 9 - Retirement Plans and70" sheetId="70" state="visible" r:id="rId70"/>
    <sheet xmlns:r="http://schemas.openxmlformats.org/officeDocument/2006/relationships" name="Note 9 - Retirement Plans and71" sheetId="71" state="visible" r:id="rId71"/>
    <sheet xmlns:r="http://schemas.openxmlformats.org/officeDocument/2006/relationships" name="Note 9 - Retirement Plans and72" sheetId="72" state="visible" r:id="rId72"/>
    <sheet xmlns:r="http://schemas.openxmlformats.org/officeDocument/2006/relationships" name="Note 9 - Retirement Plans and73" sheetId="73" state="visible" r:id="rId73"/>
    <sheet xmlns:r="http://schemas.openxmlformats.org/officeDocument/2006/relationships" name="Note 9 - Retirement Plans and74" sheetId="74" state="visible" r:id="rId74"/>
    <sheet xmlns:r="http://schemas.openxmlformats.org/officeDocument/2006/relationships" name="Note 10 - Stockholders' Equity " sheetId="75" state="visible" r:id="rId75"/>
    <sheet xmlns:r="http://schemas.openxmlformats.org/officeDocument/2006/relationships" name="Note 11 - Disclosures About F76" sheetId="76" state="visible" r:id="rId76"/>
    <sheet xmlns:r="http://schemas.openxmlformats.org/officeDocument/2006/relationships" name="Note 12 - Federal Income Taxe77" sheetId="77" state="visible" r:id="rId77"/>
    <sheet xmlns:r="http://schemas.openxmlformats.org/officeDocument/2006/relationships" name="Note 12 - Federal Income Taxe78" sheetId="78" state="visible" r:id="rId78"/>
    <sheet xmlns:r="http://schemas.openxmlformats.org/officeDocument/2006/relationships" name="Note 12 - Federal Income Taxe79" sheetId="79" state="visible" r:id="rId79"/>
    <sheet xmlns:r="http://schemas.openxmlformats.org/officeDocument/2006/relationships" name="Note 12 - Federal Income Taxe80" sheetId="80" state="visible" r:id="rId80"/>
    <sheet xmlns:r="http://schemas.openxmlformats.org/officeDocument/2006/relationships" name="Note 13 - Regulatory Capital 81" sheetId="81" state="visible" r:id="rId81"/>
    <sheet xmlns:r="http://schemas.openxmlformats.org/officeDocument/2006/relationships" name="Note 14 - Earnings Per Share (D" sheetId="82" state="visible" r:id="rId82"/>
    <sheet xmlns:r="http://schemas.openxmlformats.org/officeDocument/2006/relationships" name="Note 14 - Earnings Per Share - " sheetId="83" state="visible" r:id="rId83"/>
    <sheet xmlns:r="http://schemas.openxmlformats.org/officeDocument/2006/relationships" name="Note 15 - Stock-Based Compens84" sheetId="84" state="visible" r:id="rId84"/>
    <sheet xmlns:r="http://schemas.openxmlformats.org/officeDocument/2006/relationships" name="Note 15 - Stock-based Compens85" sheetId="85" state="visible" r:id="rId85"/>
    <sheet xmlns:r="http://schemas.openxmlformats.org/officeDocument/2006/relationships" name="Note 15 - Stock-based Compens86" sheetId="86" state="visible" r:id="rId86"/>
    <sheet xmlns:r="http://schemas.openxmlformats.org/officeDocument/2006/relationships" name="Note 15 - Stock-based Compens87" sheetId="87" state="visible" r:id="rId87"/>
    <sheet xmlns:r="http://schemas.openxmlformats.org/officeDocument/2006/relationships" name="Note 15 - Stock-based Compens88" sheetId="88" state="visible" r:id="rId88"/>
    <sheet xmlns:r="http://schemas.openxmlformats.org/officeDocument/2006/relationships" name="Note 15 - Stock-based Compens89" sheetId="89" state="visible" r:id="rId89"/>
    <sheet xmlns:r="http://schemas.openxmlformats.org/officeDocument/2006/relationships" name="Note 15 - Stock-based Compens90" sheetId="90" state="visible" r:id="rId90"/>
    <sheet xmlns:r="http://schemas.openxmlformats.org/officeDocument/2006/relationships" name="Note 16 - Parent Company (Detai" sheetId="91" state="visible" r:id="rId91"/>
    <sheet xmlns:r="http://schemas.openxmlformats.org/officeDocument/2006/relationships" name="Note 16 - Parent Company - Bala" sheetId="92" state="visible" r:id="rId92"/>
    <sheet xmlns:r="http://schemas.openxmlformats.org/officeDocument/2006/relationships" name="Note 16 - Parent Company - Stat" sheetId="93" state="visible" r:id="rId93"/>
    <sheet xmlns:r="http://schemas.openxmlformats.org/officeDocument/2006/relationships" name="Note 16 - Parent Company - St94" sheetId="94" state="visible" r:id="rId94"/>
    <sheet xmlns:r="http://schemas.openxmlformats.org/officeDocument/2006/relationships" name="Note 17 - Financial Instrumen95" sheetId="95" state="visible" r:id="rId95"/>
    <sheet xmlns:r="http://schemas.openxmlformats.org/officeDocument/2006/relationships" name="Note 17 - Financial Instrumen96" sheetId="96" state="visible" r:id="rId96"/>
    <sheet xmlns:r="http://schemas.openxmlformats.org/officeDocument/2006/relationships" name="Note 18 - Quarterly Financial97" sheetId="97" state="visible" r:id="rId97"/>
    <sheet xmlns:r="http://schemas.openxmlformats.org/officeDocument/2006/relationships" name="Note 19 - Fair Value Disclosu98" sheetId="98" state="visible" r:id="rId98"/>
    <sheet xmlns:r="http://schemas.openxmlformats.org/officeDocument/2006/relationships" name="Note 19 - Fair Value Disclosu99" sheetId="99" state="visible" r:id="rId99"/>
  </sheets>
  <definedNames/>
  <calcPr calcId="124519" fullCalcOnLoad="1"/>
</workbook>
</file>

<file path=xl/sharedStrings.xml><?xml version="1.0" encoding="utf-8"?>
<sst xmlns="http://schemas.openxmlformats.org/spreadsheetml/2006/main" uniqueCount="1129">
  <si>
    <t>Document And Entity Information - USD ($) $ in Millions</t>
  </si>
  <si>
    <t>12 Months Ended</t>
  </si>
  <si>
    <t>Dec. 31, 2017</t>
  </si>
  <si>
    <t>Mar. 09, 2018</t>
  </si>
  <si>
    <t>Jun. 30, 2017</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ash and due from banks</t>
  </si>
  <si>
    <t>Non-interest bearing</t>
  </si>
  <si>
    <t>Interest bearing</t>
  </si>
  <si>
    <t>Total cash and cash equivalents</t>
  </si>
  <si>
    <t>Interest Bearing Time Deposit in Other Banks</t>
  </si>
  <si>
    <t>Securities - Held to Maturity (Note 3)</t>
  </si>
  <si>
    <t>Securities - Available for Sale (Note 3)</t>
  </si>
  <si>
    <t>Federal Home Loan Bank stock - at cost</t>
  </si>
  <si>
    <t>Loans held for sale</t>
  </si>
  <si>
    <t>Loans (Note 4)</t>
  </si>
  <si>
    <t>Allowance for Loan Losses (Note 5)</t>
  </si>
  <si>
    <t>Loans - Net</t>
  </si>
  <si>
    <t>Accrued interest receivable and other assets (Note 12)</t>
  </si>
  <si>
    <t>Other Real Estate Owned</t>
  </si>
  <si>
    <t>Bank Owned Life Insurance (Note 9)</t>
  </si>
  <si>
    <t>Premises and Equipment - Net (Note 6)</t>
  </si>
  <si>
    <t>Total assets</t>
  </si>
  <si>
    <t>Liabilities</t>
  </si>
  <si>
    <t>Interest-bearing (Note 7)</t>
  </si>
  <si>
    <t>Total deposits</t>
  </si>
  <si>
    <t>Interest payable and other liabilities (Note 9)</t>
  </si>
  <si>
    <t>Total liabilities</t>
  </si>
  <si>
    <t>Stockholders' Equity (Notes 10, 13 and 15)</t>
  </si>
  <si>
    <t>Common stock (no par value; 50,000,000 shares authorized, 22,907,844 and 22,777,882 shares issued and outstanding)</t>
  </si>
  <si>
    <t>Retained Earnings</t>
  </si>
  <si>
    <t>Unearned Compensation</t>
  </si>
  <si>
    <t xml:space="preserve"> </t>
  </si>
  <si>
    <t>Accumulated other comprehensive loss</t>
  </si>
  <si>
    <t>Total stockholders' equity</t>
  </si>
  <si>
    <t>Total liabilities and stock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5</t>
  </si>
  <si>
    <t>Interest Income</t>
  </si>
  <si>
    <t>Interest and fees on loans</t>
  </si>
  <si>
    <t>Interest on investment securities-</t>
  </si>
  <si>
    <t>Tax-exempt</t>
  </si>
  <si>
    <t>Taxable</t>
  </si>
  <si>
    <t>Interest on balances due from banks</t>
  </si>
  <si>
    <t>Total interest income</t>
  </si>
  <si>
    <t>Interest Expense</t>
  </si>
  <si>
    <t>Interest on deposits (Note 7)</t>
  </si>
  <si>
    <t>Interest on borrowed funds</t>
  </si>
  <si>
    <t>Total interest expense</t>
  </si>
  <si>
    <t>Net Interest Income</t>
  </si>
  <si>
    <t>Recovery of Loan Losses (Note 5)</t>
  </si>
  <si>
    <t>Net Interest Income After Recovery of Loan Losses</t>
  </si>
  <si>
    <t>Other Income</t>
  </si>
  <si>
    <t>Wealth management income</t>
  </si>
  <si>
    <t>Service charges and other fees</t>
  </si>
  <si>
    <t>Debit card income</t>
  </si>
  <si>
    <t>Net (loss) gain on sales of securities</t>
  </si>
  <si>
    <t>Net loss on other real estate owned</t>
  </si>
  <si>
    <t>Origination fees on mortgage loans sold</t>
  </si>
  <si>
    <t>Bank owned life insurance income</t>
  </si>
  <si>
    <t>Other real estate owned rent</t>
  </si>
  <si>
    <t>Other</t>
  </si>
  <si>
    <t>Total other income</t>
  </si>
  <si>
    <t>Other Expenses</t>
  </si>
  <si>
    <t>Salaries and employee benefits (Notes 9 and 15)</t>
  </si>
  <si>
    <t>Occupancy expense (Note 6)</t>
  </si>
  <si>
    <t>Equipment expense</t>
  </si>
  <si>
    <t>Marketing expense</t>
  </si>
  <si>
    <t>Professional fees</t>
  </si>
  <si>
    <t>EFT/ATM Expense</t>
  </si>
  <si>
    <t>Other real estate owned expense</t>
  </si>
  <si>
    <t>FDIC insurance premium</t>
  </si>
  <si>
    <t>Bonding and other insurance expense</t>
  </si>
  <si>
    <t>Telephone expense</t>
  </si>
  <si>
    <t>Total other expenses</t>
  </si>
  <si>
    <t>Income Before Provision For Income Taxes</t>
  </si>
  <si>
    <t>Provision For Income Taxes (Note 12)</t>
  </si>
  <si>
    <t>Net Income</t>
  </si>
  <si>
    <t>Other Comprehensive (Loss) Income, Net of Tax</t>
  </si>
  <si>
    <t>Unrealized gains (losses) on securities</t>
  </si>
  <si>
    <t>Reclassification adjustment for losses (gains) included in net income</t>
  </si>
  <si>
    <t>Change in postretirement benefit liability</t>
  </si>
  <si>
    <t>Tax effect attributable to reduction in corporate tax rate</t>
  </si>
  <si>
    <t>Total Other Comprehensive (Loss) Income, net of tax</t>
  </si>
  <si>
    <t>Comprehensive Income</t>
  </si>
  <si>
    <t>Basic Earnings Per Common Share (Note 14) (in dollars per share)</t>
  </si>
  <si>
    <t>Diluted Earnings Per Common Share (Note 14) (in dollars per share)</t>
  </si>
  <si>
    <t>Consolidated Statements of Changes in Stockholders' Equity - USD ($) $ in Thousands</t>
  </si>
  <si>
    <t>Common Stock [Member]</t>
  </si>
  <si>
    <t>Retained Earnings [Member]</t>
  </si>
  <si>
    <t>Deferred Compensation, Share-based Payments [Member]</t>
  </si>
  <si>
    <t>AOCI Attributable to Parent [Member]</t>
  </si>
  <si>
    <t>Total</t>
  </si>
  <si>
    <t>Balance (in shares) at Dec. 31, 2014</t>
  </si>
  <si>
    <t>Balance at Dec. 31, 2014</t>
  </si>
  <si>
    <t>SOSARs exercised net of shares redeemed for taxes (in shares)</t>
  </si>
  <si>
    <t>SOSARs exercised net of shares redeemed for taxes</t>
  </si>
  <si>
    <t>Restricted stock awards net of shares redeemed for taxes (in shares)</t>
  </si>
  <si>
    <t>Restricted stock awards net of shares redeemed for taxes</t>
  </si>
  <si>
    <t>Restricted stock units net of shares redeemed for taxes (in shares)</t>
  </si>
  <si>
    <t>Restricted stock units net of shares redeemed for taxes</t>
  </si>
  <si>
    <t>Employee Stock Purchase Plan and other stock issued (in shares)</t>
  </si>
  <si>
    <t>Employee Stock Purchase Plan and other stock issued</t>
  </si>
  <si>
    <t>Equity compensation</t>
  </si>
  <si>
    <t>Other comprehensive income - net of tax</t>
  </si>
  <si>
    <t>Balance (in shares) at Dec. 31, 2015</t>
  </si>
  <si>
    <t>Balance at Dec. 31, 2015</t>
  </si>
  <si>
    <t>Repurchase of Common Stock (in shares)</t>
  </si>
  <si>
    <t>Repurchase of Common Stock</t>
  </si>
  <si>
    <t>Tax benefit from exercise of stock based compensation</t>
  </si>
  <si>
    <t>Dividends declared</t>
  </si>
  <si>
    <t>Balance (in shares) at Dec. 31, 2016</t>
  </si>
  <si>
    <t>Balance at Dec. 31, 2016</t>
  </si>
  <si>
    <t>Deferred Directors' Compensation</t>
  </si>
  <si>
    <t>Tax effect attributable to reduction in corporate tax rate per ASU 2018-02</t>
  </si>
  <si>
    <t>Balance (in shares) at Dec. 31, 2017</t>
  </si>
  <si>
    <t>Balance at Dec. 31, 2017</t>
  </si>
  <si>
    <t>Consolidated Statements of Changes in Stockholders' Equity (Parentheticals) - $ / shares</t>
  </si>
  <si>
    <t>Dividends declared (in dollars per share)</t>
  </si>
  <si>
    <t>Consolidated Statements of Cash Flows - USD ($)</t>
  </si>
  <si>
    <t>Cash Flows from Operating Activities</t>
  </si>
  <si>
    <t>Adjustments to reconcile net income to net cash from operating activities</t>
  </si>
  <si>
    <t>Recovery of loan losses</t>
  </si>
  <si>
    <t>Depreciation</t>
  </si>
  <si>
    <t>Deferred tax expense</t>
  </si>
  <si>
    <t>Writedown of deferred tax assets</t>
  </si>
  <si>
    <t>Net amortization of investment premium and discount</t>
  </si>
  <si>
    <t>Writedowns of other real estate owned</t>
  </si>
  <si>
    <t>Net increase (decrease) in interest payable and other liabilities</t>
  </si>
  <si>
    <t>Net decrease (increase) in interest receivable and other assets</t>
  </si>
  <si>
    <t>Writedowns of Other Assets</t>
  </si>
  <si>
    <t>Equity based compensation expense</t>
  </si>
  <si>
    <t>Net loss (gain)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bank owned life insurance</t>
  </si>
  <si>
    <t>Proceeds from surrender of bank owned life insurance</t>
  </si>
  <si>
    <t>Purchase of investment securities available for sale</t>
  </si>
  <si>
    <t>Purchase of bank premises and equipment</t>
  </si>
  <si>
    <t>Net cash provided by (used for) investing activities</t>
  </si>
  <si>
    <t>Cash Flows from Financing Activities</t>
  </si>
  <si>
    <t>Net (decrease) increase in deposits</t>
  </si>
  <si>
    <t>Repayment of repurchase agreements</t>
  </si>
  <si>
    <t>Issuance of common stock</t>
  </si>
  <si>
    <t>Stock redeemed for tax withholding - stock based compensation</t>
  </si>
  <si>
    <t>Repurchase of common stock</t>
  </si>
  <si>
    <t>Dividends paid</t>
  </si>
  <si>
    <t>Net cash (used for) provided by financing activities</t>
  </si>
  <si>
    <t>Net Increase (Decrease) in Cash and Cash Equivalents</t>
  </si>
  <si>
    <t>Cash and Cash Equivalents at Beginning of Year (Note 1)</t>
  </si>
  <si>
    <t>Cash and Cash Equivalents at End of Year (Note 1)</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Summary of Significant Accounting Policies</t>
  </si>
  <si>
    <t>Notes to Financial Statements</t>
  </si>
  <si>
    <t>Basis of Presentation and Significant Accounting Policies [Text Block]</t>
  </si>
  <si>
    <t>( 1 The consolidated financial statements include the accounts of MBT Financial Corp. (the “Corporation”) and its wholly owned subsidiary, Monroe Bank &amp; Trust (the “Bank”). The Bank includes the accounts of its wholly owned subsidiar y, MB&amp;T Financial Services, Inc. The Bank operates fourteen six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 the fair value of investment securities, the valuation of other real estate owned, and the deferred tax asset. The significant accounting policies are as follows: 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 SIGNIFICANT GROUP CONCENTRATIONS OF CREDIT RISK Most of the Corporation's activities are with customers located within southeast Michigan. Notes 3 4 not one one INVESTMENT SECURITIES Certificates of deposit in other financial institutions are carried at cost. All certificates of deposit in other financial institutions had balances less than or equal to $250,000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may When OTTI occurs, the amount of the OTTI recognized in earnings depends on whether an entity intends to sell the security or it is more likely than not not ’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 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 LOANS HELD FOR SALE Loans held for sale consist of fixed rate residential mortgage loans with maturities of 10 3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 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Large groups of homogeneous loans are collectively evaluated for impairment. Accordingly, the Corporation does not 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 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 . BANK OWNED LIFE INSURANCE Bank owned life insurance policies are stated at the current cash surrender value of the policy , or the policy death proceeds less any obligation to provide a death benefit to an insured’s beneficiaries if that value is less than the cash surrender value. Increases in the asset value are recorded as earnings in other income.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7 2016 2015 Net unrealized gains (losses) on securities available for sale $ (7,937 ) $ (10,143 ) $ (2,338 ) Post retirement benefit obligations (1,818 ) (1,256 ) (1,226 ) Tax effect 2,049 3,876 1,212 Accumulated other comprehensive loss $ (7,706 ) $ (7,523 ) $ (2,352 ) CASH AND CASH EQUIVALENTS For the purpose of the consolidated statement of cash flows, cash and cash equivalents include cash and balances due from banks and federal funds sold with original maturities within 90 DEPOSIT LIABILITIES The estimated fair value of non-maturity deposit accounts, such as checking, savings, and money market demand deposit accounts, is represented by the amounts payable on demand. The estimated fair value of time deposits, such as certificates of deposit and individual retirement accounts, is calculated by discounting the scheduled cash flows using the period-end rates offered on these instruments. As such, the Corporation classifies the estimated fair value of deposit liabilities as Level 2. 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STOCK-BASED COMPENSATION The Corporation has several stock based compensation plans (Note 15 The total amount of compensation is measured at the fair value of the awards when granted, and this cost is expensed over the required service period, which is normally the vesting period of the options. OFF BALANCE SHEET INSTRUMENTS In the ordinary course of business, the Corporation has entered into commitments to extend credit, including commitments under credit card arrangements, home equity lines of credit, commercial letters of credit and standby letters of credit. Such financial instruments are recorded when they are funded. Additional information regarding Off Balance Sheet Instruments is included in Note 17 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 Nevertheless, certain assets and liabilities are not RECENT ACCOUNTING PRONOUNCEMENTS The Financial Accounting Standards Board (FASB) issued Accounting Standards Update (ASU) No. 2014 09, 606 not December 15, 2017, December 31, 2018 not not In March 2017, No. 2017 08, – Nonrefundable Fees and Other Costs (Subtopic 310 20 December 15, 2018 not In June 2016, No.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 In February 2018, No. 2018 02, 220 Other Comprehensive Income. The ASU provides guidance on accounting for the effects of the Tax Cuts and Jobs Act, which was enacted in December, 2017. December 31, 2017, $1,268,000</t>
  </si>
  <si>
    <t>Note 2 - Cash and Due From Banks</t>
  </si>
  <si>
    <t>Cash and Cash Equivalents Disclosure [Text Block]</t>
  </si>
  <si>
    <t>( 2 and Due from Banks The Bank is required by regulatory agencies to maintain legal reserve requirements based on the level of balances in deposit categories. Cash balances restricted from usage due to these requirements were $4,941,000 $5,183,000 December 31, 2017 2016, $9,657,000 $9,372,000 December 31, 2017 2016,</t>
  </si>
  <si>
    <t>Note 3 - Investment Securities</t>
  </si>
  <si>
    <t>Investments in Debt and Marketable Equity Securities (and Certain Trading Assets) Disclosure [Text Block]</t>
  </si>
  <si>
    <t>( 3 Investment Securitie The following is a summary of the Bank ’s investment securities portfolio as of December 31, 2017 2016 000s Held to Maturit y December 31, 201 7 Gros s Gros s Estimate d Amortize d Unrealize d Unrealize d Fai r Cos t Gain s Losse s Valu e Obligations of States and Political Subdivisions 36,663 666 (322 ) 37,007 Corporate Debt Securities 500 - (21 ) 479 $ 37,163 $ 666 $ (343 ) $ 37,486 Held to Maturit y December 31, 201 6 Gros s Gros s Estimate d Amortize d Unrealize d Unrealize d Fai r Cos t Gain s Losse s Valu e Obligations of States and Political Subdivisions 40,241 701 (288 ) 40,654 Corporate Debt Securities 500 2 - 502 $ 40,741 $ 703 $ (288 ) $ 41,156 Available for Sal e December 31, 201 7 Gros s Gros s Estimate d Amortize d Unrealize d Unrealize d Fai r Cos t Gain s Losse s Valu e Obligations of U.S. Government Agencies $ 140,090 $ 32 $ (4,242 ) $ 135,880 Mortgage Backed Securities issued by U.S. Government Agencies 248,649 3 (3,875 ) 244,777 Obligations of States and Political Subdivisions 37,308 48 (373 ) 36,983 Corporate Debt Securities 22,662 462 (41 ) 23,083 Other Securities 2,044 49 - 2,093 $ 450,753 $ 594 $ (8,531 ) $ 442,816 Available for Sal e December 31, 201 6 Gros s Gros s Estimate d Amortize d Unrealize d Unrealize d Fai r Cos t Gain s Losse s Valu e Obligations of U.S. Government Agencies $ 282,130 $ 389 $ (7,519 ) $ 275,000 Mortgage Backed Securities issued by U.S. Government Agencies 148,764 118 (2,673 ) 146,209 Obligations of States and Political Subdivisions 30,909 109 (409 ) 30,609 Corporate Debt Securities 34,363 135 (338 ) 34,160 Other Securities 2,044 45 - 2,089 $ 498,210 $ 796 $ (10,939 ) $ 488,067 The amortized cost , estimated fair value, and weighted average yield of securities at December 31, 2017, may 000s Held to Maturit y Available for Sal e Estimate d Weighte d Estimate d Weighte d Amortize d Fai r Averag e Amortize d Fai r Averag e Cos t Valu e Yiel d Cos t Valu e Yiel d Maturing withi n 1 yea r $ 9,034 $ 9,033 1.55 % $ 4,420 $ 4,411 1.27 % 1 through 5 year s 19,534 19,624 2.52 % 68,654 67,585 2.04 % 6 through 10 year s 7,476 7,742 3.23 % 111,042 108,028 2.33 % Over 10 year s 1,119 1,087 2.82 % 15,944 15,922 2.06 % Tota l 37,163 37,486 2.44 % 200,060 195,946 2.19 % Mortgage Backed Securitie s - - 0.00 % 248,649 244,777 2.19 % Securities with no stated maturit y - - 0.00 % 2,044 2,093 0.00 % Tota l $ 37,163 $ 37,486 2.44 % $ 450,753 $ 442,816 2.18 %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fair value. The fair values of investments with an amortized cost in excess of their fair values at December 31, 2017 December 31, 2016 000s December 31, 201 7 Less than 12 month s 12 months or longe r Tota l Aggregate Fair Valu e Gross Unrealized Losse s Aggregate Fair Valu e Gross Unrealized Losse s Aggregate Fair Valu e Gross Unrealized Losse s Obligations of United State s s $ 25,257 $ 286 $ 105,329 $ 3,956 $ 130,586 $ 4,242 Mortgage Backed Securities issued b y s 161,792 1,725 81,157 2,150 242,949 3,875 Obligations of States an d s 23,898 357 16,741 338 40,639 695 Corporate Debt Securitie s 4,560 39 2,009 23 6,569 62 $ 215,507 $ 2,407 $ 205,236 $ 6,467 $ 420,743 $ 8,874 December 31, 201 6 Less than 12 month s 12 months or longe r Tota l Aggregate Fair Valu e Gross Unrealized Losse s Aggregate Fair Valu e Gross Unrealized Losse s Aggregate Fair Valu e Gross Unrealized Losse s Obligations of United State s s $ 242,212 $ 7,519 $ - $ - $ 242,212 $ 7,519 Mortgage Backed Securities issued b y s 112,995 2,144 22,857 529 135,852 2,673 Obligations of States an d s 40,524 682 2,976 15 43,500 697 Corporate Debt Securitie s 24,025 338 - - 24,025 338 $ 419,756 $ 10,683 $ 25,833 $ 544 $ 445,589 $ 11,227 The amount of investment securities issued by government agencies, states, and political subdivisions with unrealized losses and the amount of unrealized losses on those investment securities are primarily the result of market interest rates and not may December 31, 2017 December 31, 2016, 205 230 Investment securities carried at $103,850,000 $96,032,000 December 31, 2017 December 31, 2016, At December 31, 2017, $100,045,000 $35,841,000. December 31, 2017, $244,781,000. December 31, 2016, $202,457,000 $72,453,000. December 31, 2016, $146,209,000. For the years ended December 31, 2017, 2016, 2015, $188,665,000, $36,114,000, $39,238,000, $752,000, $2,346,000, $653,000, $1,298,000, $195,000, $255,000, $186,000 $731,000, $135,000,</t>
  </si>
  <si>
    <t>Note 4 - Loans</t>
  </si>
  <si>
    <t>Loans, Notes, Trade and Other Receivables, Excluding Allowance for Credit Losses [Text Block]</t>
  </si>
  <si>
    <t>( 4 Loans Loan balances outstanding as of December 31 000s 201 7 201 6 Residential real estate loan s $ 222,014 $ 216,436 Commercial real estate loan s 269,644 252,169 Construction real estate loan s 23,558 19,454 Agriculture and agricultural real estate loan s 21,231 21,518 Commercial and industrial loan s 122,219 96,761 Loans to individuals for household, family , s 36,313 45,999 Total loans, gros s $ 694,979 $ 652,337 Less: Allowance for loan losse s 7,666 8,458 Loans, net of allowance for loan losse s $ 687,313 $ 643,879 Included in Loans are loans to certain officers, directors, and companies in which such officers and directors have 10 of $3,456,000 $5,654,000 December 31, 2017 2016, 2017, $634,000, $2,832,000. 2016, $2,202,000, $607,000. not N o loans were pledged to secure debt or for any other purposes as of December 31, 2017 December 31, 2016.</t>
  </si>
  <si>
    <t>Note 5 - Allowance For Loan Losses and Credit Quality of Loans</t>
  </si>
  <si>
    <t>Financing Receivables [Text Block]</t>
  </si>
  <si>
    <t>( 5 Allowance For Loan Losses and Credit Quality of Loans The Company separates its loan portfolio into segments to perform the calculation and analysis of the allowance for loan losses. The six not not not Activity in the allowance for loan losses for the years ended December 31, 2017, 2016, 2015 000s 201 7 Agriculture and Agricultural Real Estat e Commercia l Commercial Real Estat e Construction Real Estat e Residential Real Estat e Consumer and Othe r Tota l Allowance for loan losses : Beginning Balanc e $ 201 $ 1,632 $ 3,336 $ 525 $ 1,599 $ 1,165 $ 8,458 Charge-off s - (6 ) (572 ) - (113 ) (137 ) (828 ) Recoverie s 81 139 190 54 198 74 736 Provisio n (87 ) (322 ) 343 (88 ) (405 ) (141 ) (700 ) Ending balanc e $ 195 $ 1,443 $ 3,297 $ 491 $ 1,279 $ 961 $ 7,666 Ending balance individuall y t $ 1 $ 148 $ 219 $ 360 $ 177 $ 205 $ 1,110 Ending balance collectivel y t 194 1,295 3,078 131 1,102 756 6,556 Ending balanc e $ 195 $ 1,443 $ 3,297 $ 491 $ 1,279 $ 961 $ 7,666 Loans : Ending balance individuall y t $ 1,070 $ 265 $ 3,753 $ 1,603 $ 5,221 $ 432 $ 12,344 Ending balance collectivel y t 20,161 121,954 265,891 21,955 216,793 35,881 682,635 Ending balanc e $ 21,231 $ 122,219 $ 269,644 $ 23,558 $ 222,014 $ 36,313 $ 694,979 201 6 Agriculture and Agricultural Real Estat e Commercia l Commercial Real Estat e Construction Real Estat e Residential Real Estat e Consumer and Othe r Tota l Allowance for loan losses : Beginning Balanc e $ 389 $ 2,279 $ 4,350 $ 420 $ 2,235 $ 1,223 $ 10,896 Charge-off s (221 ) (26 ) (742 ) - (319 ) (155 ) (1,463 ) Recoverie s 6 150 194 151 588 136 1,225 Provisio n 27 (771 ) (466 ) (46 ) (905 ) (39 ) (2,200 ) Ending balanc e $ 201 $ 1,632 $ 3,336 $ 525 $ 1,599 $ 1,165 $ 8,458 Ending balance individuall y t $ 5 $ 199 $ 129 $ 388 $ 236 $ 184 $ 1,141 Ending balance collectivel y t 196 1,433 3,207 137 1,363 981 7,317 Ending balanc e $ 201 $ 1,632 $ 3,336 $ 525 $ 1,599 $ 1,165 $ 8,458 Loans : Ending balance individuall y t $ 1,212 $ 355 $ 6,853 $ 1,717 $ 7,098 $ 476 $ 17,711 Ending balance collectivel y t 20,306 96,406 245,316 17,737 209,338 45,523 634,626 Ending balanc e $ 21,518 $ 96,761 $ 252,169 $ 19,454 $ 216,436 $ 45,999 $ 652,337 2015 Agriculture and Agricultural Real Estate Commercial Commercial Real Estate Construction Real Estate Residential Real Estate Consumer and Other Total Allowance for loan losses: Beginning Balance $ 216 $ 1,361 $ 6,179 $ 803 $ 3,226 $ 1,423 $ 13,208 Charge-offs ( ) ( ) ( ) ( ) ( ) ( ) ( ) Recoveries 325 311 502 648 863 151 2,800 Provision 36 959 ( ) ( ) ( ) ( ) (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Each period the provision for loan losses in the statement of operations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 ’s customers, the payment performance of individual loans and pools of homogeneous loans, portfolio seasoning, changes in collateral values, and detailed reviews of specific loan relationships. The Company utilizes an internal loan grading system to assign a risk grade to commercial loans and each credit relationship with more than $250,000 10 45 50 90 60 ● Grade 1 0 ● Grade 2 0 may ● Grade 3 0 may not ● Grade s 40 45 may ● Grade s 50 55 not may ● Grade 6 0 one 1 2 3 4 not 5 6 7 8 9 10 ● Grade 7 0 one 1 not 2 3 may ● Grades 8 0 90 not The assessment of compensating factors may one not The portfolio segments in each credit risk grade as of December 31, 2017 2016 000s 201 7 Agriculture and Agricultural Real Estat e Commercia l Commercial Real Estat e Construction Real Estat e Residential Real Estat e Consumer and Othe r Tota l Not Rate 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 l $ 21,231 $ 122,219 $ 269,644 $ 23,558 $ 222,014 $ 36,313 $ 694,979 Performin g $ 20,665 $ 121,768 $ 265,801 $ 21,955 $ 215,643 $ 35,861 $ 681,693 Nonperformin g 566 451 3,843 1,603 6,371 452 13,286 Tota l $ 21,231 $ 122,219 $ 269,644 $ 23,558 $ 222,014 $ 36,313 $ 694,979 201 6 Agriculture and Agricultural Real Estat e Commercia l Commercial Real Estat e Construction Real Estat e Residential Real Estat e Consumer and Othe r Tota l Not Rate d $ 2 $ 1,768 $ 214 $ 9,960 $ 132,144 $ 39,114 $ 183,202 1 0 - 5,787 - - - - 5,787 2 0 293 348 447 - - 145 1,233 3 0 645 17,373 8,128 - 218 - 26,364 4 0 15,827 63,687 198,416 4,211 70,275 6,626 359,042 4 5 1,507 2,142 16,227 2,974 4,513 - 27,363 5 0 1,769 4,090 16,828 448 3,393 12 26,540 5 5 263 927 4,081 1,574 989 - 7,834 6 0 1,212 639 7,828 287 4,904 102 14,972 7 0 - - - - - - - 8 0 - - - - - - - 9 0 - - - - - - - Tota l $ 21,518 $ 96,761 $ 252,169 $ 19,454 $ 216,436 $ 45,999 $ 652,337 Performin g $ 20,834 $ 96,240 $ 244,816 $ 17,734 $ 208,458 $ 45,428 $ 633,510 Nonperformin g 684 521 7,353 1,720 7,978 571 18,827 Tota l $ 21,518 $ 96,761 $ 252,169 $ 19,454 $ 216,436 $ 45,999 $ 652,337 Loans are considered past due when contractually required payment of interest or principal has not not December 31, 2017 2016 000s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Loans are placed on non-accrual status when, in the opinion of Management, the collection of additional interest is doubtful. Loans are automatically placed on non-accrual status upon becoming ninety may not The following is a summary of non-accrual loans as of December 31, 2017 2016 000s 2017 2016 Agriculture and Agricultural Real Estate $ - $ 113 Commercial 243 169 Commercial Real Estate 1,580 1,625 Construction Real Estate 33 31 Residential Real Estate 1,783 2,623 Consumer and Other 19 95 Total $ 3,658 $ 4,656 For loans deemed to be impaired due to an expectation that all contractual payments will probably not ’s recorded investment in the loan to the present value of expected cash flows discounted at the loan’s effective interest rate, the fair value of the collateral, or the loan’s observable market price. The following is a summary of impaired loans as of December 31, 2017, 2016, 2015 000s 2017 Recorded Investment Unpaid Principal Balance Related Allowance Average Recorded Investment Interest Income Recognized With no related allowance recorded: Agriculture and Agricultural Real Estate $ 829 $ 826 $ - $ 849 $ 42 Commercial - - - - - Commercial Real Estate 1,977 2,034 - 2,175 83 Construction Real Estate 17 21 - 83 6 Residential Real Estate 3,757 3,935 - 4,048 198 Consumer and Other 30 30 - 32 2 With an allowance recorded: Agriculture and Agricultural Real Estate 241 240 1 243 13 Commercial 265 268 148 280 12 Commercial Real Estate 1,776 1,783 219 1,840 69 Construction Real Estate 1,586 1,619 360 1,629 76 Residential Real Estate 1,464 1,515 177 1,517 65 Consumer and Other 402 403 205 416 18 Total: Agriculture and Agricultural Real Estate $ 1,070 $ 1,066 $ 1 $ 1,092 $ 55 Commercial 265 268 148 280 12 Commercial Real Estate 3,753 3,817 219 4,015 152 Construction Real Estate 1,603 1,640 360 1,712 82 Residential Real Estate 5,221 5,450 177 5,565 263 Consumer and Other 432 433 205 448 20 Total Impaired Loans $ 12,344 $ 12,674 $ 1,110 $ 13,112 $ 584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Total Impaired Loans $ 24,886 $ 26,209 $ 2,552 $ 26,617 $ 1,141 The Bank may ’s ability to collect amounts due. These modifications may Loans that were classified as TDRs during the years ended December 31, 2017 December 31, 2016 000s December 31, 2017 December 31, 2016 Number of Contracts Pre- Modification Recorded Principal Balance Post- Modification Recorded Principal Balance Number of Contracts Pre- Modification Recorded Principal Balance Post- Modification Recorded Principal Balance Agriculture and Agricultural Real Estate - $ - $ - 1 $ 362 $ 325 Commercial 3 95 80 1 250 - Commercial Real Estate 6 1,052 891 1 215 - Construction Real Estate 1 21 17 - - - Residential Real Estate 7 440 273 9 693 629 Consumer and Other 2 32 7 1 57 54 Total 19 $ 1,640 $ 1,268 13 $ 1,577 $ 1,008 The Bank considers TDRs that become past due under the modified terms as defaulted. Loans that became TDRs during the year s ended December 31, 2017 December 31, 2016 December 31, 2017 December 31, 2016, 000s December 31, 2017 December 31, 2016 Number of Contracts Recorded Principal Balance Number of Contracts Recorded Principal Balance Agriculture and Agricultural Real Estate - $ - - $ - Commercial - - - - Commercial Real Estate - - - - Construction Real Estate - - - - Residential Real Estate 1 98 - - Consumer and Other - - - - Total 1 $ 98 - $ - 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may ’s effective interest rate. Management exercises significant judgment in developing these estimates. The regulatory guidance requires loans to be accounted for as collateral-dependent loans when borrowers have filed Chapter 7 not At December 31, 2017 no</t>
  </si>
  <si>
    <t>Note 6 - Bank Premises and Equipment</t>
  </si>
  <si>
    <t>Property, Plant and Equipment Disclosure [Text Block]</t>
  </si>
  <si>
    <t xml:space="preserve">( 6 Bank premises and equipment as of year-end are as follows ( 000s 201 7 201 6 Land, buildings and improvement s $ 46,057 $ 44,651 Equipment, furniture and fixture s 25,819 25,492 Total Bank premises and equipmen t $ 71,876 $ 70,143 Less accumulated depreciatio n 44,476 42,974 Bank premises and equipment, ne t $ 27,400 $ 27,169 Bank Premises and Equipment includes Construction in Progress of $1,070,000 December 31, 2017 $33,000 December 31, 2016. 2018. December 31, 2017 $1,609,000. The Co mpany has entered into lease commitments for office and ATM locations. Rental expense charged to operations was $163,000, $179,000, $184,000, December 31, 2017, 2016, 2015, Year Minimum Payment 2018 $ 139,000 2019 65,000 2020 37,000 2021 25,000 2022 15,000 Thereafter 8,000 Total $ 289,000 </t>
  </si>
  <si>
    <t>Note 7 - Deposits</t>
  </si>
  <si>
    <t>Deposit Liabilities Disclosures [Text Block]</t>
  </si>
  <si>
    <t>( 7 Deposits Interest expense on time certificates of deposit of $ 250,000 2017 $159,000, $156,000 2016, $161,000 2015. December 31, 2017, $250,000 $16,747,000, $16,708,000 December 31, 2016. 1 $68,534,000 December 31, 2017 $73,494,000 December 31, 2016. December 31, 2017 ( 000s Under $250,000 $250,000 and over 2018 $ 56,162 $ 9,684 2019 25,744 4,946 2020 19,011 774 2021 10,538 1,032 2022 6,178 311 Thereafter - - Total $ 117,633 $ 16,747 The Bank did not $250,000 December 31, 2017. Time certificates of deposit under $250,000 $1,857,000 December 31, 2016. not $250,000 December 31, 2017 December 31, 2016.</t>
  </si>
  <si>
    <t>Note 8 - Federal Home Loan Bank Advances and Repurchase Agreements</t>
  </si>
  <si>
    <t>Federal Home Loan Bank Advances, Disclosure [Text Block]</t>
  </si>
  <si>
    <t>( 8 ) Federal Home Loan Bank Advances and Repurchase Agreements The Bank did not advances outstanding from the Federal Home Loan Bank of Indianapolis as of December 31, 2017 2016. The Bank maintains an overdraft line of credit with the Federal Home Loan Bank of Indianapolis. The amount of credit outstanding was $ 0 December 31, 2017 2016. $20,000,000 December 31, 2017 2016. 1.67% December 31, 2017 0.90% December 31, 2016. As of December 31, 2017 $21,805,000 December 31, 2016 $21,431,000 The Bank did not December 31, 2017 December 31, 2016.</t>
  </si>
  <si>
    <t>Note 9 - Retirement Plans and Postretirement Benefit Plans</t>
  </si>
  <si>
    <t>Pension and Other Postretirement Benefits Disclosure [Text Block]</t>
  </si>
  <si>
    <t xml:space="preserve">( 9 ) Retirement Plans and Postr etirement Benefit Plans In 2000, 401 2002, 401 4% 401 5% may 1 75 $24,000 2017. 2017, 2016, 2015, 100% first 3% 50% 2% may 401 no 2017, 2016, 2015. $509,000, December 31, 2017, $512,000 December 31, 2016, $558,000 December 31, 2015. The Bank has a postretirement benefit plan that generally provides for the continuation of medical premium payments for all employees hired before January 1, 2007 55 not $206,000 2017, $205,000 2016, $144,000 2015. 200% December 31, 1992. A reconciliation of the accumulated postretirement benefit obligation (“APBO”) to the amounts recorded in the consolidated balance sheets in Interest Payable and Other Liabilities at December 31 000s 201 7 201 6 APB O $ 4,111 $ 3,745 Unrecognized net gain (loss ) (474 ) (267 ) Accrued benefit cost at fiscal year en d $ 3,637 $ 3,478 Components of the Bank ’s postretirement benefit expense were as follows: 201 7 201 6 201 5 Service cos t $ 117 $ 128 $ 173 Interest cos t 156 142 143 Amortization of gain s - - 27 Net postretirement benefit expens e $ 273 $ 270 $ 343 The APBO as of December 31, 2017 2016 3.50% 4.25%, 200% 1992 2004, not The Bank Owned Life Insurance policies fund a Death Benefit Only (DBO) obligation that the Bank has with 5 5 9 15 $500,000 3 $600,000 5 $750,000 10 $1,000,000 10 two Information for the postretirement death benefits and health care benefits is as follows as of the December 31 000s Postretirement Death Benefit Obligation s Postretirement Health Care Benefit s 201 7 201 6 201 7 201 6 Change in benefit obligatio n Benefit obligation at beginning of yea r $ 6,185 $ 5,952 $ 3,745 $ 3,406 Service cos t 7 9 117 128 Interest cos t 242 233 156 142 Actuarial loss (gain ) 516 (9 ) 207 200 Benefits paid, net of participants' contribution s - - (114 ) (131 ) Benefit obligation at end of yea r $ 6,950 $ 6,185 $ 4,111 $ 3,745 Change in accrued benefit cos t Accrued benefit cost at beginning of yea r $ 5,196 $ 4,793 $ 3,478 $ 3,339 Service cos t 7 9 117 128 Interest cos t 242 233 156 142 Amortizatio n 161 161 - - Employer contribution s - - (114 ) (131 ) Net gai n - - - - Accrued benefit cost at end of yea r $ 5,606 $ 5,196 $ 3,637 $ 3,478 Change in plan asset s Fair value of plan assets at beginning of yea r $ - $ - $ - $ - Employer contribution s - - 114 131 Plan participants' contribution s - - 92 74 Benefits paid during yea r - - (206 ) (205 ) Fair value of plan assets at end of yea r $ - $ - $ - $ - Funded status at end of yea r $ (6,950 ) $ (6,185 ) $ (4,111 ) $ (3,745 ) Amounts recognized in other liabilities as of December 31 000s Postretirement Death Benefit Obligation s Postretirement Health Care Benefit s 201 7 201 6 201 7 201 6 Asset s $ - $ - $ - $ - Liabilitie s 6,950 6,185 4,111 3,745 Tota l $ 6,950 $ 6,185 $ 4,111 $ 3,745 Amounts recognized in accumulated other comprehensive income as of December 31 000s Postretirement Death Benefit Obligation s Postretirement Health Care Benefit s 201 7 201 6 201 7 201 6 Net loss (gain ) $ 190 $ (326 ) $ 474 $ 267 Transition obligation (asset ) - - - - Prior service cost (credit ) 1,154 1,315 - - Total included in AOC I $ 1,344 $ 989 $ 474 $ 267 The projected payments under each postretirement plan for the next 10 are as follows: Year Postretirement Death Benefit Obligations Postretirement Health Care Benefits 2018 $ 325,000 $ 156,000 2019 338,000 169,000 2020 349,000 172,000 2021 366,000 173,000 2022 378,000 180,000 2023 - 2027 1,952,000 979,000 </t>
  </si>
  <si>
    <t>Note 10 - Stockholders' Equity</t>
  </si>
  <si>
    <t>Stockholders' Equity Note Disclosure [Text Block]</t>
  </si>
  <si>
    <t>( 1 0 ) Stockholders’ Equity During 2017, 129,962 no ’ deferred compensation plan. The aggregate value of these shares was $1,447,000. During 2016, 179,255 no $1,575,000. 2016, 192,080 no $1,414,000.</t>
  </si>
  <si>
    <t>Note 11 - Disclosures About Fair Value of Financial Instruments</t>
  </si>
  <si>
    <t>Fair Value Disclosures [Text Block]</t>
  </si>
  <si>
    <t xml:space="preserve">( 1 1 ) Disclosures about Fair Value of Financial Instruments Certain of the Bank ’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ecember 31, 2017 2016. CASH AND CASH EQUIVALENTS The carrying amounts of cash and cash equivalents approximate fair values. TIME DEPOSITS IN OTHER BANKS Time Deposits in Other Banks consists of marketable certificates of deposit in other banks that were purchased as investments. Fair value for the Bank’s investment in time deposits in other banks was determined using the market value in active markets, where available. When not 2 1 3 no INVESTMENT SECURITIES Fair value for the Bank ’s investment securities was determined using the market value in active markets, where available. When not 2 1 3 no 3 19. LOANS AND LOANS HELD FOR SALE 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 DEPOSIT LIABILITIES The fair values for demand deposits are, by definition, equal to the amount payable on demand at the reporting date (i.e. the carrying amounts). The carrying amounts of variable rate certificates of deposit approximate their fair values at the reporting date. Fair values of fixed rate, fixed maturity, certificates of deposit is estimated by discounting the related cash flows using the rates currently offered for deposits of similar remaining maturities. SECURITIES SOLD UNDER REPURCHASE AGREEMENTS The estimated fair value of the Securities Sold under Repurchase Agreements is estimated by discounting the related cash flows using the rates currently available for similarly structured borrowings with similar maturities. ACCRUED INTEREST The carrying amounts of accrued interest approximate fair value. OFF-BALANCE-SHEET FINANCIAL INSTRUMENTS The fair values of commitments to extend credit and standby letters of credit and financial guarantees written are estimated using the fees currently charged to engage into similar agreements. The fair values of these instruments are not FAIR VALUES The carrying amounts and approximate fai r values as of December 31, 2017 December 31, 2016 000s Tota l Carryin g Estimate d December 31, 201 7 Valu e Level 1 Level 2 Level 3 Fair Valu e Financial Assets : Cash and due from bank s $ 53,010 $ 53,010 $ - $ - $ 53,010 Time Deposits in Other Bank s 15,196 - 15,082 - 15,082 Securities - Held to Maturit y Obligations of States and Political Subdivision s 36,663 - 2,407 34,600 37,007 Corporate Debt Securitie s 500 - 479 - 479 Securities - Available for Sal e Obligations of U.S. Government Agencie s 135,880 - 135,880 - 135,880 MBS issued by U.S. Government Agencie s 244,777 - 244,777 - 244,777 Obligations of States and Political Subdivision s 36,983 - 36,983 - 36,983 Corporate Debt Securitie s 23,083 - 23,083 - 23,083 Other Securitie s 2,093 2,093 - - 2,093 Federal Home Loan Bank Stoc k 4,148 - 4,148 - 4,148 Loans Held for Sal e 346 - - 356 356 Loans, ne t 687,313 - - 657,684 657,684 Accrued Interest Receivabl e 4,169 - - 4,169 4,169 Financial Liabilities : Noninterest Bearing Deposit s 299,838 299,838 - - 299,838 Interest Bearings Deposit s 898,326 - 899,481 - 899,481 Accrued Interest Payabl e 61 - - 61 61 Tota l Carryin g Estimate d December 31, 201 6 Valu e Level 1 Level 2 Level 3 Fair Valu e Financial Assets : Cash and due from bank s $ 52,772 $ 52,772 $ - $ - $ 52,772 Time Deposits in Other Bank s 18,946 - 18,940 - 18,940 Securities - Held to Maturit y Obligations of States and Political Subdivision s 40,241 - 3,153 37,501 40,654 Corporate Debt Securitie s 500 - 502 - 502 Securities - Available for Sal e Obligations of U.S. Government Agencie s 275,000 - 275,000 - 275,000 MBS issued by U.S. Government Agencie s 146,209 - 146,209 - 146,209 Obligations of States and Political Subdivision s 30,609 - 30,609 - 30,609 Corporate Debt Securitie s 34,160 - 34,160 - 34,160 Other Securitie s 2,089 2,089 - - 2,089 Federal Home Loan Bank Stoc k 4,148 - 4,148 - 4,148 Loans Held for Sal e 611 - - 623 623 Loans, ne t 643,879 - - 642,908 642,908 Accrued Interest Receivabl e 4,335 - - 4,335 4,335 Financial Liabilities : Noninterest Bearing Deposit s 279,001 279,001 - - 279,001 Interest Bearings Deposit s 920,716 - 922,187 - 922,187 Accrued Interest Payabl e 57 - - 57 57 </t>
  </si>
  <si>
    <t>Note 12 - Federal Income Taxes</t>
  </si>
  <si>
    <t>Income Tax Disclosure [Text Block]</t>
  </si>
  <si>
    <t>( 12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 The current and deferred components of the provision for Federal income taxes were as follows ( 000s 201 7 201 6 201 5 Curren t $ 1,826 $ 2,725 $ (660 ) Deferre d 3,797 3,512 5,680 Remeasurement of deferred taxe s 4,278 - - Tax expens e $ 9,901 $ 6,237 $ 5,020 The effective tax rate differs from the statutory rate applicable to corporations as a result of permanent differences between accounting and taxable income as follows: 201 7 201 6 201 5 Statutory rat e 34.0 % 34.0 % 34.0 % Municipal interest incom e (2.1 ) (2.0 ) (2.1 ) Other, ne t (4.5 ) (1.9 ) (2.5 ) Remeasurement of deferred taxe s 20.9 - - Effective tax rat e 48.3 % 30.1 % 29.4 % In accordance with ASC 740, valuation allowance for deferred tax assets when it is “more likely than not” not not December 31, 2017, 2016, 2015. In the ordinary course of business, the Company enters into certain transactions that have tax consequences. From time to time, the Internal Revenue Service (IRS) questions and/or challenges the tax positions taken by the Company with respect to those transactions. The Comp 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 In the fourth 2015 Company agreed to a settlement with the IRS for an audit of its tax returns filed for the 2004, 2005, 2007, 2008, 2009 2010 2016. The components of the net deferred federal income tax asset (included in Interest Receivable and Other Assets on the accompanying consolidated balance sheets) at December 31 000s 201 7 201 6 Deferred federal income tax assets : Allowance for loan losse s $ 1,680 $ 2,990 Net deferred loan origination fee s 74 655 Tax versus book depreciation difference s 59 331 Net unrealized losses on securities available for sal e 1,667 3,449 Accrued postretirement benefit s 2,242 3,406 Postretirement benefits in other comprehensive income 382 427 Alternative minimum ta x - 3,493 Non-accrual loan interes t 158 281 Other real estate owne d 325 546 Other, ne t 512 766 Total deferred federal tax asse t $ 7,099 $ 16,344 Deferred federal income tax liabilities : Accretion of bond discoun t $ (27 ) $ (186 ) Prepaid expense s (157 ) - Othe r (83 ) (691 ) Total deferred federal tax liabilitie s $ (267 ) $ (877 ) Net deferred federal income tax asse t $ 6,832 $ 15,467 The Tax Cuts and Jobs Act of 2017 21 December 31, 2017, Corporation reclassified $2,343,000</t>
  </si>
  <si>
    <t>Note 13 - Regulatory Capital Requirements</t>
  </si>
  <si>
    <t>Regulatory Capital Requirements under Banking Regulations [Text Block]</t>
  </si>
  <si>
    <t xml:space="preserve">( 1 3 )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 ’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in the accompanying tables) of Total and Tier 1 1 In 2013, efinition of regulatory capital, increase risk based capital requirements, and make selected changes to the calculation of risk weighted assets. Beginning January 1, 2015, first 2015. 1 As of December 31, 2017 2016, 1 1 not 8 The Bank is considered to be “Well Capitalized” as of December 31, 2017 2016, no December 31, 2017 The Corporation ’s and Bank’s actual capital amounts and ratios are also presented in the table ( 000s Actual Minimum to Qualify as Well Capitalized Amount Ratio Amount Ratio As of December 31, 2017: Total Risk Based Capital to Risk-Weighted Assets Consolidated $ 148,387 17.39 % $ 85,350 10 % Monroe Bank &amp; Trust 146,842 17.21 % 85,343 10 % Tier 1 Capital to Risk-Weighted Assets Consolidated 140,364 16.45 % 68,280 8 % Monroe Bank &amp; Trust 138,819 16.27 % 68,274 8 % Common Equity Tier 1 Capital to Risk-Weighted Assets Consolidated 140,364 16.45 % 55,477 6.5 % Monroe Bank &amp; Trust 138,819 16.27 % 55,473 6.5 % Tier 1 Capital to Average Assets Consolidated 140,364 10.44 % 67,229 5 % Monroe Bank &amp; Trust 138,819 10.33 % 67,216 5 % Actual Minimum to Qualify as Well Capitalized Amount Ratio Amount Ratio As of December 31, 2016: Total Capital to Risk-Weighted Assets Consolidated $ 153,957 18.35 % $ 83,923 10 % Monroe Bank &amp; Trust 151,936 18.12 % 83,831 10 % Tier 1 Capital to Risk-Weighted Assets Consolidated 145,144 17.30 % 67,138 8 % Monroe Bank &amp; Trust 143,123 17.07 % 67,064 8 % Common Equity Tier 1 Capital to Risk-Weighted Assets Consolidated 145,144 17.30 % 54,550 6.5 % Monroe Bank &amp; Trust 143,123 17.07 % 54,490 6.5 % Tier 1 Capital to Average Assets Consolidated 145,144 10.89 % 66,645 5 % Monroe Bank &amp; Trust 143,123 10.75 % 66,579 5 % </t>
  </si>
  <si>
    <t>Note 14 - Earnings Per Share</t>
  </si>
  <si>
    <t>Earnings Per Share [Text Block]</t>
  </si>
  <si>
    <t>( 1 4 ) Earnings Per Share The calculation of earnings per common share for the years ended December 31 2017 2016 2015 Basic Net income $ 10,609,000 $ 14,501,000 $ 12,082,000 Less preferred dividends - - - Net income applicable to common stock $ 10,609,000 $ 14,501,000 $ 12,082,000 Average common shares outstanding 22,860,767 22,802,325 22,742,476 Income per common share - basic $ 0.46 $ 0.64 $ 0.53 2017 2016 2015 Diluted Net income $ 10,609,000 $ 14,501,000 $ 12,082,000 Less preferred dividends - - - Net income applicable to common stock $ 10,609,000 $ 14,501,000 $ 12,082,000 Average common sh ares outstanding 22,860,767 22,802,325 22,742,476 Stock based compensation adjustment 158,949 134,868 174,278 Average common shares outstanding - diluted 23,019,716 22,937,193 22,916,754 Income per common share - diluted $ 0.46 $ 0.63 $ 0.53 Stock awards totaling 91,500, 213,101 302,100 not December 31, 2017, 2016, 2015,</t>
  </si>
  <si>
    <t>Note 15 - Stock-Based Compensation Plan</t>
  </si>
  <si>
    <t>Disclosure of Compensation Related Costs, Share-based Payments [Text Block]</t>
  </si>
  <si>
    <t xml:space="preserve">( 1 5 ) Stock-Based Compensation Plan The MBT Financial Corp. 2008 May 1, 2008 Such grants may May 1, 2018 1,000,000 May 7, 2015 1,500,000. may one 100,000 one December 31, 2017, 371,921. Grants under the Stock Incentive Plan can be in the form of Stock Options, Stock Only Stock Appreciation Rights (SOSARs), Restricted Stock Awards, or Restricted Stock Unit Awards. Stock Only Stock Appreciation Rights (SOSARs) – On February 23, 2017, 94,500 2008 10 three December 31, 2017. may The fair value of each SOSAR grant is estimated on the date of grant using the Black-Scholes option-pricing model with the following assumptions used for grants in 2017, 2016, 2015: seven 33.54 41.21 56.42 2.20 1.47 1.79 1.83 1.50 1.30 A summary of the status of SOSARs under the plan is presented in the table below. SOSARs Exercisable at each year end excludes SOSARs that are vested but not 2017 2016 2015 Stock Only Stock Appreciation Rights (SOSARs) Shares Weighted Average Exercise Price Shares Weighted Average Exercise Price Shares Weighted Average Exercise Price SOSARs Outstanding, January 1 467,118 $ 5.38 609,275 $ 4.02 557,439 $ 3.58 Granted 94,500 10.90 105,500 8.26 128,000 5.31 Exercised 172,260 5.05 238,818 3.18 60,660 2.34 Forfeited 16,773 7.78 8,839 5.68 15,504 5.21 Expired - - - - - - SOSARs Outstanding, December 31 372,585 $ 6.82 467,118 $ 5.38 609,275 $ 4.02 SOSARs Exercisable, December 31 250,565 $ 5.16 358,242 $ 4.83 425,356 $ 3.00 Weighted Average Fair Value of SOSARs Granted During Year $ 3.37 $ 3.08 $ 2.67 The SOSARs outstanding as of December 31, 2017 $1.85 $10.90. December 31, 2017 $10.60, SOSARs excludes SOSARs that are vested but not Outstanding SOSARs Exercisable SOSARs Exercise Price Shares Remaining Life (in years) Shares Remaining Life (in years) $ 1.85 22,500 3.67 22,500 3.67 $ 2.35 33,500 5.01 33,500 5.01 $ 3.03 13,000 1.01 13,000 1.01 $ 4.90 45,670 6.19 45,670 6.19 $ 4.94 34,843 7.07 34,843 7.07 $ 5.79 40,901 7.41 40,901 7.41 $ 8.26 81,671 8.15 51,151 8.15 $ 8.53 9,000 0.43 9,000 0.43 $ 10.90 91,500 9.15 - 9.15 372,585 6.98 250,565 6.05 A summary of the status of the Corporation ’s non-vested SOSARs as of December 31, 2017 December 31, 2017 Nonvested SOSAR Shares Shares Weighted Average Grant Date Fair Value Nonvested at January 1, 2017 108,876 $ 2.93 Granted 94,500 3.37 Vested (95,400 ) 3.02 Forfeited (16,440 ) 3.00 Nonvested at December 31, 2017 91,536 $ 3.28 As of December 31, 2017, $300,000 1.67 Restricted Stock Awards – On February 23, 2017, 6,000 2008 December 31, 2017. $10.90 A summary of the status of the Corporation ’s non-vested restricted stock awards as of December 31, 2017, 2016, 2015, Restricted Stock Awards 2017 2016 2015 Nonvested at January 1 1,250 2,500 - Granted 6,000 6,000 8,500 Vested 7,250 6,250 6,000 Forfeited - 1,000 - Nonvested at December 31 - 1,250 2,500 The total expense recorded for the restricted stock awards was $69,000 2017, $50,000 2016, $37,000 2015. $0 December 31, 2017, $4,000 December 31, 2016, $13,000 December 31, 2015. Restricted Stock Unit Awards – Restricted stock units granted under the plan result in an award of common shares to key employees based on selected performance metrics during the performance period. Key executives were granted 24,000 February 23, 2017. December 15, 2019 two December 31, 2018: Two Year Cumulative Basic EPS for the Two Year Performance Period Ending December 31, 2018 Percent of Target Achieved Percent RSUs Vested $1.23 100% 100% $1.17 95% 83% $1.10 90% 67% $1.04 85% 50% less than $1.04 0% Restricted stock units are valued based on the share price at the date of grant multiplied by the number of units granted . The performance objective is expected to be met and 24,000 $10.90 2017 $262,000. Key executives were granted 35,000 February 25, 2016. December 15, 2018 $1.21 two December 31, 2017. not 5,000 30,000 $8.26 2016 $289,000. Accordingly, the Company recorded expense s of $237,000 2017 $186,000 2016 $257,000 December 31, 2017. may The RSU agreements grant the Compensation Committee of the Board of Directors the right to adjust the reported earnings per share (eps) for extraordinary transactions which may relationship. The enactment of the Tax Cuts and Jobs Act on December 22, 2017 February 22, 2018, $0.19 2017 $0.08 2018 2016 2017. The following table presents the recorded expense for all Stock Based Compensation awards for the years ended December 31, December 31 ( 000s 2017 2016 2015 Recorded expense for all Stock Based Compensation awards $ 614 $ 548 $ 413 Unrecognized compensation expense for all Stock Based Compensation awards $ 557 $ 524 $ 479 </t>
  </si>
  <si>
    <t>Note 16 - Parent Company</t>
  </si>
  <si>
    <t>Condensed Financial Information of Parent Company Only Disclosure [Text Block]</t>
  </si>
  <si>
    <t xml:space="preserve">( 1 6 ) Parent Company Condensed parent company financial statements, which include transactions with the subsidiary, are as follows ( 000s Balance Sheets December 31, 2017 2016 Assets Cash and due from banks $ 1,596 $ 1,975 Interest Bearing Time Deposits in Other Banks 250 - Investment in subsidiary bank 131,113 139,093 Other assets 68 920 Total assets $ 133,027 $ 141,988 Liabilities Accounts payable and accrued expenses $ 369 $ 874 Total liabilities 369 874 Stockholders' Equity Total stockholders' equity 132,658 141,114 Total liabilities and stockholders' equity $ 133,027 $ 141,988 Statements of Income Years Ended December 31, 2017 2016 2015 Income Dividends from subsidiary bank $ 20,600 $ 15,650 $ - Interest Income 2 - - Total income 20,602 15,650 - Expense Other expense 454 332 321 Total expense 454 332 321 Income before tax and equity in undistributed net income of subsidiary bank 20,148 15,318 (321 ) Income tax expense (benefit) (158 ) (113 ) (109 ) Income (Loss) before equity in undistributed net income of subsidiary bank 20,306 15,431 (212 ) Equity in undistributed net income of subsidiary bank (9,697 ) (930 ) 12,294 Net Income $ 10,609 $ 14,501 $ 12,082 Statements of Cash Flows Years Ended December 31, 2017 2016 2015 Cash Flows Provided By Operating Activities: Net income $ 10,609 $ 14,501 $ 12,082 Equity in undistributed net income of subsidiary bank 9,697 930 (12,294 ) Gain on sales of investment securities - - - Net (decrease) increase in other liabilities (505 ) 387 131 Net (increase) decrease in other assets 731 376 (134 ) Net cash provided by (used for) operating activities $ 20,532 $ 16,194 $ (215 ) Cash Flows Used For Investing Activities: Sales and maturities of investment securities $ - $ - $ - Purchase of time deposits in other banks (250 ) - - Investment in subsidiary - - - Net cash used for investing activities $ (250 ) $ - $ - Cash Flows Provided By Financing Activities: Issuance of common stock $ 354 $ 221 $ 106 Repurchase of common stock - (1,414 ) - Dividends paid (21,015 ) (14,636 ) - Net cash provided by (used for)financing activities $ (20,661 ) $ (15,829 ) $ 106 Net Increase (Decrease) In Cash And Cash Equivalents $ (379 ) $ 365 $ (109 ) Cash and Cash Equivalents At Beginning Of Year 1,975 1,610 1,719 Cash And Cash Equivalents At End Of Year $ 1,596 $ 1,975 $ 1,610 Under current regulations, the Bank is limited in the amount it may may not ten ’s capital stock, surplus, and undivided profits plus the allowance for loan losses. Loans from the Bank to the Corporation are required to be collateralized. Accordingly, at December 31, 2017, $14,649,000. not Federal and state banking laws place certain restrictions on the amount of dividends a bank may net income then on hand. </t>
  </si>
  <si>
    <t>Note 17 - Financial Instruments With Off-balance Sheet Risk</t>
  </si>
  <si>
    <t>Fair Value of Off-Balance Sheet Risks Disclosure [Text Block]</t>
  </si>
  <si>
    <t>( 1 7 )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 ’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at December 31 000s Contractual Amount 2017 2016 Commitments to extend credit: Unused portion of commercial lines of credit $ 103,080 $ 75,454 Unused portion of credit card lines of credit 5,934 4,983 Unused portion of home equity lines of credit 30,368 25,057 Standby letters of credit and financial guarantees written 1,364 1,582 Commitments to extend credit are agreements to lend to a customer as long as there is no may not ten ’s creditworthiness on a case by case basis. The amount of the collateral obtained, if deemed necessary by the Bank upon extension of credit, is based on Management’s credit evaluation of the counter party. Standby letters of credit written are conditional commitments issued by the Bank to guarantee the performance of a customer to a third All of the $1,364,000 2018. Various legal claims also arise from time to time in the normal course of business, which, in the opinion of management, will have no ’s consolidated financial statements.</t>
  </si>
  <si>
    <t>Note 18 - Quarterly Financial Information (Unaudited)</t>
  </si>
  <si>
    <t>Quarterly Financial Information [Text Block]</t>
  </si>
  <si>
    <t xml:space="preserve">( 1 8 ) Quarterly Financial Information (Unaudited) ( 000s 2017 First Second Third Fourth Total Interest Income $ 10,051 $ 10,301 $ 10,658 $ 10,790 Total Interest Expense 456 437 427 417 Net Interest Income 9,595 9,864 10,231 10,373 Provision for (Recovery of) Loan Losses (200 ) - - (500 ) Other Income 3,820 4,370 4,035 3,657 Other Expenses 9,062 9,008 8,950 9,115 Income Before Provisi on For Income Taxes 4,553 5,226 5,316 5,415 Provision For Income Taxes 1,373 1,586 1,383 5,559 Net Income $ 3,180 $ 3,640 $ 3,933 $ (144 ) Basic Earnings Per Common Share $ 0.14 $ 0.16 $ 0.17 $ (0.01 ) Diluted Earnings Per Common Share $ 0.14 $ 0.16 $ 0.17 $ (0.01 ) Dividends Declared Per Share $ 0.75 $ 0.05 $ 0.06 $ 0.06 2016 First Second Third Fourth Total Interest Income $ 9,983 $ 9,862 $ 9,995 $ 10,019 Total Interest Expense 693 618 480 445 Net Interest Income 9,290 9,244 9,515 9,574 Provision for (Recovery of) Loan Losses (300 ) (200 ) (700 ) (1,000 ) Other Income 4,114 5,555 4,039 3,805 Other Expenses 9,483 8,872 8,974 9,269 Income Before Provision For Income Taxes 4,221 6,127 5,280 5,110 Provision For Income Taxes 1,224 1,888 1,593 1,532 Net Income $ 2,997 $ 4,239 $ 3,687 $ 3,578 Basic Earnings Per Common Share $ 0.13 $ 0.19 $ 0.16 $ 0.16 Diluted Earnings Per Common Share $ 0.13 $ 0.18 $ 0.16 $ 0.16 Dividends Declared Per Share $ 0.53 $ 0.03 $ 0.04 $ 0.04 </t>
  </si>
  <si>
    <t>Note 19 - Fair Value Disclosures</t>
  </si>
  <si>
    <t>Fair Value, Measurement Inputs, Disclosure [Text Block]</t>
  </si>
  <si>
    <t>( 19 The following tables present information about the Corporation ’s assets measured at fair value on a recurring basis at December 31, 2017 2016, In general, fair values determined by Level 1 Corporation has the ability to access. Fair values determined by Level 2 2 Level 3 The Corporation did not 3 December 31, 2017 2016. In instances where inputs used to measure fair value fall into different levels in the above fair value hierarchy, fair value measurements in their entirety are categorized based on the lowest level input that is significant to the valuation. The Co rporation’s assessment of the significance of particular inputs to these fair value measurements requires judgment and considers factors specific to each asset. Assets measured at fair value on a recurring basis are as follows ( 000’s Investment Securities Available for Sale at December 31, 2017 Quoted Prices in Active Markets for Identical Assets (Level 1) Significant Other Observable Inputs (Level 2) Significant Unobservable Inputs (Level 3) Obligations of U.S. Government Agencies $ - $ 135,880 $ - MBS issued by U.S. Government Agencies 244,777 Obligations of States and Political Subdivisions - 36,983 - Corporate Debt Securities - 23,083 - Other Securities 2,093 - - Total Securities Available for Sale $ 2,093 $ 440,723 $ - Investment Securities Available for Sale at December 31, 2016 Quoted Prices in Active Markets for Identical Assets (Level 1) Significant Other Observable Inputs (Level 2) Significant Unobservable Inputs (Level 3) Obligations of U.S. Government Agencies $ - $ 275,000 $ - MBS issued by U.S. Government Agencies 146,209 Obligations of States and Political Subdivisions - 30,609 - Corporate Debt Securities - 34,160 - Other Securities 2,089 - - Total Securities Available for Sale $ 2,089 $ 485,978 $ - The Company did not 3 2017 2016. Both observable and unobservable inputs may 3 may The Company also has assets that under certain conditions are subject to measurement at fair value on a non-recurring basis. These assets include held to maturity investments and loans. The Company estimated the fair values of these assets using Level 3 Assets measured at fair value on a nonrecurring basis are as follows ( 000 ’s omitted): Balance at December 31, 2017 Quoted Prices in Active Markets for Identical Assets (Level 1) Significant Other Observable Inputs (Level 2) Significant Unobservable Inputs (Level 3) Impaired loans $ 12,344 $ - $ - $ 11,234 Other Real Estate Owned $ 1,412 $ - $ - $ 1,412 Balance at December 31, 2016 Quoted Prices in Active Markets for Identical Assets (Level 1) Significant Other Observable Inputs (Level 2) Significant Unobservable Inputs (Level 3) Impaired loans $ 17,711 $ - $ - $ 16,570 Other Real Estate Owned $ 1,634 $ - $ - $ 1,634 Impaired loans categorized as Level 3 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rporation utilizes outside appraisals to estimate the fair value of OREO properties.</t>
  </si>
  <si>
    <t>Significant Accounting Policies (Policies)</t>
  </si>
  <si>
    <t>Accounting Policies [Abstract]</t>
  </si>
  <si>
    <t>Consolidation, Policy [Policy Text Block]</t>
  </si>
  <si>
    <t>PRINCIPLES OF CONSOLIDATION The consolidated financial statements include the accounts of the Corporation and its subsidiary. All material intercompany transactions and balances have been eliminated. Certain prior year amounts have been reclassified to conform to the current year presentation.</t>
  </si>
  <si>
    <t>Concentration Risk, Credit Risk, Policy [Policy Text Block]</t>
  </si>
  <si>
    <t>SIGNIFICANT GROUP CONCENTRATIONS OF CREDIT RISK Most of the Corporation's activities are with customers located within southeast Michigan. Notes 3 4 not one one</t>
  </si>
  <si>
    <t>Investment, Policy [Policy Text Block]</t>
  </si>
  <si>
    <t>INVESTMENT SECURITIES Certificates of deposit in other financial institutions are carried at cost. All certificates of deposit in other financial institutions had balances less than or equal to $250,000 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may When OTTI occurs, the amount of the OTTI recognized in earnings depends on whether an entity intends to sell the security or it is more likely than not not ’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t>
  </si>
  <si>
    <t>Finance, Loan and Lease Receivables, Held-for-investment, Policy [Policy Text Block]</t>
  </si>
  <si>
    <t>LOANS 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loans is discontinued at the time the loan is 90 All interest accrued but not</t>
  </si>
  <si>
    <t>Federal Home Loan Bank Advances [Policy Text Block]</t>
  </si>
  <si>
    <t>FEDERAL HOME LOAN BANK STOCK 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Finance, Loan and Lease Receivables, Held-for-sale, Policy [Policy Text Block]</t>
  </si>
  <si>
    <t>LOANS HELD FOR SALE Loans held for sale consist of fixed rate residential mortgage loans with maturities of 10 30</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 general, and unallocated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y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 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Large groups of homogeneous loans are collectively evaluated for impairment. Accordingly, the Corporation does not</t>
  </si>
  <si>
    <t>Finance, Loan and Lease Receivables, Held for Investments, Foreclosed Assets Policy [Policy Text Block]</t>
  </si>
  <si>
    <t>FORECLOSED ASSETS (INCLUDES OTHER REAL ESTATE OWNED) 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Property, Plant and Equipment, Policy [Policy Text Block]</t>
  </si>
  <si>
    <t>BANK PREMISES AND EQUIPMENT 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 .</t>
  </si>
  <si>
    <t>Bank Owned Life Insurance [Policy Text Block]</t>
  </si>
  <si>
    <t>BANK OWNED LIFE INSURANCE Bank owned life insurance policies are stated at the current cash surrender value of the policy , or the policy death proceeds less any obligation to provide a death benefit to an insured’s beneficiaries if that value is less than the cash surrender value. Increases in the asset value are recorded as earnings in other income.</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The components of accumulated other comprehensive loss and related tax effects are as follows: Dollars in thousands 2017 2016 2015 Net unrealized gains (losses) on securities available for sale $ (7,937 ) $ (10,143 ) $ (2,338 ) Post retirement benefit obligations (1,818 ) (1,256 ) (1,226 ) Tax effect 2,049 3,876 1,212 Accumulated other comprehensive loss $ (7,706 ) $ (7,523 ) $ (2,352 )</t>
  </si>
  <si>
    <t>Cash and Cash Equivalents, Policy [Policy Text Block]</t>
  </si>
  <si>
    <t>CASH AND CASH EQUIVALENTS For the purpose of the consolidated statement of cash flows, cash and cash equivalents include cash and balances due from banks and federal funds sold with original maturities within 90</t>
  </si>
  <si>
    <t>Deposit Liabilities [Policy Text Block]</t>
  </si>
  <si>
    <t>DEPOSIT LIABILITIES The estimated fair value of non-maturity deposit accounts, such as checking, savings, and money market demand deposit accounts, is represented by the amounts payable on demand. The estimated fair value of time deposits, such as certificates of deposit and individual retirement accounts, is calculated by discounting the scheduled cash flows using the period-end rates offered on these instruments. As such, the Corporation classifies the estimated fair value of deposit liabilities as Level 2.</t>
  </si>
  <si>
    <t>Income Tax, Policy [Policy Text Block]</t>
  </si>
  <si>
    <t>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hare-based Compensation, Option and Incentive Plans Policy [Policy Text Block]</t>
  </si>
  <si>
    <t xml:space="preserve">STOCK-BASED COMPENSATION The Corporation has several stock based compensation plans (Note 15 The total amount of compensation is measured at the fair value of the awards when granted, and this cost is expensed over the required service period, which is normally the vesting period of the options. </t>
  </si>
  <si>
    <t>Off-Balance-Sheet Credit Exposure, Policy [Policy Text Block]</t>
  </si>
  <si>
    <t>OFF BALANCE SHEET INSTRUMENTS In the ordinary course of business, the Corporation has entered into commitments to extend credit, including commitments under credit card arrangements, home equity lines of credit, commercial letters of credit and standby letters of credit. Such financial instruments are recorded when they are funded. Additional information regarding Off Balance Sheet Instruments is included in Note 17</t>
  </si>
  <si>
    <t>Fair Value Measurement, Policy [Policy Text Block]</t>
  </si>
  <si>
    <t>FAIR VALUE 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 The Corporation applied the following fair value hierarchy: Level 1 1 Level 2 2 Level 3 3 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 Nevertheless, certain assets and liabilities are not</t>
  </si>
  <si>
    <t>New Accounting Pronouncements, Policy [Policy Text Block]</t>
  </si>
  <si>
    <t>RECENT ACCOUNTING PRONOUNCEMENTS The Financial Accounting Standards Board (FASB) issued Accounting Standards Update (ASU) No. 2014 09, 606 not December 15, 2017, December 31, 2018 not not In March 2017, No. 2017 08, – Nonrefundable Fees and Other Costs (Subtopic 310 20 December 15, 2018 not In June 2016, No. 2016 13, ’s loans and available-for-sale and held-to-maturity debt securities. Each financial asset presented on the balance sheet would have a unique allowance for credit losses valuation account that is deducted from the amortized cost basis to present the net carrying value at the amount expected to be collected on the financial asset. The amendments in this ASU also eliminate the probable initial recognition threshold in current GAAP and instead, reflect an entity’s current estimate of all expected credit losses using reasonable and supportable forecasts. The new credit loss guidance will be effective for the Company's year ending December 31, 2020. first December 15, 2018, In February 2018, No. 2018 02, 220 Other Comprehensive Income. The ASU provides guidance on accounting for the effects of the Tax Cuts and Jobs Act, which was enacted in December, 2017. December 31, 2017, $1,268,000</t>
  </si>
  <si>
    <t>Note 1 - Summary of Significant Accounting Policies (Tables)</t>
  </si>
  <si>
    <t>Notes Tables</t>
  </si>
  <si>
    <t>Schedule of Accumulated Other Comprehensive Income (Loss) [Table Text Block]</t>
  </si>
  <si>
    <t xml:space="preserve"> Dollars in thousands 2017 2016 2015 Net unrealized gains (losses) on securities available for sale $ (7,937 ) $ (10,143 ) $ (2,338 ) Post retirement benefit obligations (1,818 ) (1,256 ) (1,226 ) Tax effect 2,049 3,876 1,212 Accumulated other comprehensive loss $ (7,706 ) $ (7,523 ) $ (2,352 )</t>
  </si>
  <si>
    <t>Note 3 - Investment Securities (Tables)</t>
  </si>
  <si>
    <t>Held-to-maturity Securities [Table Text Block]</t>
  </si>
  <si>
    <t xml:space="preserve"> Held to Maturit y December 31, 201 7 Gros s Gros s Estimate d Amortize d Unrealize d Unrealize d Fai r Cos t Gain s Losse s Valu e Obligations of States and Political Subdivisions 36,663 666 (322 ) 37,007 Corporate Debt Securities 500 - (21 ) 479 $ 37,163 $ 666 $ (343 ) $ 37,486 Held to Maturit y December 31, 201 6 Gros s Gros s Estimate d Amortize d Unrealize d Unrealize d Fai r Cos t Gain s Losse s Valu e Obligations of States and Political Subdivisions 40,241 701 (288 ) 40,654 Corporate Debt Securities 500 2 - 502 $ 40,741 $ 703 $ (288 ) $ 41,156 </t>
  </si>
  <si>
    <t>Available-for-sale Securities [Table Text Block]</t>
  </si>
  <si>
    <t xml:space="preserve"> Available for Sal e December 31, 201 7 Gros s Gros s Estimate d Amortize d Unrealize d Unrealize d Fai r Cos t Gain s Losse s Valu e Obligations of U.S. Government Agencies $ 140,090 $ 32 $ (4,242 ) $ 135,880 Mortgage Backed Securities issued by U.S. Government Agencies 248,649 3 (3,875 ) 244,777 Obligations of States and Political Subdivisions 37,308 48 (373 ) 36,983 Corporate Debt Securities 22,662 462 (41 ) 23,083 Other Securities 2,044 49 - 2,093 $ 450,753 $ 594 $ (8,531 ) $ 442,816 Available for Sal e December 31, 201 6 Gros s Gros s Estimate d Amortize d Unrealize d Unrealize d Fai r Cos t Gain s Losse s Valu e Obligations of U.S. Government Agencies $ 282,130 $ 389 $ (7,519 ) $ 275,000 Mortgage Backed Securities issued by U.S. Government Agencies 148,764 118 (2,673 ) 146,209 Obligations of States and Political Subdivisions 30,909 109 (409 ) 30,609 Corporate Debt Securities 34,363 135 (338 ) 34,160 Other Securities 2,044 45 - 2,089 $ 498,210 $ 796 $ (10,939 ) $ 488,067 </t>
  </si>
  <si>
    <t>Expected Maturities of Amortized Cost and Estimated Market Value [Table Text Block]</t>
  </si>
  <si>
    <t xml:space="preserve"> Held to Maturit y Available for Sal e Estimate d Weighte d Estimate d Weighte d Amortize d Fai r Averag e Amortize d Fai r Averag e Cos t Valu e Yiel d Cos t Valu e Yiel d Maturing withi n 1 yea r $ 9,034 $ 9,033 1.55 % $ 4,420 $ 4,411 1.27 % 1 through 5 year s 19,534 19,624 2.52 % 68,654 67,585 2.04 % 6 through 10 year s 7,476 7,742 3.23 % 111,042 108,028 2.33 % Over 10 year s 1,119 1,087 2.82 % 15,944 15,922 2.06 % Tota l 37,163 37,486 2.44 % 200,060 195,946 2.19 % Mortgage Backed Securitie s - - 0.00 % 248,649 244,777 2.19 % Securities with no stated maturit y - - 0.00 % 2,044 2,093 0.00 % Tota l $ 37,163 $ 37,486 2.44 % $ 450,753 $ 442,816 2.18 %</t>
  </si>
  <si>
    <t>Schedule of Unrealized Loss on Investments [Table Text Block]</t>
  </si>
  <si>
    <t xml:space="preserve"> December 31, 201 7 Less than 12 month s 12 months or longe r Tota l Aggregate Fair Valu e Gross Unrealized Losse s Aggregate Fair Valu e Gross Unrealized Losse s Aggregate Fair Valu e Gross Unrealized Losse s Obligations of United State s s $ 25,257 $ 286 $ 105,329 $ 3,956 $ 130,586 $ 4,242 Mortgage Backed Securities issued b y s 161,792 1,725 81,157 2,150 242,949 3,875 Obligations of States an d s 23,898 357 16,741 338 40,639 695 Corporate Debt Securitie s 4,560 39 2,009 23 6,569 62 $ 215,507 $ 2,407 $ 205,236 $ 6,467 $ 420,743 $ 8,874 December 31, 201 6 Less than 12 month s 12 months or longe r Tota l Aggregate Fair Valu e Gross Unrealized Losse s Aggregate Fair Valu e Gross Unrealized Losse s Aggregate Fair Valu e Gross Unrealized Losse s Obligations of United State s s $ 242,212 $ 7,519 $ - $ - $ 242,212 $ 7,519 Mortgage Backed Securities issued b y s 112,995 2,144 22,857 529 135,852 2,673 Obligations of States an d s 40,524 682 2,976 15 43,500 697 Corporate Debt Securitie s 24,025 338 - - 24,025 338 $ 419,756 $ 10,683 $ 25,833 $ 544 $ 445,589 $ 11,227 </t>
  </si>
  <si>
    <t>Note 4 - Loans (Tables)</t>
  </si>
  <si>
    <t>Schedule of Accounts, Notes, Loans and Financing Receivable [Table Text Block]</t>
  </si>
  <si>
    <t xml:space="preserve"> 201 7 201 6 Residential real estate loan s $ 222,014 $ 216,436 Commercial real estate loan s 269,644 252,169 Construction real estate loan s 23,558 19,454 Agriculture and agricultural real estate loan s 21,231 21,518 Commercial and industrial loan s 122,219 96,761 Loans to individuals for household, family , s 36,313 45,999 Total loans, gros s $ 694,979 $ 652,337 Less: Allowance for loan losse s 7,666 8,458 Loans, net of allowance for loan losse s $ 687,313 $ 643,879 </t>
  </si>
  <si>
    <t>Note 5 - Allowance For Loan Losses and Credit Quality of Loans (Tables)</t>
  </si>
  <si>
    <t>Allowance for Credit Losses on Financing Receivables [Table Text Block]</t>
  </si>
  <si>
    <t xml:space="preserve"> 201 7 Agriculture and Agricultural Real Estat e Commercia l Commercial Real Estat e Construction Real Estat e Residential Real Estat e Consumer and Othe r Tota l Allowance for loan losses : Beginning Balanc e $ 201 $ 1,632 $ 3,336 $ 525 $ 1,599 $ 1,165 $ 8,458 Charge-off s - (6 ) (572 ) - (113 ) (137 ) (828 ) Recoverie s 81 139 190 54 198 74 736 Provisio n (87 ) (322 ) 343 (88 ) (405 ) (141 ) (700 ) Ending balanc e $ 195 $ 1,443 $ 3,297 $ 491 $ 1,279 $ 961 $ 7,666 Ending balance individuall y t $ 1 $ 148 $ 219 $ 360 $ 177 $ 205 $ 1,110 Ending balance collectivel y t 194 1,295 3,078 131 1,102 756 6,556 Ending balanc e $ 195 $ 1,443 $ 3,297 $ 491 $ 1,279 $ 961 $ 7,666 Loans : Ending balance individuall y t $ 1,070 $ 265 $ 3,753 $ 1,603 $ 5,221 $ 432 $ 12,344 Ending balance collectivel y t 20,161 121,954 265,891 21,955 216,793 35,881 682,635 Ending balanc e $ 21,231 $ 122,219 $ 269,644 $ 23,558 $ 222,014 $ 36,313 $ 694,979 201 6 Agriculture and Agricultural Real Estat e Commercia l Commercial Real Estat e Construction Real Estat e Residential Real Estat e Consumer and Othe r Tota l Allowance for loan losses : Beginning Balanc e $ 389 $ 2,279 $ 4,350 $ 420 $ 2,235 $ 1,223 $ 10,896 Charge-off s (221 ) (26 ) (742 ) - (319 ) (155 ) (1,463 ) Recoverie s 6 150 194 151 588 136 1,225 Provisio n 27 (771 ) (466 ) (46 ) (905 ) (39 ) (2,200 ) Ending balanc e $ 201 $ 1,632 $ 3,336 $ 525 $ 1,599 $ 1,165 $ 8,458 Ending balance individuall y t $ 5 $ 199 $ 129 $ 388 $ 236 $ 184 $ 1,141 Ending balance collectivel y t 196 1,433 3,207 137 1,363 981 7,317 Ending balanc e $ 201 $ 1,632 $ 3,336 $ 525 $ 1,599 $ 1,165 $ 8,458 Loans : Ending balance individuall y t $ 1,212 $ 355 $ 6,853 $ 1,717 $ 7,098 $ 476 $ 17,711 Ending balance collectivel y t 20,306 96,406 245,316 17,737 209,338 45,523 634,626 Ending balanc e $ 21,518 $ 96,761 $ 252,169 $ 19,454 $ 216,436 $ 45,999 $ 652,337 2015 Agriculture and Agricultural Real Estate Commercial Commercial Real Estate Construction Real Estate Residential Real Estate Consumer and Other Total Allowance for loan losses: Beginning Balance $ 216 $ 1,361 $ 6,179 $ 803 $ 3,226 $ 1,423 $ 13,208 Charge-offs ( ) ( ) ( ) ( ) ( ) ( ) ( ) Recoveries 325 311 502 648 863 151 2,800 Provision 36 959 ( ) ( ) ( ) ( ) ( ) Ending balance $ 389 $ 2,279 $ 4,350 $ 420 $ 2,235 $ 1,223 $ 10,896 Ending balance individually evaluated for impairment $ 240 $ 672 $ 634 $ 277 $ 506 $ 223 $ 2,552 Ending balance collectively evaluated for impairment 149 1,607 3,716 143 1,729 1,000 8,344 Ending balance $ 389 $ 2,279 $ 4,350 $ 420 $ 2,235 $ 1,223 $ 10,896 Loans: Ending balance individually evaluated for impairment $ 882 $ 958 $ 13,398 $ 1,809 $ 7,343 $ 496 $ 24,886 Ending balance collectively evaluated for impairment 18,361 83,480 229,822 14,110 206,646 40,003 592,422 Ending balance $ 19,243 $ 84,438 $ 243,220 $ 15,919 $ 213,989 $ 40,499 $ 617,308 </t>
  </si>
  <si>
    <t>Financing Receivable Credit Quality Indicators [Table Text Block]</t>
  </si>
  <si>
    <t xml:space="preserve"> 201 7 Agriculture and Agricultural Real Estat e Commercia l Commercial Real Estat e Construction Real Estat e Residential Real Estat e Consumer and Othe r Tota l Not Rate 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 l $ 21,231 $ 122,219 $ 269,644 $ 23,558 $ 222,014 $ 36,313 $ 694,979 Performin g $ 20,665 $ 121,768 $ 265,801 $ 21,955 $ 215,643 $ 35,861 $ 681,693 Nonperformin g 566 451 3,843 1,603 6,371 452 13,286 Tota l $ 21,231 $ 122,219 $ 269,644 $ 23,558 $ 222,014 $ 36,313 $ 694,979 201 6 Agriculture and Agricultural Real Estat e Commercia l Commercial Real Estat e Construction Real Estat e Residential Real Estat e Consumer and Othe r Tota l Not Rate d $ 2 $ 1,768 $ 214 $ 9,960 $ 132,144 $ 39,114 $ 183,202 1 0 - 5,787 - - - - 5,787 2 0 293 348 447 - - 145 1,233 3 0 645 17,373 8,128 - 218 - 26,364 4 0 15,827 63,687 198,416 4,211 70,275 6,626 359,042 4 5 1,507 2,142 16,227 2,974 4,513 - 27,363 5 0 1,769 4,090 16,828 448 3,393 12 26,540 5 5 263 927 4,081 1,574 989 - 7,834 6 0 1,212 639 7,828 287 4,904 102 14,972 7 0 - - - - - - - 8 0 - - - - - - - 9 0 - - - - - - - Tota l $ 21,518 $ 96,761 $ 252,169 $ 19,454 $ 216,436 $ 45,999 $ 652,337 Performin g $ 20,834 $ 96,240 $ 244,816 $ 17,734 $ 208,458 $ 45,428 $ 633,510 Nonperformin g 684 521 7,353 1,720 7,978 571 18,827 Tota l $ 21,518 $ 96,761 $ 252,169 $ 19,454 $ 216,436 $ 45,999 $ 652,337 </t>
  </si>
  <si>
    <t>Past Due Financing Receivables [Table Text Block]</t>
  </si>
  <si>
    <t xml:space="preserve">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2016 30-59 Days Past Due 60-89 Days Past Due &gt;=90 Days Past Due Total Past Due Current Total Loans Recorded Investment &gt;=90 Days Past Due and Accruing Agriculture and Agricultural Real Estate $ 93 $ - $ 113 $ 206 $ 21,312 $ 21,518 $ - Commercial 77 46 23 146 96,615 96,761 10 Commercial Real Estate 708 363 828 1,899 250,270 252,169 - Construction Real Estate - - - - 19,454 19,454 - Residential Real Estate 1,523 192 1,558 3,273 213,163 216,436 - Consumer and Other 149 46 - 195 45,804 45,999 - Total $ 2,550 $ 647 $ 2,522 $ 5,719 $ 646,618 $ 652,337 $ 10 </t>
  </si>
  <si>
    <t>Schedule of Financing Receivables, Non Accrual Status [Table Text Block]</t>
  </si>
  <si>
    <t xml:space="preserve"> 2017 2016 Agriculture and Agricultural Real Estate $ - $ 113 Commercial 243 169 Commercial Real Estate 1,580 1,625 Construction Real Estate 33 31 Residential Real Estate 1,783 2,623 Consumer and Other 19 95 Total $ 3,658 $ 4,656 </t>
  </si>
  <si>
    <t>Impaired Financing Receivables [Table Text Block]</t>
  </si>
  <si>
    <t xml:space="preserve"> 2017 Recorded Investment Unpaid Principal Balance Related Allowance Average Recorded Investment Interest Income Recognized With no related allowance recorded: Agriculture and Agricultural Real Estate $ 829 $ 826 $ - $ 849 $ 42 Commercial - - - - - Commercial Real Estate 1,977 2,034 - 2,175 83 Construction Real Estate 17 21 - 83 6 Residential Real Estate 3,757 3,935 - 4,048 198 Consumer and Other 30 30 - 32 2 With an allowance recorded: Agriculture and Agricultural Real Estate 241 240 1 243 13 Commercial 265 268 148 280 12 Commercial Real Estate 1,776 1,783 219 1,840 69 Construction Real Estate 1,586 1,619 360 1,629 76 Residential Real Estate 1,464 1,515 177 1,517 65 Consumer and Other 402 403 205 416 18 Total: Agriculture and Agricultural Real Estate $ 1,070 $ 1,066 $ 1 $ 1,092 $ 55 Commercial 265 268 148 280 12 Commercial Real Estate 3,753 3,817 219 4,015 152 Construction Real Estate 1,603 1,640 360 1,712 82 Residential Real Estate 5,221 5,450 177 5,565 263 Consumer and Other 432 433 205 448 20 Total Impaired Loans $ 12,344 $ 12,674 $ 1,110 $ 13,112 $ 584 2016 Recorded Investment Unpaid Principal Balance Related Allowance Average Recorded Investment Interest Income Recognized With no related allowance recorded: Agriculture and Agricultural Real Estate $ 966 $ 1,164 $ - $ 1,021 $ 46 Commercial 88 140 - 123 10 Commercial Real Estate 4,295 4,502 - 4,525 201 Construction Real Estate 144 177 - 171 9 Residential Real Estate 4,916 5,157 - 5,269 247 Consumer and Other 11 11 - 14 1 With an allowance recorded: Agriculture and Agricultural Real Estate 246 246 5 248 13 Commercial 267 274 199 417 15 Commercial Real Estate 2,558 2,610 129 2,745 111 Construction Real Estate 1,573 1,573 388 1,591 73 Residential Real Estate 2,182 2,224 236 2,281 87 Consumer and Other 465 465 184 482 23 Total: Agriculture and Agricultural Real Estate $ 1,212 $ 1,410 $ 5 $ 1,269 $ 59 Commercial 355 414 199 540 25 Commercial Real Estate 6,853 7,112 129 7,270 312 Construction Real Estate 1,717 1,750 388 1,762 82 Residential Real Estate 7,098 7,381 236 7,550 334 Consumer and Other 476 476 184 496 24 Total Impaired Loans $ 17,711 $ 18,543 $ 1,141 $ 18,887 $ 836 2015 Recorded Investment Unpaid Principal Balance Related Allowance Average Recorded Investment Interest Income Recognized With no related allowance recorded: Agriculture and Agricultural Real Estate $ - $ - $ - $ - $ - Commercial 63 113 - 76 5 Commercial Real Estate 7,701 8,107 - 8,297 333 Construction Real Estate 200 233 - 243 14 Residential Real Estate 4,137 4,359 - 4,237 199 Consumer and Other 26 26 - 28 2 With an allowance recorded: Agriculture and Agricultural Real Estate 882 885 240 892 30 Commercial 895 916 672 1,036 48 Commercial Real Estate 5,697 6,183 634 6,263 260 Construction Real Estate 1,609 1,609 277 1,627 74 Residential Real Estate 3,206 3,310 506 3,433 154 Consumer and Other 470 468 223 485 22 Total: Agriculture and Agricultural Real Estate $ 882 $ 885 $ 240 $ 892 $ 30 Commercial 958 1,029 672 1,112 53 Commercial Real Estate 13,398 14,290 634 14,560 593 Construction Real Estate 1,809 1,842 277 1,870 88 Residential Real Estate 7,343 7,669 506 7,670 353 Consumer and Other 496 494 223 513 24 Total Impaired Loans $ 24,886 $ 26,209 $ 2,552 $ 26,617 $ 1,141 </t>
  </si>
  <si>
    <t>Troubled Debt Restructurings on Financing Receivables [Table Text Block]</t>
  </si>
  <si>
    <t xml:space="preserve"> December 31, 2017 December 31, 2016 Number of Contracts Pre- Modification Recorded Principal Balance Post- Modification Recorded Principal Balance Number of Contracts Pre- Modification Recorded Principal Balance Post- Modification Recorded Principal Balance Agriculture and Agricultural Real Estate - $ - $ - 1 $ 362 $ 325 Commercial 3 95 80 1 250 - Commercial Real Estate 6 1,052 891 1 215 - Construction Real Estate 1 21 17 - - - Residential Real Estate 7 440 273 9 693 629 Consumer and Other 2 32 7 1 57 54 Total 19 $ 1,640 $ 1,268 13 $ 1,577 $ 1,008 </t>
  </si>
  <si>
    <t>Troubled Debt Restructurings on Financing Receivables Default [Table Text Block]</t>
  </si>
  <si>
    <t xml:space="preserve"> December 31, 2017 December 31, 2016 Number of Contracts Recorded Principal Balance Number of Contracts Recorded Principal Balance Agriculture and Agricultural Real Estate - $ - - $ - Commercial - - - - Commercial Real Estate - - - - Construction Real Estate - - - - Residential Real Estate 1 98 - - Consumer and Other - - - - Total 1 $ 98 - $ - </t>
  </si>
  <si>
    <t>Note 6 - Bank Premises and Equipment (Tables)</t>
  </si>
  <si>
    <t>Property, Plant and Equipment [Table Text Block]</t>
  </si>
  <si>
    <t xml:space="preserve"> 201 7 201 6 Land, buildings and improvement s $ 46,057 $ 44,651 Equipment, furniture and fixture s 25,819 25,492 Total Bank premises and equipmen t $ 71,876 $ 70,143 Less accumulated depreciatio n 44,476 42,974 Bank premises and equipment, ne t $ 27,400 $ 27,169 </t>
  </si>
  <si>
    <t>Schedule of Future Minimum Rental Payments for Operating Leases [Table Text Block]</t>
  </si>
  <si>
    <t xml:space="preserve"> Year Minimum Payment 2018 $ 139,000 2019 65,000 2020 37,000 2021 25,000 2022 15,000 Thereafter 8,000 Total $ 289,000 </t>
  </si>
  <si>
    <t>Note 7 - Deposits (Tables)</t>
  </si>
  <si>
    <t>Maturities of Certificates of Deposit [Table Text Block]</t>
  </si>
  <si>
    <t xml:space="preserve"> Under $250,000 $250,000 and over 2018 $ 56,162 $ 9,684 2019 25,744 4,946 2020 19,011 774 2021 10,538 1,032 2022 6,178 311 Thereafter - - Total $ 117,633 $ 16,747 </t>
  </si>
  <si>
    <t>Note 9 - Retirement Plans and Postretirement Benefit Plans (Tables)</t>
  </si>
  <si>
    <t>Schedule of Changes in Accumulated Post Employment Benefit Obligations for Interest Payable and Other Liabilities [Table Text Block]</t>
  </si>
  <si>
    <t xml:space="preserve"> 201 7 201 6 APB O $ 4,111 $ 3,745 Unrecognized net gain (loss ) (474 ) (267 ) Accrued benefit cost at fiscal year en d $ 3,637 $ 3,478 </t>
  </si>
  <si>
    <t>Schedule of Net Benefit Costs [Table Text Block]</t>
  </si>
  <si>
    <t xml:space="preserve"> 201 7 201 6 201 5 Service cos t $ 117 $ 128 $ 173 Interest cos t 156 142 143 Amortization of gain s - - 27 Net postretirement benefit expens e $ 273 $ 270 $ 343 </t>
  </si>
  <si>
    <t>Changes in Projected Benefit Obligations, Fair Value of Plan Assets, and Funded Status of Plan [Table Text Block]</t>
  </si>
  <si>
    <t xml:space="preserve"> Postretirement Death Benefit Obligation s Postretirement Health Care Benefit s 201 7 201 6 201 7 201 6 Change in benefit obligatio n Benefit obligation at beginning of yea r $ 6,185 $ 5,952 $ 3,745 $ 3,406 Service cos t 7 9 117 128 Interest cos t 242 233 156 142 Actuarial loss (gain ) 516 (9 ) 207 200 Benefits paid, net of participants' contribution s - - (114 ) (131 ) Benefit obligation at end of yea r $ 6,950 $ 6,185 $ 4,111 $ 3,745 Change in accrued benefit cos t Accrued benefit cost at beginning of yea r $ 5,196 $ 4,793 $ 3,478 $ 3,339 Service cos t 7 9 117 128 Interest cos t 242 233 156 142 Amortizatio n 161 161 - - Employer contribution s - - (114 ) (131 ) Net gai n - - - - Accrued benefit cost at end of yea r $ 5,606 $ 5,196 $ 3,637 $ 3,478 Change in plan asset s Fair value of plan assets at beginning of yea r $ - $ - $ - $ - Employer contribution s - - 114 131 Plan participants' contribution s - - 92 74 Benefits paid during yea r - - (206 ) (205 ) Fair value of plan assets at end of yea r $ - $ - $ - $ - Funded status at end of yea r $ (6,950 ) $ (6,185 ) $ (4,111 ) $ (3,745 )</t>
  </si>
  <si>
    <t>Schedule of Amounts Recognized in Balance Sheet [Table Text Block]</t>
  </si>
  <si>
    <t xml:space="preserve"> Postretirement Death Benefit Obligation s Postretirement Health Care Benefit s 201 7 201 6 201 7 201 6 Asset s $ - $ - $ - $ - Liabilitie s 6,950 6,185 4,111 3,745 Tota l $ 6,950 $ 6,185 $ 4,111 $ 3,745 </t>
  </si>
  <si>
    <t>Schedule of Amounts Recognized in Other Comprehensive Income (Loss) [Table Text Block]</t>
  </si>
  <si>
    <t xml:space="preserve"> Postretirement Death Benefit Obligation s Postretirement Health Care Benefit s 201 7 201 6 201 7 201 6 Net loss (gain ) $ 190 $ (326 ) $ 474 $ 267 Transition obligation (asset ) - - - - Prior service cost (credit ) 1,154 1,315 - - Total included in AOC I $ 1,344 $ 989 $ 474 $ 267 </t>
  </si>
  <si>
    <t>Schedule of Expected Benefit Payments [Table Text Block]</t>
  </si>
  <si>
    <t xml:space="preserve"> Year Postretirement Death Benefit Obligations Postretirement Health Care Benefits 2018 $ 325,000 $ 156,000 2019 338,000 169,000 2020 349,000 172,000 2021 366,000 173,000 2022 378,000 180,000 2023 - 2027 1,952,000 979,000 </t>
  </si>
  <si>
    <t>Note 11 - Disclosures About Fair Value of Financial Instruments (Tables)</t>
  </si>
  <si>
    <t>Schedule of Fair Value, Assets and Liabilities Measured on Recurring Basis [Table Text Block]</t>
  </si>
  <si>
    <t xml:space="preserve"> Tota l Carryin g Estimate d December 31, 201 7 Valu e Level 1 Level 2 Level 3 Fair Valu e Financial Assets : Cash and due from bank s $ 53,010 $ 53,010 $ - $ - $ 53,010 Time Deposits in Other Bank s 15,196 - 15,082 - 15,082 Securities - Held to Maturit y Obligations of States and Political Subdivision s 36,663 - 2,407 34,600 37,007 Corporate Debt Securitie s 500 - 479 - 479 Securities - Available for Sal e Obligations of U.S. Government Agencie s 135,880 - 135,880 - 135,880 MBS issued by U.S. Government Agencie s 244,777 - 244,777 - 244,777 Obligations of States and Political Subdivision s 36,983 - 36,983 - 36,983 Corporate Debt Securitie s 23,083 - 23,083 - 23,083 Other Securitie s 2,093 2,093 - - 2,093 Federal Home Loan Bank Stoc k 4,148 - 4,148 - 4,148 Loans Held for Sal e 346 - - 356 356 Loans, ne t 687,313 - - 657,684 657,684 Accrued Interest Receivabl e 4,169 - - 4,169 4,169 Financial Liabilities : Noninterest Bearing Deposit s 299,838 299,838 - - 299,838 Interest Bearings Deposit s 898,326 - 899,481 - 899,481 Accrued Interest Payabl e 61 - - 61 61 Tota l Carryin g Estimate d December 31, 201 6 Valu e Level 1 Level 2 Level 3 Fair Valu e Financial Assets : Cash and due from bank s $ 52,772 $ 52,772 $ - $ - $ 52,772 Time Deposits in Other Bank s 18,946 - 18,940 - 18,940 Securities - Held to Maturit y Obligations of States and Political Subdivision s 40,241 - 3,153 37,501 40,654 Corporate Debt Securitie s 500 - 502 - 502 Securities - Available for Sal e Obligations of U.S. Government Agencie s 275,000 - 275,000 - 275,000 MBS issued by U.S. Government Agencie s 146,209 - 146,209 - 146,209 Obligations of States and Political Subdivision s 30,609 - 30,609 - 30,609 Corporate Debt Securitie s 34,160 - 34,160 - 34,160 Other Securitie s 2,089 2,089 - - 2,089 Federal Home Loan Bank Stoc k 4,148 - 4,148 - 4,148 Loans Held for Sal e 611 - - 623 623 Loans, ne t 643,879 - - 642,908 642,908 Accrued Interest Receivabl e 4,335 - - 4,335 4,335 Financial Liabilities : Noninterest Bearing Deposit s 279,001 279,001 - - 279,001 Interest Bearings Deposit s 920,716 - 922,187 - 922,187 Accrued Interest Payabl e 57 - - 57 57 </t>
  </si>
  <si>
    <t>Note 12 - Federal Income Taxes (Tables)</t>
  </si>
  <si>
    <t>Schedule of Components of Income Tax Expense (Benefit) [Table Text Block]</t>
  </si>
  <si>
    <t xml:space="preserve"> 201 7 201 6 201 5 Curren t $ 1,826 $ 2,725 $ (660 ) Deferre d 3,797 3,512 5,680 Remeasurement of deferred taxe s 4,278 - - Tax expens e $ 9,901 $ 6,237 $ 5,020 </t>
  </si>
  <si>
    <t>Schedule of Effective Income Tax Rate Reconciliation [Table Text Block]</t>
  </si>
  <si>
    <t xml:space="preserve"> 201 7 201 6 201 5 Statutory rat e 34.0 % 34.0 % 34.0 % Municipal interest incom e (2.1 ) (2.0 ) (2.1 ) Other, ne t (4.5 ) (1.9 ) (2.5 ) Remeasurement of deferred taxe s 20.9 - - Effective tax rat e 48.3 % 30.1 % 29.4 %</t>
  </si>
  <si>
    <t>Schedule of Deferred Tax Assets and Liabilities [Table Text Block]</t>
  </si>
  <si>
    <t xml:space="preserve"> 201 7 201 6 Deferred federal income tax assets : Allowance for loan losse s $ 1,680 $ 2,990 Net deferred loan origination fee s 74 655 Tax versus book depreciation difference s 59 331 Net unrealized losses on securities available for sal e 1,667 3,449 Accrued postretirement benefit s 2,242 3,406 Postretirement benefits in other comprehensive income 382 427 Alternative minimum ta x - 3,493 Non-accrual loan interes t 158 281 Other real estate owne d 325 546 Other, ne t 512 766 Total deferred federal tax asse t $ 7,099 $ 16,344 Deferred federal income tax liabilities : Accretion of bond discoun t $ (27 ) $ (186 ) Prepaid expense s (157 ) - Othe r (83 ) (691 ) Total deferred federal tax liabilitie s $ (267 ) $ (877 ) Net deferred federal income tax asse t $ 6,832 $ 15,467 </t>
  </si>
  <si>
    <t>Note 13 - Regulatory Capital Requirements (Tables)</t>
  </si>
  <si>
    <t>Schedule of Compliance with Regulatory Capital Requirements under Banking Regulations [Table Text Block]</t>
  </si>
  <si>
    <t xml:space="preserve"> Actual Minimum to Qualify as Well Capitalized Amount Ratio Amount Ratio As of December 31, 2017: Total Risk Based Capital to Risk-Weighted Assets Consolidated $ 148,387 17.39 % $ 85,350 10 % Monroe Bank &amp; Trust 146,842 17.21 % 85,343 10 % Tier 1 Capital to Risk-Weighted Assets Consolidated 140,364 16.45 % 68,280 8 % Monroe Bank &amp; Trust 138,819 16.27 % 68,274 8 % Common Equity Tier 1 Capital to Risk-Weighted Assets Consolidated 140,364 16.45 % 55,477 6.5 % Monroe Bank &amp; Trust 138,819 16.27 % 55,473 6.5 % Tier 1 Capital to Average Assets Consolidated 140,364 10.44 % 67,229 5 % Monroe Bank &amp; Trust 138,819 10.33 % 67,216 5 % Actual Minimum to Qualify as Well Capitalized Amount Ratio Amount Ratio As of December 31, 2016: Total Capital to Risk-Weighted Assets Consolidated $ 153,957 18.35 % $ 83,923 10 % Monroe Bank &amp; Trust 151,936 18.12 % 83,831 10 % Tier 1 Capital to Risk-Weighted Assets Consolidated 145,144 17.30 % 67,138 8 % Monroe Bank &amp; Trust 143,123 17.07 % 67,064 8 % Common Equity Tier 1 Capital to Risk-Weighted Assets Consolidated 145,144 17.30 % 54,550 6.5 % Monroe Bank &amp; Trust 143,123 17.07 % 54,490 6.5 % Tier 1 Capital to Average Assets Consolidated 145,144 10.89 % 66,645 5 % Monroe Bank &amp; Trust 143,123 10.75 % 66,579 5 %</t>
  </si>
  <si>
    <t>Note 14 - Earnings Per Share (Tables)</t>
  </si>
  <si>
    <t>Schedule of Earnings Per Share, Basic and Diluted [Table Text Block]</t>
  </si>
  <si>
    <t xml:space="preserve"> 2017 2016 2015 Basic Net income $ 10,609,000 $ 14,501,000 $ 12,082,000 Less preferred dividends - - - Net income applicable to common stock $ 10,609,000 $ 14,501,000 $ 12,082,000 Average common shares outstanding 22,860,767 22,802,325 22,742,476 Income per common share - basic $ 0.46 $ 0.64 $ 0.53 2017 2016 2015 Diluted Net income $ 10,609,000 $ 14,501,000 $ 12,082,000 Less preferred dividends - - - Net income applicable to common stock $ 10,609,000 $ 14,501,000 $ 12,082,000 Average common sh ares outstanding 22,860,767 22,802,325 22,742,476 Stock based compensation adjustment 158,949 134,868 174,278 Average common shares outstanding - diluted 23,019,716 22,937,193 22,916,754 Income per common share - diluted $ 0.46 $ 0.63 $ 0.53 </t>
  </si>
  <si>
    <t>Note 15 - Stock-Based Compensation Plan (Tables)</t>
  </si>
  <si>
    <t>Schedule of Share-based Compensation, Stock Options and Stock Appreciation Rights Award Activity [Table Text Block]</t>
  </si>
  <si>
    <t xml:space="preserve"> 2017 2016 2015 Stock Only Stock Appreciation Rights (SOSARs) Shares Weighted Average Exercise Price Shares Weighted Average Exercise Price Shares Weighted Average Exercise Price SOSARs Outstanding, January 1 467,118 $ 5.38 609,275 $ 4.02 557,439 $ 3.58 Granted 94,500 10.90 105,500 8.26 128,000 5.31 Exercised 172,260 5.05 238,818 3.18 60,660 2.34 Forfeited 16,773 7.78 8,839 5.68 15,504 5.21 Expired - - - - - - SOSARs Outstanding, December 31 372,585 $ 6.82 467,118 $ 5.38 609,275 $ 4.02 SOSARs Exercisable, December 31 250,565 $ 5.16 358,242 $ 4.83 425,356 $ 3.00 Weighted Average Fair Value of SOSARs Granted During Year $ 3.37 $ 3.08 $ 2.67 </t>
  </si>
  <si>
    <t>Schedule of Share-based Compensation, Shares Authorized under Stock Option Plans, by Exercise Price Range [Table Text Block]</t>
  </si>
  <si>
    <t xml:space="preserve"> Outstanding SOSARs Exercisable SOSARs Exercise Price Shares Remaining Life (in years) Shares Remaining Life (in years) $ 1.85 22,500 3.67 22,500 3.67 $ 2.35 33,500 5.01 33,500 5.01 $ 3.03 13,000 1.01 13,000 1.01 $ 4.90 45,670 6.19 45,670 6.19 $ 4.94 34,843 7.07 34,843 7.07 $ 5.79 40,901 7.41 40,901 7.41 $ 8.26 81,671 8.15 51,151 8.15 $ 8.53 9,000 0.43 9,000 0.43 $ 10.90 91,500 9.15 - 9.15 372,585 6.98 250,565 6.05 </t>
  </si>
  <si>
    <t>Schedule of Share-based Compensation Arrangement by Share-based Payment Award Stock Only Stock Appreciation Rights Vested and Expected to Vest Outstanding [Table Text Block]</t>
  </si>
  <si>
    <t xml:space="preserve"> Nonvested SOSAR Shares Shares Weighted Average Grant Date Fair Value Nonvested at January 1, 2017 108,876 $ 2.93 Granted 94,500 3.37 Vested (95,400 ) 3.02 Forfeited (16,440 ) 3.00 Nonvested at December 31, 2017 91,536 $ 3.28 </t>
  </si>
  <si>
    <t>Share-based Compensation Arrangements by Share-based Payment Award, Restricted Stock Units, Vested and Expected to Vest [Table Text Block]</t>
  </si>
  <si>
    <t xml:space="preserve"> Restricted Stock Awards 2017 2016 2015 Nonvested at January 1 1,250 2,500 - Granted 6,000 6,000 8,500 Vested 7,250 6,250 6,000 Forfeited - 1,000 - Nonvested at December 31 - 1,250 2,500 </t>
  </si>
  <si>
    <t>Schedule of Share-based Compensation Arrangement by Share-based Payment Award, Restricted Stock Units, Performance to be Achieved [Table Text Block]</t>
  </si>
  <si>
    <t xml:space="preserve"> Two Year Cumulative Basic EPS for the Two Year Performance Period Ending December 31, 2018 Percent of Target Achieved Percent RSUs Vested $1.23 100% 100% $1.17 95% 83% $1.10 90% 67% $1.04 85% 50% less than $1.04 0% </t>
  </si>
  <si>
    <t>Schedule of Compensation Cost for Share-based Payment Arrangements, Allocation of Share-based Compensation Costs by Plan [Table Text Block]</t>
  </si>
  <si>
    <t xml:space="preserve"> 2017 2016 2015 Recorded expense for all Stock Based Compensation awards $ 614 $ 548 $ 413 Unrecognized compensation expense for all Stock Based Compensation awards $ 557 $ 524 $ 479 </t>
  </si>
  <si>
    <t>Note 16 - Parent Company (Tables)</t>
  </si>
  <si>
    <t>Condensed Balance Sheet [Table Text Block]</t>
  </si>
  <si>
    <t xml:space="preserve"> December 31, 2017 2016 Assets Cash and due from banks $ 1,596 $ 1,975 Interest Bearing Time Deposits in Other Banks 250 - Investment in subsidiary bank 131,113 139,093 Other assets 68 920 Total assets $ 133,027 $ 141,988 Liabilities Accounts payable and accrued expenses $ 369 $ 874 Total liabilities 369 874 Stockholders' Equity Total stockholders' equity 132,658 141,114 Total liabilities and stockholders' equity $ 133,027 $ 141,988 </t>
  </si>
  <si>
    <t>Condensed Income Statement [Table Text Block]</t>
  </si>
  <si>
    <t xml:space="preserve"> Years Ended December 31, 2017 2016 2015 Income Dividends from subsidiary bank $ 20,600 $ 15,650 $ - Interest Income 2 - - Total income 20,602 15,650 - Expense Other expense 454 332 321 Total expense 454 332 321 Income before tax and equity in undistributed net income of subsidiary bank 20,148 15,318 (321 ) Income tax expense (benefit) (158 ) (113 ) (109 ) Income (Loss) before equity in undistributed net income of subsidiary bank 20,306 15,431 (212 ) Equity in undistributed net income of subsidiary bank (9,697 ) (930 ) 12,294 Net Income $ 10,609 $ 14,501 $ 12,082 </t>
  </si>
  <si>
    <t>Condensed Cash Flow Statement [Table Text Block]</t>
  </si>
  <si>
    <t xml:space="preserve"> Years Ended December 31, 2017 2016 2015 Cash Flows Provided By Operating Activities: Net income $ 10,609 $ 14,501 $ 12,082 Equity in undistributed net income of subsidiary bank 9,697 930 (12,294 ) Gain on sales of investment securities - - - Net (decrease) increase in other liabilities (505 ) 387 131 Net (increase) decrease in other assets 731 376 (134 ) Net cash provided by (used for) operating activities $ 20,532 $ 16,194 $ (215 ) Cash Flows Used For Investing Activities: Sales and maturities of investment securities $ - $ - $ - Purchase of time deposits in other banks (250 ) - - Investment in subsidiary - - - Net cash used for investing activities $ (250 ) $ - $ - Cash Flows Provided By Financing Activities: Issuance of common stock $ 354 $ 221 $ 106 Repurchase of common stock - (1,414 ) - Dividends paid (21,015 ) (14,636 ) - Net cash provided by (used for)financing activities $ (20,661 ) $ (15,829 ) $ 106 Net Increase (Decrease) In Cash And Cash Equivalents $ (379 ) $ 365 $ (109 ) Cash and Cash Equivalents At Beginning Of Year 1,975 1,610 1,719 Cash And Cash Equivalents At End Of Year $ 1,596 $ 1,975 $ 1,610 </t>
  </si>
  <si>
    <t>Note 17 - Financial Instruments With Off-balance Sheet Risk (Tables)</t>
  </si>
  <si>
    <t>Schedule of Fair Value, Off-balance Sheet Risks [Table Text Block]</t>
  </si>
  <si>
    <t xml:space="preserve"> Contractual Amount 2017 2016 Commitments to extend credit: Unused portion of commercial lines of credit $ 103,080 $ 75,454 Unused portion of credit card lines of credit 5,934 4,983 Unused portion of home equity lines of credit 30,368 25,057 Standby letters of credit and financial guarantees written 1,364 1,582 </t>
  </si>
  <si>
    <t>Note 18 - Quarterly Financial Information (Unaudited) (Tables)</t>
  </si>
  <si>
    <t>Quarterly Financial Information [Table Text Block]</t>
  </si>
  <si>
    <t xml:space="preserve"> 2017 First Second Third Fourth Total Interest Income $ 10,051 $ 10,301 $ 10,658 $ 10,790 Total Interest Expense 456 437 427 417 Net Interest Income 9,595 9,864 10,231 10,373 Provision for (Recovery of) Loan Losses (200 ) - - (500 ) Other Income 3,820 4,370 4,035 3,657 Other Expenses 9,062 9,008 8,950 9,115 Income Before Provisi on For Income Taxes 4,553 5,226 5,316 5,415 Provision For Income Taxes 1,373 1,586 1,383 5,559 Net Income $ 3,180 $ 3,640 $ 3,933 $ (144 ) Basic Earnings Per Common Share $ 0.14 $ 0.16 $ 0.17 $ (0.01 ) Diluted Earnings Per Common Share $ 0.14 $ 0.16 $ 0.17 $ (0.01 ) Dividends Declared Per Share $ 0.75 $ 0.05 $ 0.06 $ 0.06 2016 First Second Third Fourth Total Interest Income $ 9,983 $ 9,862 $ 9,995 $ 10,019 Total Interest Expense 693 618 480 445 Net Interest Income 9,290 9,244 9,515 9,574 Provision for (Recovery of) Loan Losses (300 ) (200 ) (700 ) (1,000 ) Other Income 4,114 5,555 4,039 3,805 Other Expenses 9,483 8,872 8,974 9,269 Income Before Provision For Income Taxes 4,221 6,127 5,280 5,110 Provision For Income Taxes 1,224 1,888 1,593 1,532 Net Income $ 2,997 $ 4,239 $ 3,687 $ 3,578 Basic Earnings Per Common Share $ 0.13 $ 0.19 $ 0.16 $ 0.16 Diluted Earnings Per Common Share $ 0.13 $ 0.18 $ 0.16 $ 0.16 Dividends Declared Per Share $ 0.53 $ 0.03 $ 0.04 $ 0.04 </t>
  </si>
  <si>
    <t>Note 19 - Fair Value Disclosures (Tables)</t>
  </si>
  <si>
    <t>Fair Value, Assets Measured on Recurring Basis [Table Text Block]</t>
  </si>
  <si>
    <t xml:space="preserve"> Investment Securities Available for Sale at December 31, 2017 Quoted Prices in Active Markets for Identical Assets (Level 1) Significant Other Observable Inputs (Level 2) Significant Unobservable Inputs (Level 3) Obligations of U.S. Government Agencies $ - $ 135,880 $ - MBS issued by U.S. Government Agencies 244,777 Obligations of States and Political Subdivisions - 36,983 - Corporate Debt Securities - 23,083 - Other Securities 2,093 - - Total Securities Available for Sale $ 2,093 $ 440,723 $ - Investment Securities Available for Sale at December 31, 2016 Quoted Prices in Active Markets for Identical Assets (Level 1) Significant Other Observable Inputs (Level 2) Significant Unobservable Inputs (Level 3) Obligations of U.S. Government Agencies $ - $ 275,000 $ - MBS issued by U.S. Government Agencies 146,209 Obligations of States and Political Subdivisions - 30,609 - Corporate Debt Securities - 34,160 - Other Securities 2,089 - - Total Securities Available for Sale $ 2,089 $ 485,978 $ - </t>
  </si>
  <si>
    <t>Fair Value Measurements, Nonrecurring [Table Text Block]</t>
  </si>
  <si>
    <t xml:space="preserve"> Balance at December 31, 2017 Quoted Prices in Active Markets for Identical Assets (Level 1) Significant Other Observable Inputs (Level 2) Significant Unobservable Inputs (Level 3) Impaired loans $ 12,344 $ - $ - $ 11,234 Other Real Estate Owned $ 1,412 $ - $ - $ 1,412 Balance at December 31, 2016 Quoted Prices in Active Markets for Identical Assets (Level 1) Significant Other Observable Inputs (Level 2) Significant Unobservable Inputs (Level 3) Impaired loans $ 17,711 $ - $ - $ 16,570 Other Real Estate Owned $ 1,634 $ - $ - $ 1,634 </t>
  </si>
  <si>
    <t>Note 1 - Summary of Significant Accounting Policies (Details Textual)</t>
  </si>
  <si>
    <t>Dec. 31, 2017USD ($)</t>
  </si>
  <si>
    <t>Tax Effect Attributable to Reduction in Corporate Tax Rate</t>
  </si>
  <si>
    <t>Retained Earnings [Member] | Accounting Standards Update 2018-02 [Member]</t>
  </si>
  <si>
    <t>AOCI Attributable to Parent [Member] | Accounting Standards Update 2018-02 [Member]</t>
  </si>
  <si>
    <t>Minimum [Member]</t>
  </si>
  <si>
    <t>Fixed Rate Residential Mortgage Loans, Held for Sale, Maturities Term</t>
  </si>
  <si>
    <t>10 years</t>
  </si>
  <si>
    <t>Maximum [Member]</t>
  </si>
  <si>
    <t>30 years</t>
  </si>
  <si>
    <t>Monroe County, Michigan [Member]</t>
  </si>
  <si>
    <t>Number of Stores</t>
  </si>
  <si>
    <t>Wayne County, Michigan [Member]</t>
  </si>
  <si>
    <t>Note 1 - Summary of Significant Accounting Policies - Accumulated Other Comprehensive Loss (Details) - USD ($) $ in Thousands</t>
  </si>
  <si>
    <t>Net unrealized gains (losses) on securities available for sale</t>
  </si>
  <si>
    <t>Post retirement benefit obligations</t>
  </si>
  <si>
    <t>Tax effect</t>
  </si>
  <si>
    <t>Note 2 - Cash and Due From Banks (Details Textual) - USD ($)</t>
  </si>
  <si>
    <t>Restricted Cash and Cash Equivalents</t>
  </si>
  <si>
    <t>Due from Banks</t>
  </si>
  <si>
    <t>Note 3 - Investment Securities (Details Textual)</t>
  </si>
  <si>
    <t>Dec. 31, 2016USD ($)</t>
  </si>
  <si>
    <t>Dec. 31, 2015USD ($)</t>
  </si>
  <si>
    <t>Available-for-sale, Securities in Unrealized Loss Positions, Qualitative Disclosure, Number of Positions</t>
  </si>
  <si>
    <t>Security Owned and Pledged as Collateral, Fair Value</t>
  </si>
  <si>
    <t>Proceeds from Sale of Available-for-sale Securities</t>
  </si>
  <si>
    <t>Available-for-sale Securities, Gross Realized Gains</t>
  </si>
  <si>
    <t>Available-for-sale Securities, Gross Realized Losses</t>
  </si>
  <si>
    <t>Available-for-sale Securities, Tax (Benefit) Provision</t>
  </si>
  <si>
    <t>Mortgage-backed Securities, Issued by US Government Sponsored Enterprises [Member]</t>
  </si>
  <si>
    <t>Marketable Securities</t>
  </si>
  <si>
    <t>Federal Home Loan Bank Certificates and Obligations (FHLB) [Member] | US Government Agencies Debt Securities [Member]</t>
  </si>
  <si>
    <t>Federal Farm Credit Banks [Member] | US Government Agencies Debt Securities [Member]</t>
  </si>
  <si>
    <t>Note 3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3 - Investment Securities - Available for Sale Securities (Details) - USD ($) $ in Thousands</t>
  </si>
  <si>
    <t>Available for sale securities, amortized cost</t>
  </si>
  <si>
    <t>Available for sale securities, gross unrealized gains</t>
  </si>
  <si>
    <t>Available for sale securities, gross unrealized losses</t>
  </si>
  <si>
    <t>US Treasury and Government [Member]</t>
  </si>
  <si>
    <t>Other Debt Obligations [Member]</t>
  </si>
  <si>
    <t>Note 3 - Investment Securities - Amortized Cost and Estimated Market Values of Securities (Details) - USD ($) $ in Thousands</t>
  </si>
  <si>
    <t>1 year or less, held to maturity amortized cost</t>
  </si>
  <si>
    <t>1 year or less, held to maturity estimated market value</t>
  </si>
  <si>
    <t>1 year, held to maturity weighted average yield</t>
  </si>
  <si>
    <t>1.55%</t>
  </si>
  <si>
    <t>1 year, available for sale amortized cost</t>
  </si>
  <si>
    <t>1 year, available for sale estimated market value</t>
  </si>
  <si>
    <t>1 year, available for sale weighted average yield</t>
  </si>
  <si>
    <t>1.27%</t>
  </si>
  <si>
    <t>After 1 year through five years, held to maturity amortized cos</t>
  </si>
  <si>
    <t>After 1 year through five years, held to maturity estimated market value</t>
  </si>
  <si>
    <t>1 through 5 years, held to maturity weighted average yield</t>
  </si>
  <si>
    <t>2.52%</t>
  </si>
  <si>
    <t>1 through 5 years, available for sale amortized cost</t>
  </si>
  <si>
    <t>1 through 5 years, available for sale estimated market value</t>
  </si>
  <si>
    <t>1 through 5 years, available for sale weighted average yield</t>
  </si>
  <si>
    <t>2.04%</t>
  </si>
  <si>
    <t>After 5 years through 10 years, held to maturity amortized cost</t>
  </si>
  <si>
    <t>After 5 years through 10 years, held to maturity estimated market value</t>
  </si>
  <si>
    <t>6 through 10 years, held to maturity weighted average yield</t>
  </si>
  <si>
    <t>3.23%</t>
  </si>
  <si>
    <t>6 through 10 years, available for sale amortized cost</t>
  </si>
  <si>
    <t>through 10 years, available for sale estimated market value</t>
  </si>
  <si>
    <t>6 through 10 years, available for sale weighted average yield</t>
  </si>
  <si>
    <t>2.33%</t>
  </si>
  <si>
    <t>Over 10 years, held to maturity amortized cost</t>
  </si>
  <si>
    <t>Over 10 yearsOver 10 years, held to maturity estimated market value</t>
  </si>
  <si>
    <t>Over 10 years, held to maturity weighted average yield</t>
  </si>
  <si>
    <t>2.82%</t>
  </si>
  <si>
    <t>Over 10 years, available for sale amortized cost</t>
  </si>
  <si>
    <t>Over 10 years, available for sale estimated market value</t>
  </si>
  <si>
    <t>Over 10 years, available for sale weighted average yield</t>
  </si>
  <si>
    <t>2.06%</t>
  </si>
  <si>
    <t>Total, held to maturity amortized cost</t>
  </si>
  <si>
    <t>Total, held to maturity estimated market value</t>
  </si>
  <si>
    <t>Total, held to maturity weighted average yield</t>
  </si>
  <si>
    <t>2.44%</t>
  </si>
  <si>
    <t>Total, available for sale amortized cost</t>
  </si>
  <si>
    <t>Total, available for sale estimated market value</t>
  </si>
  <si>
    <t>Total, available for sale weighted average yield</t>
  </si>
  <si>
    <t>2.19%</t>
  </si>
  <si>
    <t>Mortgage Backed Securities, held to maturity amortized cost</t>
  </si>
  <si>
    <t>Mortgage Backed Securities, held to maturity estimated market value</t>
  </si>
  <si>
    <t>Mortgage Backed Securities, held to maturity weighted average yield</t>
  </si>
  <si>
    <t>0.00%</t>
  </si>
  <si>
    <t>Mortgage Backed Securities, available for sale amortized cost</t>
  </si>
  <si>
    <t>Mortgage Backed Securities, available for sale estimated market value</t>
  </si>
  <si>
    <t>Mortgage Backed Securities, available for sale weighted average yield</t>
  </si>
  <si>
    <t>Securities with no stated maturity, held to maturity amortized cost</t>
  </si>
  <si>
    <t>Securities with no stated maturity, held to maturity estimated market value</t>
  </si>
  <si>
    <t>Securities with no stated maturity, held to maturity weighted average yield</t>
  </si>
  <si>
    <t>Securities with no stated maturity, available for sale amortized cost</t>
  </si>
  <si>
    <t>Securities with no stated maturity, available for sale estimated market value</t>
  </si>
  <si>
    <t>Securities with no stated maturity, available for sale weighted average yield</t>
  </si>
  <si>
    <t>2.18%</t>
  </si>
  <si>
    <t>Note 3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4 - Loans (Details Textual) - USD ($)</t>
  </si>
  <si>
    <t>Loans and Leases Receivable, Related Parties</t>
  </si>
  <si>
    <t>Loans and Leases Receivable, Related Parties, Additions</t>
  </si>
  <si>
    <t>Loans and Leases Receivable, Related Parties, Proceeds</t>
  </si>
  <si>
    <t>Loans Pledged as Collateral</t>
  </si>
  <si>
    <t>Note 4 - Loans - Loans Receivable Outstanding (Details) - USD ($) $ in Thousands</t>
  </si>
  <si>
    <t>Loans</t>
  </si>
  <si>
    <t>Less: Allowance for loan losses</t>
  </si>
  <si>
    <t>Loans, net of allowance for loan losses</t>
  </si>
  <si>
    <t>Residential Portfolio Segment [Member]</t>
  </si>
  <si>
    <t>Commercial Real Estate Portfolio Segment [Member]</t>
  </si>
  <si>
    <t>Construction Real Estate Portfolio Segment [Member]</t>
  </si>
  <si>
    <t>Agriculture and Agricultural Real Estate Loans Portfolio Segment [Member]</t>
  </si>
  <si>
    <t>Commercial and Industrial Portfolio Segment [Member]</t>
  </si>
  <si>
    <t>Consumer and Other Portfolio Segment [Member]</t>
  </si>
  <si>
    <t>Note 5 - Allowance For Loan Losses and Credit Quality of Loans (Details Textual)</t>
  </si>
  <si>
    <t>Minimum Aggregate Credit Exposure to Assign Grade</t>
  </si>
  <si>
    <t>Loans and Leases Receivable, Impaired, Commitment to Lend</t>
  </si>
  <si>
    <t>Note 5 - Allowance For Loan Losses and Credit Quality of Loans - Activity in the Allowance for Loan Losses (Details) - USD ($) $ in Thousands</t>
  </si>
  <si>
    <t>3 Months Ended</t>
  </si>
  <si>
    <t>Sep. 30, 2017</t>
  </si>
  <si>
    <t>Mar. 31, 2017</t>
  </si>
  <si>
    <t>Sep. 30, 2016</t>
  </si>
  <si>
    <t>Jun. 30, 2016</t>
  </si>
  <si>
    <t>Mar. 31, 2016</t>
  </si>
  <si>
    <t>Balance</t>
  </si>
  <si>
    <t>Charge-offs</t>
  </si>
  <si>
    <t>Recoveries</t>
  </si>
  <si>
    <t>Ending balance individually evaluated for impairment</t>
  </si>
  <si>
    <t>Ending balance collectively evaluated for impairment</t>
  </si>
  <si>
    <t>Ending balance</t>
  </si>
  <si>
    <t>Commercial Portfolio Segment [Member]</t>
  </si>
  <si>
    <t>Note 5 - Allowance For Loan Losses and Credit Quality of Loans - Credit Risk by Internally Assigned Grade (Details) - USD ($) $ in Thousands</t>
  </si>
  <si>
    <t>Performing Financial Instruments [Member]</t>
  </si>
  <si>
    <t>Non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and Credit Quality of Loans - Past Due Loans (Details) - USD ($) $ in Thousands</t>
  </si>
  <si>
    <t>Past due</t>
  </si>
  <si>
    <t>Current</t>
  </si>
  <si>
    <t>Recorded investment &gt;90 days past due and accruing</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and Credit Quality of Loans - Non-accrual Loans (Details) - USD ($) $ in Thousands</t>
  </si>
  <si>
    <t>Non-accrual loans</t>
  </si>
  <si>
    <t>Note 5 - Allowance For Loan Losses and Credit Quality of Loan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Interest income recognized with allowance</t>
  </si>
  <si>
    <t>Note 5 - Allowance For Loan Losses and Credit Quality of Loans - Troubled Debt Restructurings (Details) $ in Thousands</t>
  </si>
  <si>
    <t>Number of contracts</t>
  </si>
  <si>
    <t>Pre-modification recorded principal balance</t>
  </si>
  <si>
    <t>Post-modification recorded principal balance</t>
  </si>
  <si>
    <t>Note 5 - Allowance For Loan Losses and Credit Quality of Loans - Troubled Debt Restructurings Subsequent Default (Details) $ in Thousands</t>
  </si>
  <si>
    <t>Recorded principal balance</t>
  </si>
  <si>
    <t>Note 6 - Bank Premises and Equipment (Details Textual) - USD ($)</t>
  </si>
  <si>
    <t>Property, Plant and Equipment, Gross</t>
  </si>
  <si>
    <t>Estimated Cost to Complete All in Process Projects</t>
  </si>
  <si>
    <t>Operating Leases, Rent Expense</t>
  </si>
  <si>
    <t>Construction in Progress [Member]</t>
  </si>
  <si>
    <t>Note 6 - Bank Premises and Equipment - Bank Premises and Equipment (Details) - USD ($) $ in Thousands</t>
  </si>
  <si>
    <t>Bank premises and equipment</t>
  </si>
  <si>
    <t>Less accumulated depreciation</t>
  </si>
  <si>
    <t>Bank premises and equipment, net</t>
  </si>
  <si>
    <t>Land, Buildings and Improvements [Member]</t>
  </si>
  <si>
    <t>Equipment, Furniture and Fixtures [Member]</t>
  </si>
  <si>
    <t>Note 6 - Bank Premises and Equipment - Future Minimum Lease Payments (Details)</t>
  </si>
  <si>
    <t>Thereafter</t>
  </si>
  <si>
    <t>Note 7 - Deposits (Details Textual) - USD ($)</t>
  </si>
  <si>
    <t>Interest Expense, Time Deposits, $250,000 or More</t>
  </si>
  <si>
    <t>Time Deposits, at or Above FDIC Insurance Limit</t>
  </si>
  <si>
    <t>Time Deposits Maturities, after Next Twelve Months</t>
  </si>
  <si>
    <t>Time Deposits Less Than $250,000 [Member]</t>
  </si>
  <si>
    <t>Interest-bearing Domestic Deposit, Brokered</t>
  </si>
  <si>
    <t>Time Deposits $250,000 Or More [Member]</t>
  </si>
  <si>
    <t>Note 7 - Deposits - Maturities of Certificates of Deposit (Details) $ in Thousands</t>
  </si>
  <si>
    <t>Note 8 - Federal Home Loan Bank Advances and Repurchase Agreements (Details Textual) - Federal Home Loan Bank of Indianapolis [Member] - USD ($)</t>
  </si>
  <si>
    <t>Advances from Federal Home Loan Banks</t>
  </si>
  <si>
    <t>Long-term Line of Credit</t>
  </si>
  <si>
    <t>Federal Home Loan Bank, Advances, General Debt Obligations, Amount of Available, Unused Funds</t>
  </si>
  <si>
    <t>Federal Home Loan Bank, Advances, General Debt Obligations, Disclosures, Interest Rate at Period End</t>
  </si>
  <si>
    <t>1.67%</t>
  </si>
  <si>
    <t>0.90%</t>
  </si>
  <si>
    <t>Federal Home Loan Bank, Advances, General Debt Obligations, Disclosures, Collateral Pledged</t>
  </si>
  <si>
    <t>Note 9 - Retirement Plans and Postretirement Benefit Plans (Details Textual)</t>
  </si>
  <si>
    <t>Dec. 31, 2002</t>
  </si>
  <si>
    <t>Dec. 31, 1992</t>
  </si>
  <si>
    <t>Defined Contribution Plan, Percent of Employer Match, Aggregate</t>
  </si>
  <si>
    <t>4.00%</t>
  </si>
  <si>
    <t>Defined Contribution Plan, Employee Deferral Required to be Eligible</t>
  </si>
  <si>
    <t>5.00%</t>
  </si>
  <si>
    <t>Defined Contribution Plan, Maximum Annual Contributions Per Employee, Amount</t>
  </si>
  <si>
    <t>Defined Contribution Plan, Employer Matching Contribution, Percent of Employees' Gross Pay</t>
  </si>
  <si>
    <t>100.00%</t>
  </si>
  <si>
    <t>Defined Contribution Plan, Employer Matching Contribution, Percent of Match</t>
  </si>
  <si>
    <t>3.00%</t>
  </si>
  <si>
    <t>Defined Contribution Plan, Employer Discretionary Contribution Amount</t>
  </si>
  <si>
    <t>Defined Contribution Plan, Administrative Expense</t>
  </si>
  <si>
    <t>Percentage of Debt Insurance Premium</t>
  </si>
  <si>
    <t>200.00%</t>
  </si>
  <si>
    <t>Defined Benefit Plan, Assumptions Used Calculating Benefit Obligation, Discount Rate</t>
  </si>
  <si>
    <t>3.50%</t>
  </si>
  <si>
    <t>4.25%</t>
  </si>
  <si>
    <t>Percentage of Banks Expenses</t>
  </si>
  <si>
    <t>Postretirement Health Coverage [Member]</t>
  </si>
  <si>
    <t>Defined Benefit Plan, Plan Assets, Benefits Paid</t>
  </si>
  <si>
    <t>Postretirement Life Insurance [Member]</t>
  </si>
  <si>
    <t>Postretirement Life Insurance [Member] | Director [Member]</t>
  </si>
  <si>
    <t>Defined Benefit Plan, Number of Employees</t>
  </si>
  <si>
    <t>Postretirement Life Insurance [Member] | Retired Director [Member]</t>
  </si>
  <si>
    <t>Postretirement Life Insurance [Member] | Executive Officer [Member]</t>
  </si>
  <si>
    <t>Postretirement Life Insurance [Member] | Retired Executive Officer [Member]</t>
  </si>
  <si>
    <t>Postretirement Life Insurance [Member] | For Director Service of Less Than 3 Years [Member]</t>
  </si>
  <si>
    <t>Net Death Benefits</t>
  </si>
  <si>
    <t>Postretirement Life Insurance [Member] | For Director Service up to 5 Years [Member]</t>
  </si>
  <si>
    <t>Postretirement Life Insurance [Member] | For Director Service up to 10 Years [Member]</t>
  </si>
  <si>
    <t>Postretirement Life Insurance [Member] | For Director Service of 10 Years or More [Member]</t>
  </si>
  <si>
    <t>Additional Matching Amount [Member]</t>
  </si>
  <si>
    <t>50.00%</t>
  </si>
  <si>
    <t>2.00%</t>
  </si>
  <si>
    <t>Defined Contribution Plan, Maximum Annual Contributions Per Employee, Percent</t>
  </si>
  <si>
    <t>1.00%</t>
  </si>
  <si>
    <t>75.00%</t>
  </si>
  <si>
    <t>Note 9 - Retirement Plans and Postretirement Benefit Plans - Reconciliation of the Accumulated Postretirement Benefit Obligation (Details) - Postretirement Health Coverage [Member] - USD ($) $ in Thousands</t>
  </si>
  <si>
    <t>APBO</t>
  </si>
  <si>
    <t>Unrecognized net gain (loss)</t>
  </si>
  <si>
    <t>Accrued benefit cost at fiscal year end</t>
  </si>
  <si>
    <t>Note 9 - Retirement Plans and Postretirement Benefit Plans - Postretirement Benefit Expense (Details) - Postretirement Health Coverage [Member] - USD ($) $ in Thousands</t>
  </si>
  <si>
    <t>Service cost</t>
  </si>
  <si>
    <t>Interest cost</t>
  </si>
  <si>
    <t>Amortization of gains</t>
  </si>
  <si>
    <t>Net postretirement benefit expense</t>
  </si>
  <si>
    <t>Note 9 - Retirement Plans and Postretirement Benefit Plans - Postretirement Death Benefits and Health Care Benefits (Details) - USD ($)</t>
  </si>
  <si>
    <t>Benefit obligation at beginning of year</t>
  </si>
  <si>
    <t>Actuarial loss (gain)</t>
  </si>
  <si>
    <t>Benefits paid, net of participants' contributions</t>
  </si>
  <si>
    <t>Benefit obligation at end of year</t>
  </si>
  <si>
    <t>Accrued benefit cost at beginning of year</t>
  </si>
  <si>
    <t>Amortization</t>
  </si>
  <si>
    <t>Employer contributions</t>
  </si>
  <si>
    <t>Net gain</t>
  </si>
  <si>
    <t>Accrued benefit cost at end of year</t>
  </si>
  <si>
    <t>Fair value of plan assets at beginning of year</t>
  </si>
  <si>
    <t>Plan participants' contributions</t>
  </si>
  <si>
    <t>Benefits paid</t>
  </si>
  <si>
    <t>Fair value of plan assets at end of year</t>
  </si>
  <si>
    <t>Funded status at end of year</t>
  </si>
  <si>
    <t>Note 9 - Retirement Plans and Postretirement Benefit Plans - Amounts Recognized in Other Liabilities (Details) - USD ($) $ in Thousands</t>
  </si>
  <si>
    <t>Assets</t>
  </si>
  <si>
    <t>Note 9 - Retirement Plans and Postretirement Benefit Plans - Amounts Recognized in Accumulated Other Comprehensive Income (Details) - USD ($) $ in Thousands</t>
  </si>
  <si>
    <t>Net loss (gain)</t>
  </si>
  <si>
    <t>Transition obligation (asset)</t>
  </si>
  <si>
    <t>Prior service cost (credit)</t>
  </si>
  <si>
    <t>Total included in AOCI</t>
  </si>
  <si>
    <t>Note 9 - Retirement Plans and Postretirement Benefit Plans - Projected Payments (Details)</t>
  </si>
  <si>
    <t>2023-2026</t>
  </si>
  <si>
    <t>Note 10 - Stockholders' Equity (Details Textual) - USD ($) $ / shares in Thousands</t>
  </si>
  <si>
    <t>Stock Issued During Period, Shares, Employee Stock Purchase Plans</t>
  </si>
  <si>
    <t>Common Stock, Par or Stated Value Per Share</t>
  </si>
  <si>
    <t>Stock Issued During Period, Value, Employee Stock Purchase Plan</t>
  </si>
  <si>
    <t>Note 11 - Disclosures About Fair Value of Financial Instruments - Financial Assets and Liabilities Measured on a Recurring Basis (Details) - USD ($) $ in Thousands</t>
  </si>
  <si>
    <t>Interest Bearing Time Deposits in Other Banks</t>
  </si>
  <si>
    <t>Securities - Held to Maturity</t>
  </si>
  <si>
    <t>Securities - Available for Sale</t>
  </si>
  <si>
    <t>Fair Value, Measurements, Recurring [Member] | Fair Value, Inputs, Level 1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1 [Member] | US Treasury and Government [Member]</t>
  </si>
  <si>
    <t>Fair Value, Measurements, Recurring [Member] | Fair Value, Inputs, Level 1 [Member] | Mortgage-backed Securities, Issued by US Government Sponsored Enterprises [Member]</t>
  </si>
  <si>
    <t>Fair Value, Measurements, Recurring [Member] | Fair Value, Inputs, Level 2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US Treasury and Government [Member]</t>
  </si>
  <si>
    <t>Fair Value, Measurements, Recurring [Member] | Fair Value, Inputs, Level 2 [Member] | Mortgage-backed Securities, Issued by US Government Sponsored Enterprises [Member]</t>
  </si>
  <si>
    <t>Fair Value, Measurements, Recurring [Member] | Fair Value, Inputs, Level 3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Recurring [Member] | Fair Value, Inputs, Level 3 [Member] | US Treasury and Government [Member]</t>
  </si>
  <si>
    <t>Fair Value, Measurements, Recurring [Member] | Fair Value, Inputs, Level 3 [Member] | Mortgage-backed Securities, Issued by US Government Sponsored Enterprises [Member]</t>
  </si>
  <si>
    <t>Reported Value Measurement [Member] | Fair Value, Measurements, Recurring [Member]</t>
  </si>
  <si>
    <t>Federal Home Loan Bank Stock</t>
  </si>
  <si>
    <t>Loans Held for Sale</t>
  </si>
  <si>
    <t>Loans, net</t>
  </si>
  <si>
    <t>Accrued Interest Receivable</t>
  </si>
  <si>
    <t>Noninterest Bearing Deposits</t>
  </si>
  <si>
    <t>Interest Bearings Deposits</t>
  </si>
  <si>
    <t>Accrued Interest Payable</t>
  </si>
  <si>
    <t>Financial Liabilities:</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Collateralized Mortgage Backed Securities [Member]</t>
  </si>
  <si>
    <t>Reported Value Measurement [Member] | Fair Value, Measurements, Recurring [Member] | Other Debt Obligation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Collateralized Mortgage Backed Securities [Member]</t>
  </si>
  <si>
    <t>Estimate of Fair Value Measurement [Member] | Fair Value, Measurements, Recurring [Member] | Other Debt Obligation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Collateralized Mortgage Backed Securities [Member]</t>
  </si>
  <si>
    <t>Estimate of Fair Value Measurement [Member] | Fair Value, Measurements, Recurring [Member] | Fair Value, Inputs, Level 1 [Member] | Other Debt Obligation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Collateralized Mortgage Backed Securities [Member]</t>
  </si>
  <si>
    <t>Estimate of Fair Value Measurement [Member] | Fair Value, Measurements, Recurring [Member] | Fair Value, Inputs, Level 2 [Member] | Other Debt Obligation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Collateralized Mortgage Backed Securities [Member]</t>
  </si>
  <si>
    <t>Estimate of Fair Value Measurement [Member] | Fair Value, Measurements, Recurring [Member] | Fair Value, Inputs, Level 3 [Member] | Other Debt Obligations [Member]</t>
  </si>
  <si>
    <t>Note 12 - Federal Income Taxes (Details Textual) - USD ($)</t>
  </si>
  <si>
    <t>Dec. 31, 2018</t>
  </si>
  <si>
    <t>Deferred Tax Assets, Valuation Allowance</t>
  </si>
  <si>
    <t>Effective Income Tax Rate Reconciliation, at Federal Statutory Income Tax Rate, Percent</t>
  </si>
  <si>
    <t>34.00%</t>
  </si>
  <si>
    <t>Deferred Tax Assets Reclassified to Other Assets</t>
  </si>
  <si>
    <t>Scenario, Forecast [Member]</t>
  </si>
  <si>
    <t>21.00%</t>
  </si>
  <si>
    <t>Note 12 - Federal Income Taxes - Provision for Income Taxes (Details) - USD ($) $ in Thousands</t>
  </si>
  <si>
    <t>Deferred</t>
  </si>
  <si>
    <t>Remeasurement of deferred taxes</t>
  </si>
  <si>
    <t>Tax expense</t>
  </si>
  <si>
    <t>Note 12 - Federal Income Taxes - Effective Tax Rate (Details)</t>
  </si>
  <si>
    <t>Statutory rate</t>
  </si>
  <si>
    <t>Municipal interest income</t>
  </si>
  <si>
    <t>(2.10%)</t>
  </si>
  <si>
    <t>(2.00%)</t>
  </si>
  <si>
    <t>Other, net</t>
  </si>
  <si>
    <t>(4.50%)</t>
  </si>
  <si>
    <t>(1.90%)</t>
  </si>
  <si>
    <t>(2.50%)</t>
  </si>
  <si>
    <t>20.90%</t>
  </si>
  <si>
    <t>Effective tax rate</t>
  </si>
  <si>
    <t>48.30%</t>
  </si>
  <si>
    <t>30.10%</t>
  </si>
  <si>
    <t>29.40%</t>
  </si>
  <si>
    <t>Note 12 - Federal Income Taxes - Net Deferred Income Tax Asset (Details) - USD ($) $ in Thousands</t>
  </si>
  <si>
    <t>Allowance for loan losses</t>
  </si>
  <si>
    <t>Net deferred loan origination fees</t>
  </si>
  <si>
    <t>Tax versus book depreciation differences</t>
  </si>
  <si>
    <t>Net unrealized losses on securities available for sale</t>
  </si>
  <si>
    <t>Accrued postretirement benefits</t>
  </si>
  <si>
    <t>Postretirement benefits in other comprehensive income</t>
  </si>
  <si>
    <t>Alternative minimum tax</t>
  </si>
  <si>
    <t>Non-accrual loan interest</t>
  </si>
  <si>
    <t>Other real estate owned</t>
  </si>
  <si>
    <t>Total deferred federal tax asset</t>
  </si>
  <si>
    <t>Accretion of bond discount</t>
  </si>
  <si>
    <t>Prepaid expenses</t>
  </si>
  <si>
    <t>Total deferred federal tax liabilities</t>
  </si>
  <si>
    <t>Net deferred federal income tax asset</t>
  </si>
  <si>
    <t>Note 13 - Regulatory Capital Requirements - Actual Capital Amounts and Ratios (Details) - USD ($) $ in Thousands</t>
  </si>
  <si>
    <t>Total risk based capital to risk weighted assets, amount</t>
  </si>
  <si>
    <t>Total risk based capital to risk weighted assets, ratio</t>
  </si>
  <si>
    <t>17.39%</t>
  </si>
  <si>
    <t>18.35%</t>
  </si>
  <si>
    <t>Total risk based capital to risk weighted assets - minimum to be well capitalized, amount</t>
  </si>
  <si>
    <t>Total risk based capital to risk weighted assets - minimum to be well capitalized, ratio</t>
  </si>
  <si>
    <t>10.00%</t>
  </si>
  <si>
    <t>Tier 1 capital to risk weighted assets, amount</t>
  </si>
  <si>
    <t>Tier 1 capital to risk weighted assets, ratio</t>
  </si>
  <si>
    <t>16.45%</t>
  </si>
  <si>
    <t>17.30%</t>
  </si>
  <si>
    <t>Tier 1 capital to risk weighted assets - minimum to be well capitalized, amount</t>
  </si>
  <si>
    <t>Tier 1 capital to risk weighted assets - minimum to be well capitalized, ratio</t>
  </si>
  <si>
    <t>8.00%</t>
  </si>
  <si>
    <t>Common equity tier 1 capital to risk weighted assets, amount</t>
  </si>
  <si>
    <t>Common equity tier 1 capital to risk weighted assets, ratio</t>
  </si>
  <si>
    <t>Common equity tier 1 capital to risk weighted assets - minimum to be well capitalized, amount</t>
  </si>
  <si>
    <t>Common equity tier 1 capital to risk weighted assets - minimum to be well capitalized, ratio</t>
  </si>
  <si>
    <t>6.50%</t>
  </si>
  <si>
    <t>Tier 1 capital to average assets, amount</t>
  </si>
  <si>
    <t>Tier 1 capital to average assets, ratio</t>
  </si>
  <si>
    <t>10.44%</t>
  </si>
  <si>
    <t>10.89%</t>
  </si>
  <si>
    <t>Tier 1 capital to average assets - minimum to be well capitalized, amount</t>
  </si>
  <si>
    <t>Tier 1 capital to average assets - minimum to be well capitalized, ratio</t>
  </si>
  <si>
    <t>Monroe Bank &amp; Trust [Member]</t>
  </si>
  <si>
    <t>18.12%</t>
  </si>
  <si>
    <t>17.07%</t>
  </si>
  <si>
    <t>10.75%</t>
  </si>
  <si>
    <t>17.21%</t>
  </si>
  <si>
    <t>16.27%</t>
  </si>
  <si>
    <t>10.33%</t>
  </si>
  <si>
    <t>Note 14 - Earnings Per Share (Details Textual) - shares</t>
  </si>
  <si>
    <t>Employee Stock Option [Member]</t>
  </si>
  <si>
    <t>Antidilutive Securities Excluded from Computation of Earnings Per Share, Amount</t>
  </si>
  <si>
    <t>Note 14 - Earnings Per Share - Calculations of Earnings Per Common Share (Details) - USD ($)</t>
  </si>
  <si>
    <t>Less preferred dividends</t>
  </si>
  <si>
    <t>Net income applicable to common stock</t>
  </si>
  <si>
    <t>Average common shares outstanding (in shares)</t>
  </si>
  <si>
    <t>Basic Earnings Per Common Share (in dollars per share)</t>
  </si>
  <si>
    <t>Net income</t>
  </si>
  <si>
    <t>Stock based compensation adjustment (in shares)</t>
  </si>
  <si>
    <t>Average common shares outstanding - diluted (in shares)</t>
  </si>
  <si>
    <t>Income per common share - diluted (in dollars per share)</t>
  </si>
  <si>
    <t>Note 15 - Stock-Based Compensation Plan (Details Textual) - USD ($)</t>
  </si>
  <si>
    <t>Feb. 22, 2018</t>
  </si>
  <si>
    <t>Feb. 23, 2017</t>
  </si>
  <si>
    <t>Feb. 25, 2016</t>
  </si>
  <si>
    <t>May 01, 2008</t>
  </si>
  <si>
    <t>May 07, 2015</t>
  </si>
  <si>
    <t>Share Price</t>
  </si>
  <si>
    <t>Allocated Share-based Compensation Expense</t>
  </si>
  <si>
    <t>Earnings Per Share, Basic</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Restricted Stock Units (RSUs) [Member]</t>
  </si>
  <si>
    <t>Employee Service Share-based Compensation, Nonvested Awards, Compensation Not yet Recognized, Share-based Awards Other than Options</t>
  </si>
  <si>
    <t>Restricted Stock Units (RSUs) [Member] | Subsequent Event [Member]</t>
  </si>
  <si>
    <t>Adjustment to EPS Performance for 2017</t>
  </si>
  <si>
    <t>Adjustment to EPS Performance for 2018</t>
  </si>
  <si>
    <t>Restricted Stock [Member]</t>
  </si>
  <si>
    <t>Stock Incentive Plan 2008 [Member]</t>
  </si>
  <si>
    <t>Share-based Compensation Arrangement by Share-based Payment Award, Maximum Number of Shares Per Employee</t>
  </si>
  <si>
    <t>Share-based Compensation Arrangement by Share-based Payment Award, Number of Shares Authorized</t>
  </si>
  <si>
    <t>Share-based Compensation Arrangement by Share-based Payment Award, Number of Shares Authorized for Year Grants to Individuals</t>
  </si>
  <si>
    <t>Share-based Compensation Arrangement by Share-based Payment Award, Number of Shares Available for Grant</t>
  </si>
  <si>
    <t>Stock Incentive Plan 2008 [Member] | Stock Appreciation Rights (SARs) [Member]</t>
  </si>
  <si>
    <t>Share-based Compensation Arrangement by Share-based Payment Award, Fair Value Assumptions, Expected Term</t>
  </si>
  <si>
    <t>7 years</t>
  </si>
  <si>
    <t>Share-based Compensation Arrangement by Share-based Payment Award, Fair Value Assumptions, Expected Volatility Rate</t>
  </si>
  <si>
    <t>33.54%</t>
  </si>
  <si>
    <t>41.21%</t>
  </si>
  <si>
    <t>56.42%</t>
  </si>
  <si>
    <t>Share-based Compensation Arrangement by Share-based Payment Award, Fair Value Assumptions, Risk Free Interest Rate</t>
  </si>
  <si>
    <t>2.20%</t>
  </si>
  <si>
    <t>1.47%</t>
  </si>
  <si>
    <t>1.79%</t>
  </si>
  <si>
    <t>Share-based Compensation Arrangement by Share-based Payment Award, Fair Value Assumptions, Expected Dividend Rate</t>
  </si>
  <si>
    <t>1.83%</t>
  </si>
  <si>
    <t>1.50%</t>
  </si>
  <si>
    <t>1.30%</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 Period for Recognition</t>
  </si>
  <si>
    <t>1 year 244 days</t>
  </si>
  <si>
    <t>Stock Incentive Plan 2008 [Member] | Stock Appreciation Rights (SARs) [Member] | Certain Officers [Member]</t>
  </si>
  <si>
    <t>Share-based Compensation Arrangement by Share-based Payment Award, Expiration Period</t>
  </si>
  <si>
    <t>Share-based Compensation Arrangement by Share-based Payment Award, Award Vesting Period</t>
  </si>
  <si>
    <t>3 years</t>
  </si>
  <si>
    <t>Stock Incentive Plan 2008 [Member] | Restricted Stock Units (RSUs) [Member] | Non-executive Members of Board of Directors [Member]</t>
  </si>
  <si>
    <t>Stock Incentive Plan 2008 [Member] | Restricted Stock Units (RSUs) [Member] | Executive Officer [Member]</t>
  </si>
  <si>
    <t>Share-based Compensation Arrangement by Share-based Payment Award, Award Requisite Service Period</t>
  </si>
  <si>
    <t>2 years</t>
  </si>
  <si>
    <t>Stock Granted, Value, Share-based Compensation, Net of Forfeitures</t>
  </si>
  <si>
    <t>Stock Incentive Plan 2008 [Member] | Restricted Stock Units (RSUs) [Member] | Executive Officer [Member] | Contingent Vesting Achievement [Member]</t>
  </si>
  <si>
    <t>Stock Incentive Plan 2008 [Member] | Restricted Stock [Member]</t>
  </si>
  <si>
    <t>Note 15 - Stock-based Compensation Plan - SOSARs Activity (Details) - Stock Appreciation Rights (SARs) [Member] - $ / shares</t>
  </si>
  <si>
    <t>SOSARs Outstanding, January 1 (in shares)</t>
  </si>
  <si>
    <t>SOSARs Outstanding, January 1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SOSARs Outstanding, December 31 (in shares)</t>
  </si>
  <si>
    <t>SOSARs Outstanding, December 31 (in dollars per share)</t>
  </si>
  <si>
    <t>SOSARs Exercisable, December 31 (in shares)</t>
  </si>
  <si>
    <t>SOSARs Exercisable, December 31 (in dollars per share)</t>
  </si>
  <si>
    <t>Weighted Average Fair Value of SOSARsGranted During Year (in dollars per share)</t>
  </si>
  <si>
    <t>Note 15 - Stock-based Compensation Plan - SOSARs Price Range (Details)</t>
  </si>
  <si>
    <t>Dec. 31, 2017$ / sharesshares</t>
  </si>
  <si>
    <t>Outstanding SOSARs Shares (in shares)</t>
  </si>
  <si>
    <t>Outstanding SOSARs Remaining Life (Year)</t>
  </si>
  <si>
    <t>6 years 357 days</t>
  </si>
  <si>
    <t>Exercisable SOSARs Shares (in shares)</t>
  </si>
  <si>
    <t>Exercisable SOSARs Remaining Life (Year)</t>
  </si>
  <si>
    <t>6 years 18 days</t>
  </si>
  <si>
    <t>Range One [Member]</t>
  </si>
  <si>
    <t>Exercise Price (in dollars per share) | $ / shares</t>
  </si>
  <si>
    <t>3 years 244 days</t>
  </si>
  <si>
    <t>Range Two [Member]</t>
  </si>
  <si>
    <t>5 years 3 days</t>
  </si>
  <si>
    <t>Range Three [Member]</t>
  </si>
  <si>
    <t>1 year 3 days</t>
  </si>
  <si>
    <t>Range Four [Member]</t>
  </si>
  <si>
    <t>6 years 69 days</t>
  </si>
  <si>
    <t>Range Five [Member]</t>
  </si>
  <si>
    <t>7 years 25 days</t>
  </si>
  <si>
    <t>Range Six [Member]</t>
  </si>
  <si>
    <t>7 years 149 days</t>
  </si>
  <si>
    <t>Range Seven [Member]</t>
  </si>
  <si>
    <t>8 years 54 days</t>
  </si>
  <si>
    <t>Range Eight [Member]</t>
  </si>
  <si>
    <t>156 days</t>
  </si>
  <si>
    <t>Range Nine [Member]</t>
  </si>
  <si>
    <t>9 years 54 days</t>
  </si>
  <si>
    <t>Note 15 - Stock-based Compensation Plan - Non-vested SOSARs (Details) - Stock Appreciation Rights (SARs) [Member] - $ / shares</t>
  </si>
  <si>
    <t>Nonvested at January 1, 2017 (in shares)</t>
  </si>
  <si>
    <t>Nonvested at January 1, 2017 (in dollars per share)</t>
  </si>
  <si>
    <t>Vested (in shares)</t>
  </si>
  <si>
    <t>Vested (in dollars per share)</t>
  </si>
  <si>
    <t>Nonvested at December 31, 2017 (in shares)</t>
  </si>
  <si>
    <t>Nonvested at December 31, 2017 (in dollars per share)</t>
  </si>
  <si>
    <t>Note 15 - Stock-based Compensation Plan - Non-vested Restricted Stock Awards (Details) - Restricted Stock [Member] - shares</t>
  </si>
  <si>
    <t>Note 15 - Stock-based Compensation Plan - Restricted Stock Units Performance Targets (Details) - Restricted Stock Units (RSUs) [Member]</t>
  </si>
  <si>
    <t>Dec. 31, 2017$ / shares</t>
  </si>
  <si>
    <t>Vesting Scenario One [Member]</t>
  </si>
  <si>
    <t>Two Year Cumulative Fully Diluted EPS for the Two Year Performance Period Ending December 31, 2017 (in dollars per share)</t>
  </si>
  <si>
    <t>Percent of Target Achieved</t>
  </si>
  <si>
    <t>Percent RSUs Vested</t>
  </si>
  <si>
    <t>Vesting Scenario Two [Member]</t>
  </si>
  <si>
    <t>95.00%</t>
  </si>
  <si>
    <t>83.00%</t>
  </si>
  <si>
    <t>Vesting Scenario Three [Member]</t>
  </si>
  <si>
    <t>90.00%</t>
  </si>
  <si>
    <t>67.00%</t>
  </si>
  <si>
    <t>Vesting Scenario Four [Member]</t>
  </si>
  <si>
    <t>85.00%</t>
  </si>
  <si>
    <t>Vesting Scenario Five [Member]</t>
  </si>
  <si>
    <t>Note 15 - Stock-based Compensation Plan - Recorded Expense for All Stock Based Compensation (Details) - USD ($) $ in Thousands</t>
  </si>
  <si>
    <t>Recorded expense for all Stock Based Compensation awards</t>
  </si>
  <si>
    <t>Unrecognized compensation expense for all Stock Based Compensation awards</t>
  </si>
  <si>
    <t>Note 16 - Parent Company (Details Textual)</t>
  </si>
  <si>
    <t>Maximum Funds Available for Loan to Corporation</t>
  </si>
  <si>
    <t>Note 16 - Parent Company - Balance Sheets (Details) - USD ($) $ in Thousands</t>
  </si>
  <si>
    <t>Dec. 31, 2014</t>
  </si>
  <si>
    <t>Accounts payable and accrued expenses</t>
  </si>
  <si>
    <t>Parent Company [Member]</t>
  </si>
  <si>
    <t>Investment in subsidiary bank</t>
  </si>
  <si>
    <t>Other assets</t>
  </si>
  <si>
    <t>Note 16 - Parent Company - Statements of Income (Details) - USD ($) $ in Thousands</t>
  </si>
  <si>
    <t>Income tax expense (benefit)</t>
  </si>
  <si>
    <t>Dividends from subsidiary bank</t>
  </si>
  <si>
    <t>Total income</t>
  </si>
  <si>
    <t>Other expense</t>
  </si>
  <si>
    <t>Total expense</t>
  </si>
  <si>
    <t>Income before tax and equity in undistributed net income of subsidiary bank</t>
  </si>
  <si>
    <t>Income (Loss) before equity in undistributed net income of subsidiary bank</t>
  </si>
  <si>
    <t>Equity in undistributed net income of subsidiary bank</t>
  </si>
  <si>
    <t>Note 16 - Parent Company - Statements of Cash Flows (Details) - USD ($) $ in Thousands</t>
  </si>
  <si>
    <t>Gain on sales of investment securities</t>
  </si>
  <si>
    <t>Net cash provided by (used for) operating activities</t>
  </si>
  <si>
    <t>Net Increase (Decrease) In Cash And Cash Equivalents</t>
  </si>
  <si>
    <t>Net (decrease) increase in other liabilities</t>
  </si>
  <si>
    <t>Net (increase) decrease in other assets</t>
  </si>
  <si>
    <t>Sales and maturities of investment securities</t>
  </si>
  <si>
    <t>Investment in subsidiary</t>
  </si>
  <si>
    <t>Net cash used for investing activities</t>
  </si>
  <si>
    <t>Net cash provided by (used for)financing activities</t>
  </si>
  <si>
    <t>Note 17 - Financial Instruments With Off-balance Sheet Risk (Details Textual)</t>
  </si>
  <si>
    <t>Home Equity Line of Credit [Member]</t>
  </si>
  <si>
    <t>Line of Credit Facility, Expiration Period</t>
  </si>
  <si>
    <t>Standby Letters of Credit, Expire in 2018 [Member]</t>
  </si>
  <si>
    <t>Fair Value Disclosure, Off-balance Sheet Risks, Amount, Asset</t>
  </si>
  <si>
    <t>Note 17 - Financial Instruments With Off-balance Sheet Risk - Off-balance Sheet Credit Risk Financial Instruments (Detail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i>
    <t>Note 18 - Quarterly Financial Information (Unaudited) - Quarterly Financial Information (Details) - USD ($) $ / shares in Units, $ in Thousands</t>
  </si>
  <si>
    <t>Total Interest Income</t>
  </si>
  <si>
    <t>Total Interest Expense</t>
  </si>
  <si>
    <t>Provision for (Recovery of) Loan Losses</t>
  </si>
  <si>
    <t>Provision For Income Taxes</t>
  </si>
  <si>
    <t>Diluted Earnings Per Common Share (in dollars per share)</t>
  </si>
  <si>
    <t>Dividends Declared Per Share (in dollars per share)</t>
  </si>
  <si>
    <t>Note 19 - Fair Value Disclosures - Assets Measured on a Recurring Basis (Details) - USD ($) $ in Thousands</t>
  </si>
  <si>
    <t>Available for Sale Securities</t>
  </si>
  <si>
    <t>Fair Value, Inputs, Level 1 [Member] | Fair Value, Measurements, Recurring [Member]</t>
  </si>
  <si>
    <t>Fair Value, Inputs, Level 1 [Member] | Fair Value, Measurements, Recurring [Member] | US Treasury and Government [Member]</t>
  </si>
  <si>
    <t>Fair Value, Inputs, Level 1 [Member] | Fair Value, Measurements, Recurring [Member] | Mortgage-backed Securities, Issued by US Government Sponsored Enterprises [Member]</t>
  </si>
  <si>
    <t>Fair Value, Inputs, Level 1 [Member] | Fair Value, Measurements, Recurring [Member] | US States and Political Subdivisions Debt Securities [Member]</t>
  </si>
  <si>
    <t>Fair Value, Inputs, Level 1 [Member] | Fair Value, Measurements, Recurring [Member] | Corporate Debt Securities [Member]</t>
  </si>
  <si>
    <t>Fair Value, Inputs, Level 1 [Member] | Fair Value, Measurements, Recurring [Member] | Equity Securities [Member]</t>
  </si>
  <si>
    <t>Fair Value, Inputs, Level 2 [Member] | Fair Value, Measurements, Recurring [Member]</t>
  </si>
  <si>
    <t>Fair Value, Inputs, Level 2 [Member] | Fair Value, Measurements, Recurring [Member] | US Treasury and Government [Member]</t>
  </si>
  <si>
    <t>Fair Value, Inputs, Level 2 [Member] | Fair Value, Measurements, Recurring [Member] | Mortgage-backed Securities, Issued by US Government Sponsored Enterprises [Member]</t>
  </si>
  <si>
    <t>Fair Value, Inputs, Level 2 [Member] | Fair Value, Measurements, Recurring [Member] | US States and Political Subdivisions Debt Securities [Member]</t>
  </si>
  <si>
    <t>Fair Value, Inputs, Level 2 [Member] | Fair Value, Measurements, Recurring [Member] | Corporate Debt Securities [Member]</t>
  </si>
  <si>
    <t>Fair Value, Inputs, Level 2 [Member] | Fair Value, Measurements, Recurring [Member] | Equity Securities [Member]</t>
  </si>
  <si>
    <t>Fair Value, Inputs, Level 3 [Member] | Fair Value, Measurements, Recurring [Member]</t>
  </si>
  <si>
    <t>Fair Value, Inputs, Level 3 [Member] | Fair Value, Measurements, Recurring [Member] | US Treasury and Government [Member]</t>
  </si>
  <si>
    <t>Fair Value, Inputs, Level 3 [Member] | Fair Value, Measurements, Recurring [Member] | Mortgage-backed Securities, Issued by US Government Sponsored Enterprises [Member]</t>
  </si>
  <si>
    <t>Fair Value, Inputs, Level 3 [Member] | Fair Value, Measurements, Recurring [Member] | US States and Political Subdivisions Debt Securities [Member]</t>
  </si>
  <si>
    <t>Fair Value, Inputs, Level 3 [Member] | Fair Value, Measurements, Recurring [Member] | Corporate Debt Securities [Member]</t>
  </si>
  <si>
    <t>Fair Value, Inputs, Level 3 [Member] | Fair Value, Measurements, Recurring [Member] | Equity Securities [Member]</t>
  </si>
  <si>
    <t>Note 19 - Fair Value Disclosures - Assets Measured on a Nonrecurring Basis (Details) - USD ($) $ in Thousands</t>
  </si>
  <si>
    <t>Impaired loan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8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968821</v>
      </c>
    </row>
    <row r="13" spans="1:4">
      <c r="A13" s="4" t="s">
        <v>21</v>
      </c>
      <c r="D13" s="6" t="n">
        <v>172.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233</v>
      </c>
      <c r="C3" s="7" t="n">
        <v>18183</v>
      </c>
    </row>
    <row r="4" spans="1:3">
      <c r="A4" s="4" t="s">
        <v>35</v>
      </c>
      <c r="B4" s="5" t="n">
        <v>34777</v>
      </c>
      <c r="C4" s="5" t="n">
        <v>34589</v>
      </c>
    </row>
    <row r="5" spans="1:3">
      <c r="A5" s="4" t="s">
        <v>36</v>
      </c>
      <c r="B5" s="5" t="n">
        <v>53010</v>
      </c>
      <c r="C5" s="5" t="n">
        <v>52772</v>
      </c>
    </row>
    <row r="6" spans="1:3">
      <c r="A6" s="4" t="s">
        <v>37</v>
      </c>
      <c r="B6" s="5" t="n">
        <v>15196</v>
      </c>
      <c r="C6" s="5" t="n">
        <v>18946</v>
      </c>
    </row>
    <row r="7" spans="1:3">
      <c r="A7" s="4" t="s">
        <v>38</v>
      </c>
      <c r="B7" s="5" t="n">
        <v>37163</v>
      </c>
      <c r="C7" s="5" t="n">
        <v>40741</v>
      </c>
    </row>
    <row r="8" spans="1:3">
      <c r="A8" s="4" t="s">
        <v>39</v>
      </c>
      <c r="B8" s="5" t="n">
        <v>442816</v>
      </c>
      <c r="C8" s="5" t="n">
        <v>488067</v>
      </c>
    </row>
    <row r="9" spans="1:3">
      <c r="A9" s="4" t="s">
        <v>40</v>
      </c>
      <c r="B9" s="5" t="n">
        <v>4148</v>
      </c>
      <c r="C9" s="5" t="n">
        <v>4148</v>
      </c>
    </row>
    <row r="10" spans="1:3">
      <c r="A10" s="4" t="s">
        <v>41</v>
      </c>
      <c r="B10" s="5" t="n">
        <v>346</v>
      </c>
      <c r="C10" s="5" t="n">
        <v>611</v>
      </c>
    </row>
    <row r="11" spans="1:3">
      <c r="A11" s="4" t="s">
        <v>42</v>
      </c>
      <c r="B11" s="5" t="n">
        <v>694979</v>
      </c>
      <c r="C11" s="5" t="n">
        <v>652337</v>
      </c>
    </row>
    <row r="12" spans="1:3">
      <c r="A12" s="4" t="s">
        <v>43</v>
      </c>
      <c r="B12" s="5" t="n">
        <v>-7666</v>
      </c>
      <c r="C12" s="5" t="n">
        <v>-8458</v>
      </c>
    </row>
    <row r="13" spans="1:3">
      <c r="A13" s="4" t="s">
        <v>44</v>
      </c>
      <c r="B13" s="5" t="n">
        <v>687313</v>
      </c>
      <c r="C13" s="5" t="n">
        <v>643879</v>
      </c>
    </row>
    <row r="14" spans="1:3">
      <c r="A14" s="4" t="s">
        <v>45</v>
      </c>
      <c r="B14" s="5" t="n">
        <v>20463</v>
      </c>
      <c r="C14" s="5" t="n">
        <v>24901</v>
      </c>
    </row>
    <row r="15" spans="1:3">
      <c r="A15" s="4" t="s">
        <v>46</v>
      </c>
      <c r="B15" s="5" t="n">
        <v>1412</v>
      </c>
      <c r="C15" s="5" t="n">
        <v>1634</v>
      </c>
    </row>
    <row r="16" spans="1:3">
      <c r="A16" s="4" t="s">
        <v>47</v>
      </c>
      <c r="B16" s="5" t="n">
        <v>58153</v>
      </c>
      <c r="C16" s="5" t="n">
        <v>54415</v>
      </c>
    </row>
    <row r="17" spans="1:3">
      <c r="A17" s="4" t="s">
        <v>48</v>
      </c>
      <c r="B17" s="5" t="n">
        <v>27400</v>
      </c>
      <c r="C17" s="5" t="n">
        <v>27169</v>
      </c>
    </row>
    <row r="18" spans="1:3">
      <c r="A18" s="4" t="s">
        <v>49</v>
      </c>
      <c r="B18" s="5" t="n">
        <v>1347420</v>
      </c>
      <c r="C18" s="5" t="n">
        <v>1357283</v>
      </c>
    </row>
    <row r="19" spans="1:3">
      <c r="A19" s="3" t="s">
        <v>50</v>
      </c>
    </row>
    <row r="20" spans="1:3">
      <c r="A20" s="4" t="s">
        <v>34</v>
      </c>
      <c r="B20" s="5" t="n">
        <v>299838</v>
      </c>
      <c r="C20" s="5" t="n">
        <v>279001</v>
      </c>
    </row>
    <row r="21" spans="1:3">
      <c r="A21" s="4" t="s">
        <v>51</v>
      </c>
      <c r="B21" s="5" t="n">
        <v>898326</v>
      </c>
      <c r="C21" s="5" t="n">
        <v>920716</v>
      </c>
    </row>
    <row r="22" spans="1:3">
      <c r="A22" s="4" t="s">
        <v>52</v>
      </c>
      <c r="B22" s="5" t="n">
        <v>1198164</v>
      </c>
      <c r="C22" s="5" t="n">
        <v>1199717</v>
      </c>
    </row>
    <row r="23" spans="1:3">
      <c r="A23" s="4" t="s">
        <v>53</v>
      </c>
      <c r="B23" s="5" t="n">
        <v>16598</v>
      </c>
      <c r="C23" s="5" t="n">
        <v>16452</v>
      </c>
    </row>
    <row r="24" spans="1:3">
      <c r="A24" s="4" t="s">
        <v>54</v>
      </c>
      <c r="B24" s="5" t="n">
        <v>1214762</v>
      </c>
      <c r="C24" s="5" t="n">
        <v>1216169</v>
      </c>
    </row>
    <row r="25" spans="1:3">
      <c r="A25" s="3" t="s">
        <v>55</v>
      </c>
    </row>
    <row r="26" spans="1:3">
      <c r="A26" s="4" t="s">
        <v>56</v>
      </c>
      <c r="B26" s="5" t="n">
        <v>22840</v>
      </c>
      <c r="C26" s="5" t="n">
        <v>22562</v>
      </c>
    </row>
    <row r="27" spans="1:3">
      <c r="A27" s="4" t="s">
        <v>57</v>
      </c>
      <c r="B27" s="5" t="n">
        <v>117524</v>
      </c>
      <c r="C27" s="5" t="n">
        <v>126079</v>
      </c>
    </row>
    <row r="28" spans="1:3">
      <c r="A28" s="4" t="s">
        <v>58</v>
      </c>
      <c r="B28" s="4" t="s">
        <v>59</v>
      </c>
      <c r="C28" s="5" t="n">
        <v>-4</v>
      </c>
    </row>
    <row r="29" spans="1:3">
      <c r="A29" s="4" t="s">
        <v>60</v>
      </c>
      <c r="B29" s="5" t="n">
        <v>-7706</v>
      </c>
      <c r="C29" s="5" t="n">
        <v>-7523</v>
      </c>
    </row>
    <row r="30" spans="1:3">
      <c r="A30" s="4" t="s">
        <v>61</v>
      </c>
      <c r="B30" s="5" t="n">
        <v>132658</v>
      </c>
      <c r="C30" s="5" t="n">
        <v>141114</v>
      </c>
    </row>
    <row r="31" spans="1:3">
      <c r="A31" s="4" t="s">
        <v>62</v>
      </c>
      <c r="B31" s="7" t="n">
        <v>1347420</v>
      </c>
      <c r="C31" s="7" t="n">
        <v>135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7" t="n">
        <v>0</v>
      </c>
      <c r="C2" s="7" t="n">
        <v>0</v>
      </c>
    </row>
    <row r="3" spans="1:3">
      <c r="A3" s="4" t="s">
        <v>65</v>
      </c>
      <c r="B3" s="5" t="n">
        <v>50000000</v>
      </c>
      <c r="C3" s="5" t="n">
        <v>50000000</v>
      </c>
    </row>
    <row r="4" spans="1:3">
      <c r="A4" s="4" t="s">
        <v>66</v>
      </c>
      <c r="B4" s="5" t="n">
        <v>22907844</v>
      </c>
      <c r="C4" s="5" t="n">
        <v>22777882</v>
      </c>
    </row>
    <row r="5" spans="1:3">
      <c r="A5" s="4" t="s">
        <v>67</v>
      </c>
      <c r="B5" s="5" t="n">
        <v>22907844</v>
      </c>
      <c r="C5" s="5" t="n">
        <v>22777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96</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9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9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9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9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6</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96</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31300</v>
      </c>
      <c r="C4" s="7" t="n">
        <v>29265</v>
      </c>
      <c r="D4" s="7" t="n">
        <v>29012</v>
      </c>
    </row>
    <row r="5" spans="1:4">
      <c r="A5" s="3" t="s">
        <v>72</v>
      </c>
    </row>
    <row r="6" spans="1:4">
      <c r="A6" s="4" t="s">
        <v>73</v>
      </c>
      <c r="B6" s="5" t="n">
        <v>1299</v>
      </c>
      <c r="C6" s="5" t="n">
        <v>1241</v>
      </c>
      <c r="D6" s="5" t="n">
        <v>1116</v>
      </c>
    </row>
    <row r="7" spans="1:4">
      <c r="A7" s="4" t="s">
        <v>74</v>
      </c>
      <c r="B7" s="5" t="n">
        <v>8707</v>
      </c>
      <c r="C7" s="5" t="n">
        <v>8791</v>
      </c>
      <c r="D7" s="5" t="n">
        <v>9808</v>
      </c>
    </row>
    <row r="8" spans="1:4">
      <c r="A8" s="4" t="s">
        <v>75</v>
      </c>
      <c r="B8" s="5" t="n">
        <v>494</v>
      </c>
      <c r="C8" s="5" t="n">
        <v>562</v>
      </c>
      <c r="D8" s="5" t="n">
        <v>105</v>
      </c>
    </row>
    <row r="9" spans="1:4">
      <c r="A9" s="4" t="s">
        <v>76</v>
      </c>
      <c r="B9" s="5" t="n">
        <v>41800</v>
      </c>
      <c r="C9" s="5" t="n">
        <v>39859</v>
      </c>
      <c r="D9" s="5" t="n">
        <v>40041</v>
      </c>
    </row>
    <row r="10" spans="1:4">
      <c r="A10" s="3" t="s">
        <v>77</v>
      </c>
    </row>
    <row r="11" spans="1:4">
      <c r="A11" s="4" t="s">
        <v>78</v>
      </c>
      <c r="B11" s="5" t="n">
        <v>1731</v>
      </c>
      <c r="C11" s="5" t="n">
        <v>1928</v>
      </c>
      <c r="D11" s="5" t="n">
        <v>2359</v>
      </c>
    </row>
    <row r="12" spans="1:4">
      <c r="A12" s="4" t="s">
        <v>79</v>
      </c>
      <c r="B12" s="5" t="n">
        <v>6</v>
      </c>
      <c r="C12" s="5" t="n">
        <v>308</v>
      </c>
      <c r="D12" s="5" t="n">
        <v>707</v>
      </c>
    </row>
    <row r="13" spans="1:4">
      <c r="A13" s="4" t="s">
        <v>80</v>
      </c>
      <c r="B13" s="5" t="n">
        <v>1737</v>
      </c>
      <c r="C13" s="5" t="n">
        <v>2236</v>
      </c>
      <c r="D13" s="5" t="n">
        <v>3066</v>
      </c>
    </row>
    <row r="14" spans="1:4">
      <c r="A14" s="4" t="s">
        <v>81</v>
      </c>
      <c r="B14" s="5" t="n">
        <v>40063</v>
      </c>
      <c r="C14" s="5" t="n">
        <v>37623</v>
      </c>
      <c r="D14" s="5" t="n">
        <v>36975</v>
      </c>
    </row>
    <row r="15" spans="1:4">
      <c r="A15" s="4" t="s">
        <v>82</v>
      </c>
      <c r="B15" s="5" t="n">
        <v>-700</v>
      </c>
      <c r="C15" s="5" t="n">
        <v>-2200</v>
      </c>
      <c r="D15" s="5" t="n">
        <v>-3000</v>
      </c>
    </row>
    <row r="16" spans="1:4">
      <c r="A16" s="4" t="s">
        <v>83</v>
      </c>
      <c r="B16" s="5" t="n">
        <v>40763</v>
      </c>
      <c r="C16" s="5" t="n">
        <v>39823</v>
      </c>
      <c r="D16" s="5" t="n">
        <v>39975</v>
      </c>
    </row>
    <row r="17" spans="1:4">
      <c r="A17" s="3" t="s">
        <v>84</v>
      </c>
    </row>
    <row r="18" spans="1:4">
      <c r="A18" s="4" t="s">
        <v>85</v>
      </c>
      <c r="B18" s="5" t="n">
        <v>5017</v>
      </c>
      <c r="C18" s="5" t="n">
        <v>4453</v>
      </c>
      <c r="D18" s="5" t="n">
        <v>4728</v>
      </c>
    </row>
    <row r="19" spans="1:4">
      <c r="A19" s="4" t="s">
        <v>86</v>
      </c>
      <c r="B19" s="5" t="n">
        <v>4186</v>
      </c>
      <c r="C19" s="5" t="n">
        <v>4221</v>
      </c>
      <c r="D19" s="5" t="n">
        <v>4173</v>
      </c>
    </row>
    <row r="20" spans="1:4">
      <c r="A20" s="4" t="s">
        <v>87</v>
      </c>
      <c r="B20" s="5" t="n">
        <v>2877</v>
      </c>
      <c r="C20" s="5" t="n">
        <v>2831</v>
      </c>
      <c r="D20" s="5" t="n">
        <v>2438</v>
      </c>
    </row>
    <row r="21" spans="1:4">
      <c r="A21" s="4" t="s">
        <v>88</v>
      </c>
      <c r="B21" s="5" t="n">
        <v>-546</v>
      </c>
      <c r="C21" s="5" t="n">
        <v>2151</v>
      </c>
      <c r="D21" s="5" t="n">
        <v>398</v>
      </c>
    </row>
    <row r="22" spans="1:4">
      <c r="A22" s="4" t="s">
        <v>89</v>
      </c>
      <c r="B22" s="5" t="n">
        <v>-22</v>
      </c>
      <c r="C22" s="5" t="n">
        <v>-85</v>
      </c>
      <c r="D22" s="5" t="n">
        <v>-284</v>
      </c>
    </row>
    <row r="23" spans="1:4">
      <c r="A23" s="4" t="s">
        <v>90</v>
      </c>
      <c r="B23" s="5" t="n">
        <v>329</v>
      </c>
      <c r="C23" s="5" t="n">
        <v>540</v>
      </c>
      <c r="D23" s="5" t="n">
        <v>579</v>
      </c>
    </row>
    <row r="24" spans="1:4">
      <c r="A24" s="4" t="s">
        <v>91</v>
      </c>
      <c r="B24" s="5" t="n">
        <v>1978</v>
      </c>
      <c r="C24" s="5" t="n">
        <v>1425</v>
      </c>
      <c r="D24" s="5" t="n">
        <v>1353</v>
      </c>
    </row>
    <row r="25" spans="1:4">
      <c r="A25" s="4" t="s">
        <v>92</v>
      </c>
      <c r="B25" s="5" t="n">
        <v>20</v>
      </c>
      <c r="C25" s="5" t="n">
        <v>27</v>
      </c>
      <c r="D25" s="5" t="n">
        <v>217</v>
      </c>
    </row>
    <row r="26" spans="1:4">
      <c r="A26" s="4" t="s">
        <v>93</v>
      </c>
      <c r="B26" s="5" t="n">
        <v>2043</v>
      </c>
      <c r="C26" s="5" t="n">
        <v>1950</v>
      </c>
      <c r="D26" s="5" t="n">
        <v>1725</v>
      </c>
    </row>
    <row r="27" spans="1:4">
      <c r="A27" s="4" t="s">
        <v>94</v>
      </c>
      <c r="B27" s="5" t="n">
        <v>15882</v>
      </c>
      <c r="C27" s="5" t="n">
        <v>17513</v>
      </c>
      <c r="D27" s="5" t="n">
        <v>15327</v>
      </c>
    </row>
    <row r="28" spans="1:4">
      <c r="A28" s="3" t="s">
        <v>95</v>
      </c>
    </row>
    <row r="29" spans="1:4">
      <c r="A29" s="4" t="s">
        <v>96</v>
      </c>
      <c r="B29" s="5" t="n">
        <v>21400</v>
      </c>
      <c r="C29" s="5" t="n">
        <v>22443</v>
      </c>
      <c r="D29" s="5" t="n">
        <v>23095</v>
      </c>
    </row>
    <row r="30" spans="1:4">
      <c r="A30" s="4" t="s">
        <v>97</v>
      </c>
      <c r="B30" s="5" t="n">
        <v>2825</v>
      </c>
      <c r="C30" s="5" t="n">
        <v>2730</v>
      </c>
      <c r="D30" s="5" t="n">
        <v>2770</v>
      </c>
    </row>
    <row r="31" spans="1:4">
      <c r="A31" s="4" t="s">
        <v>98</v>
      </c>
      <c r="B31" s="5" t="n">
        <v>3126</v>
      </c>
      <c r="C31" s="5" t="n">
        <v>2879</v>
      </c>
      <c r="D31" s="5" t="n">
        <v>3026</v>
      </c>
    </row>
    <row r="32" spans="1:4">
      <c r="A32" s="4" t="s">
        <v>99</v>
      </c>
      <c r="B32" s="5" t="n">
        <v>1322</v>
      </c>
      <c r="C32" s="5" t="n">
        <v>1144</v>
      </c>
      <c r="D32" s="5" t="n">
        <v>1104</v>
      </c>
    </row>
    <row r="33" spans="1:4">
      <c r="A33" s="4" t="s">
        <v>100</v>
      </c>
      <c r="B33" s="5" t="n">
        <v>2339</v>
      </c>
      <c r="C33" s="5" t="n">
        <v>2138</v>
      </c>
      <c r="D33" s="5" t="n">
        <v>2130</v>
      </c>
    </row>
    <row r="34" spans="1:4">
      <c r="A34" s="4" t="s">
        <v>101</v>
      </c>
      <c r="B34" s="5" t="n">
        <v>1022</v>
      </c>
      <c r="C34" s="5" t="n">
        <v>1022</v>
      </c>
      <c r="D34" s="5" t="n">
        <v>563</v>
      </c>
    </row>
    <row r="35" spans="1:4">
      <c r="A35" s="4" t="s">
        <v>102</v>
      </c>
      <c r="B35" s="5" t="n">
        <v>117</v>
      </c>
      <c r="C35" s="5" t="n">
        <v>148</v>
      </c>
      <c r="D35" s="5" t="n">
        <v>372</v>
      </c>
    </row>
    <row r="36" spans="1:4">
      <c r="A36" s="4" t="s">
        <v>103</v>
      </c>
      <c r="B36" s="5" t="n">
        <v>428</v>
      </c>
      <c r="C36" s="5" t="n">
        <v>567</v>
      </c>
      <c r="D36" s="5" t="n">
        <v>1230</v>
      </c>
    </row>
    <row r="37" spans="1:4">
      <c r="A37" s="4" t="s">
        <v>104</v>
      </c>
      <c r="B37" s="5" t="n">
        <v>486</v>
      </c>
      <c r="C37" s="5" t="n">
        <v>577</v>
      </c>
      <c r="D37" s="5" t="n">
        <v>866</v>
      </c>
    </row>
    <row r="38" spans="1:4">
      <c r="A38" s="4" t="s">
        <v>105</v>
      </c>
      <c r="B38" s="5" t="n">
        <v>385</v>
      </c>
      <c r="C38" s="5" t="n">
        <v>413</v>
      </c>
      <c r="D38" s="5" t="n">
        <v>422</v>
      </c>
    </row>
    <row r="39" spans="1:4">
      <c r="A39" s="4" t="s">
        <v>93</v>
      </c>
      <c r="B39" s="5" t="n">
        <v>2685</v>
      </c>
      <c r="C39" s="5" t="n">
        <v>2537</v>
      </c>
      <c r="D39" s="5" t="n">
        <v>2622</v>
      </c>
    </row>
    <row r="40" spans="1:4">
      <c r="A40" s="4" t="s">
        <v>106</v>
      </c>
      <c r="B40" s="5" t="n">
        <v>36135</v>
      </c>
      <c r="C40" s="5" t="n">
        <v>36598</v>
      </c>
      <c r="D40" s="5" t="n">
        <v>38200</v>
      </c>
    </row>
    <row r="41" spans="1:4">
      <c r="A41" s="4" t="s">
        <v>107</v>
      </c>
      <c r="B41" s="5" t="n">
        <v>20510</v>
      </c>
      <c r="C41" s="5" t="n">
        <v>20738</v>
      </c>
      <c r="D41" s="5" t="n">
        <v>17102</v>
      </c>
    </row>
    <row r="42" spans="1:4">
      <c r="A42" s="4" t="s">
        <v>108</v>
      </c>
      <c r="B42" s="5" t="n">
        <v>9901</v>
      </c>
      <c r="C42" s="5" t="n">
        <v>6237</v>
      </c>
      <c r="D42" s="5" t="n">
        <v>5020</v>
      </c>
    </row>
    <row r="43" spans="1:4">
      <c r="A43" s="4" t="s">
        <v>109</v>
      </c>
      <c r="B43" s="5" t="n">
        <v>10609</v>
      </c>
      <c r="C43" s="5" t="n">
        <v>14501</v>
      </c>
      <c r="D43" s="5" t="n">
        <v>12082</v>
      </c>
    </row>
    <row r="44" spans="1:4">
      <c r="A44" s="3" t="s">
        <v>110</v>
      </c>
    </row>
    <row r="45" spans="1:4">
      <c r="A45" s="4" t="s">
        <v>111</v>
      </c>
      <c r="B45" s="5" t="n">
        <v>1094</v>
      </c>
      <c r="C45" s="5" t="n">
        <v>-3731</v>
      </c>
      <c r="D45" s="5" t="n">
        <v>-144</v>
      </c>
    </row>
    <row r="46" spans="1:4">
      <c r="A46" s="4" t="s">
        <v>112</v>
      </c>
      <c r="B46" s="5" t="n">
        <v>361</v>
      </c>
      <c r="C46" s="5" t="n">
        <v>-1420</v>
      </c>
      <c r="D46" s="5" t="n">
        <v>-263</v>
      </c>
    </row>
    <row r="47" spans="1:4">
      <c r="A47" s="4" t="s">
        <v>113</v>
      </c>
      <c r="B47" s="5" t="n">
        <v>-370</v>
      </c>
      <c r="C47" s="5" t="n">
        <v>-20</v>
      </c>
      <c r="D47" s="5" t="n">
        <v>688</v>
      </c>
    </row>
    <row r="48" spans="1:4">
      <c r="A48" s="4" t="s">
        <v>114</v>
      </c>
      <c r="B48" s="5" t="n">
        <v>-1268</v>
      </c>
      <c r="C48" s="4" t="s">
        <v>59</v>
      </c>
      <c r="D48" s="4" t="s">
        <v>59</v>
      </c>
    </row>
    <row r="49" spans="1:4">
      <c r="A49" s="4" t="s">
        <v>115</v>
      </c>
      <c r="B49" s="5" t="n">
        <v>-183</v>
      </c>
      <c r="C49" s="5" t="n">
        <v>-5171</v>
      </c>
      <c r="D49" s="5" t="n">
        <v>281</v>
      </c>
    </row>
    <row r="50" spans="1:4">
      <c r="A50" s="4" t="s">
        <v>116</v>
      </c>
      <c r="B50" s="7" t="n">
        <v>10426</v>
      </c>
      <c r="C50" s="7" t="n">
        <v>9330</v>
      </c>
      <c r="D50" s="7" t="n">
        <v>12363</v>
      </c>
    </row>
    <row r="51" spans="1:4">
      <c r="A51" s="4" t="s">
        <v>117</v>
      </c>
      <c r="B51" s="8" t="n">
        <v>0.46</v>
      </c>
      <c r="C51" s="8" t="n">
        <v>0.64</v>
      </c>
      <c r="D51" s="8" t="n">
        <v>0.53</v>
      </c>
    </row>
    <row r="52" spans="1:4">
      <c r="A52" s="4" t="s">
        <v>118</v>
      </c>
      <c r="B52" s="8" t="n">
        <v>0.46</v>
      </c>
      <c r="C52" s="8" t="n">
        <v>0.63</v>
      </c>
      <c r="D52"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9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96</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296</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9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4" t="s">
        <v>396</v>
      </c>
      <c r="B3" s="4" t="s">
        <v>59</v>
      </c>
    </row>
    <row r="4" spans="1:2">
      <c r="A4" s="4" t="s">
        <v>121</v>
      </c>
    </row>
    <row r="5" spans="1:2">
      <c r="A5" s="4" t="s">
        <v>396</v>
      </c>
      <c r="B5" s="5" t="n">
        <v>1268000</v>
      </c>
    </row>
    <row r="6" spans="1:2">
      <c r="A6" s="4" t="s">
        <v>397</v>
      </c>
    </row>
    <row r="7" spans="1:2">
      <c r="A7" s="4" t="s">
        <v>396</v>
      </c>
      <c r="B7" s="5" t="n">
        <v>1268000</v>
      </c>
    </row>
    <row r="8" spans="1:2">
      <c r="A8" s="4" t="s">
        <v>123</v>
      </c>
    </row>
    <row r="9" spans="1:2">
      <c r="A9" s="4" t="s">
        <v>396</v>
      </c>
      <c r="B9" s="5" t="n">
        <v>-1268000</v>
      </c>
    </row>
    <row r="10" spans="1:2">
      <c r="A10" s="4" t="s">
        <v>398</v>
      </c>
    </row>
    <row r="11" spans="1:2">
      <c r="A11" s="4" t="s">
        <v>396</v>
      </c>
      <c r="B11" s="7" t="n">
        <v>-1268000</v>
      </c>
    </row>
    <row r="12" spans="1:2">
      <c r="A12" s="4" t="s">
        <v>399</v>
      </c>
    </row>
    <row r="13" spans="1:2">
      <c r="A13" s="4" t="s">
        <v>400</v>
      </c>
      <c r="B13" s="4" t="s">
        <v>401</v>
      </c>
    </row>
    <row r="14" spans="1:2">
      <c r="A14" s="4" t="s">
        <v>402</v>
      </c>
    </row>
    <row r="15" spans="1:2">
      <c r="A15" s="4" t="s">
        <v>400</v>
      </c>
      <c r="B15" s="4" t="s">
        <v>403</v>
      </c>
    </row>
    <row r="16" spans="1:2">
      <c r="A16" s="4" t="s">
        <v>404</v>
      </c>
    </row>
    <row r="17" spans="1:2">
      <c r="A17" s="4" t="s">
        <v>405</v>
      </c>
      <c r="B17" s="5" t="n">
        <v>14</v>
      </c>
    </row>
    <row r="18" spans="1:2">
      <c r="A18" s="4" t="s">
        <v>406</v>
      </c>
    </row>
    <row r="19" spans="1:2">
      <c r="A19" s="4" t="s">
        <v>405</v>
      </c>
      <c r="B19"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69</v>
      </c>
    </row>
    <row r="3" spans="1:4">
      <c r="A3" s="4" t="s">
        <v>408</v>
      </c>
      <c r="B3" s="7" t="n">
        <v>-7937</v>
      </c>
      <c r="C3" s="7" t="n">
        <v>-10143</v>
      </c>
      <c r="D3" s="7" t="n">
        <v>-2338</v>
      </c>
    </row>
    <row r="4" spans="1:4">
      <c r="A4" s="4" t="s">
        <v>409</v>
      </c>
      <c r="B4" s="5" t="n">
        <v>-1818</v>
      </c>
      <c r="C4" s="5" t="n">
        <v>-1256</v>
      </c>
      <c r="D4" s="5" t="n">
        <v>-1226</v>
      </c>
    </row>
    <row r="5" spans="1:4">
      <c r="A5" s="4" t="s">
        <v>410</v>
      </c>
      <c r="B5" s="5" t="n">
        <v>2049</v>
      </c>
      <c r="C5" s="5" t="n">
        <v>3876</v>
      </c>
      <c r="D5" s="5" t="n">
        <v>1212</v>
      </c>
    </row>
    <row r="6" spans="1:4">
      <c r="A6" s="4" t="s">
        <v>60</v>
      </c>
      <c r="B6" s="7" t="n">
        <v>-7706</v>
      </c>
      <c r="C6" s="7" t="n">
        <v>-7523</v>
      </c>
      <c r="D6" s="7" t="n">
        <v>-235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1</v>
      </c>
      <c r="B1" s="2" t="s">
        <v>2</v>
      </c>
      <c r="C1" s="2" t="s">
        <v>32</v>
      </c>
    </row>
    <row r="2" spans="1:3">
      <c r="A2" s="4" t="s">
        <v>412</v>
      </c>
      <c r="B2" s="7" t="n">
        <v>4941000</v>
      </c>
      <c r="C2" s="7" t="n">
        <v>5183000</v>
      </c>
    </row>
    <row r="3" spans="1:3">
      <c r="A3" s="4" t="s">
        <v>413</v>
      </c>
      <c r="B3" s="7" t="n">
        <v>9657000</v>
      </c>
      <c r="C3" s="7" t="n">
        <v>937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4</v>
      </c>
      <c r="B1" s="2" t="s">
        <v>1</v>
      </c>
    </row>
    <row r="2" spans="1:4">
      <c r="B2" s="2" t="s">
        <v>395</v>
      </c>
      <c r="C2" s="2" t="s">
        <v>415</v>
      </c>
      <c r="D2" s="2" t="s">
        <v>416</v>
      </c>
    </row>
    <row r="3" spans="1:4">
      <c r="A3" s="4" t="s">
        <v>417</v>
      </c>
      <c r="B3" s="5" t="n">
        <v>205</v>
      </c>
      <c r="C3" s="5" t="n">
        <v>230</v>
      </c>
    </row>
    <row r="4" spans="1:4">
      <c r="A4" s="4" t="s">
        <v>418</v>
      </c>
      <c r="B4" s="7" t="n">
        <v>103850000</v>
      </c>
      <c r="C4" s="7" t="n">
        <v>96032000</v>
      </c>
    </row>
    <row r="5" spans="1:4">
      <c r="A5" s="4" t="s">
        <v>419</v>
      </c>
      <c r="B5" s="5" t="n">
        <v>188665000</v>
      </c>
      <c r="C5" s="5" t="n">
        <v>36114000</v>
      </c>
      <c r="D5" s="7" t="n">
        <v>39238000</v>
      </c>
    </row>
    <row r="6" spans="1:4">
      <c r="A6" s="4" t="s">
        <v>420</v>
      </c>
      <c r="B6" s="5" t="n">
        <v>752000</v>
      </c>
      <c r="C6" s="5" t="n">
        <v>2346000</v>
      </c>
      <c r="D6" s="5" t="n">
        <v>653000</v>
      </c>
    </row>
    <row r="7" spans="1:4">
      <c r="A7" s="4" t="s">
        <v>421</v>
      </c>
      <c r="B7" s="5" t="n">
        <v>1298000</v>
      </c>
      <c r="C7" s="5" t="n">
        <v>195000</v>
      </c>
      <c r="D7" s="5" t="n">
        <v>255000</v>
      </c>
    </row>
    <row r="8" spans="1:4">
      <c r="A8" s="4" t="s">
        <v>422</v>
      </c>
      <c r="B8" s="5" t="n">
        <v>-186000</v>
      </c>
      <c r="C8" s="5" t="n">
        <v>731000</v>
      </c>
      <c r="D8" s="7" t="n">
        <v>135000</v>
      </c>
    </row>
    <row r="9" spans="1:4">
      <c r="A9" s="4" t="s">
        <v>423</v>
      </c>
    </row>
    <row r="10" spans="1:4">
      <c r="A10" s="4" t="s">
        <v>424</v>
      </c>
      <c r="B10" s="5" t="n">
        <v>244781000</v>
      </c>
      <c r="C10" s="5" t="n">
        <v>146209000</v>
      </c>
    </row>
    <row r="11" spans="1:4">
      <c r="A11" s="4" t="s">
        <v>425</v>
      </c>
    </row>
    <row r="12" spans="1:4">
      <c r="A12" s="4" t="s">
        <v>424</v>
      </c>
      <c r="B12" s="5" t="n">
        <v>100045000</v>
      </c>
      <c r="C12" s="5" t="n">
        <v>202457000</v>
      </c>
    </row>
    <row r="13" spans="1:4">
      <c r="A13" s="4" t="s">
        <v>426</v>
      </c>
    </row>
    <row r="14" spans="1:4">
      <c r="A14" s="4" t="s">
        <v>424</v>
      </c>
      <c r="B14" s="7" t="n">
        <v>35841000</v>
      </c>
      <c r="C14" s="7" t="n">
        <v>7245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4" t="s">
        <v>428</v>
      </c>
      <c r="B2" s="7" t="n">
        <v>37163</v>
      </c>
      <c r="C2" s="7" t="n">
        <v>40741</v>
      </c>
    </row>
    <row r="3" spans="1:3">
      <c r="A3" s="4" t="s">
        <v>429</v>
      </c>
      <c r="B3" s="5" t="n">
        <v>666</v>
      </c>
      <c r="C3" s="5" t="n">
        <v>703</v>
      </c>
    </row>
    <row r="4" spans="1:3">
      <c r="A4" s="4" t="s">
        <v>430</v>
      </c>
      <c r="B4" s="5" t="n">
        <v>-343</v>
      </c>
      <c r="C4" s="5" t="n">
        <v>-288</v>
      </c>
    </row>
    <row r="5" spans="1:3">
      <c r="A5" s="4" t="s">
        <v>431</v>
      </c>
      <c r="B5" s="5" t="n">
        <v>37486</v>
      </c>
      <c r="C5" s="5" t="n">
        <v>41156</v>
      </c>
    </row>
    <row r="6" spans="1:3">
      <c r="A6" s="4" t="s">
        <v>432</v>
      </c>
    </row>
    <row r="7" spans="1:3">
      <c r="A7" s="4" t="s">
        <v>428</v>
      </c>
      <c r="B7" s="5" t="n">
        <v>36663</v>
      </c>
      <c r="C7" s="5" t="n">
        <v>40241</v>
      </c>
    </row>
    <row r="8" spans="1:3">
      <c r="A8" s="4" t="s">
        <v>429</v>
      </c>
      <c r="B8" s="5" t="n">
        <v>666</v>
      </c>
      <c r="C8" s="5" t="n">
        <v>701</v>
      </c>
    </row>
    <row r="9" spans="1:3">
      <c r="A9" s="4" t="s">
        <v>430</v>
      </c>
      <c r="B9" s="5" t="n">
        <v>-322</v>
      </c>
      <c r="C9" s="5" t="n">
        <v>-288</v>
      </c>
    </row>
    <row r="10" spans="1:3">
      <c r="A10" s="4" t="s">
        <v>431</v>
      </c>
      <c r="B10" s="5" t="n">
        <v>37007</v>
      </c>
      <c r="C10" s="5" t="n">
        <v>40654</v>
      </c>
    </row>
    <row r="11" spans="1:3">
      <c r="A11" s="4" t="s">
        <v>433</v>
      </c>
    </row>
    <row r="12" spans="1:3">
      <c r="A12" s="4" t="s">
        <v>428</v>
      </c>
      <c r="B12" s="5" t="n">
        <v>500</v>
      </c>
      <c r="C12" s="5" t="n">
        <v>500</v>
      </c>
    </row>
    <row r="13" spans="1:3">
      <c r="A13" s="4" t="s">
        <v>429</v>
      </c>
      <c r="B13" s="4" t="s">
        <v>59</v>
      </c>
      <c r="C13" s="5" t="n">
        <v>2</v>
      </c>
    </row>
    <row r="14" spans="1:3">
      <c r="A14" s="4" t="s">
        <v>430</v>
      </c>
      <c r="B14" s="5" t="n">
        <v>-21</v>
      </c>
      <c r="C14" s="4" t="s">
        <v>59</v>
      </c>
    </row>
    <row r="15" spans="1:3">
      <c r="A15" s="4" t="s">
        <v>431</v>
      </c>
      <c r="B15" s="7" t="n">
        <v>479</v>
      </c>
      <c r="C15" s="7" t="n">
        <v>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7" t="n">
        <v>450753</v>
      </c>
      <c r="C2" s="7" t="n">
        <v>498210</v>
      </c>
    </row>
    <row r="3" spans="1:3">
      <c r="A3" s="4" t="s">
        <v>436</v>
      </c>
      <c r="B3" s="5" t="n">
        <v>594</v>
      </c>
      <c r="C3" s="5" t="n">
        <v>796</v>
      </c>
    </row>
    <row r="4" spans="1:3">
      <c r="A4" s="4" t="s">
        <v>437</v>
      </c>
      <c r="B4" s="5" t="n">
        <v>-8531</v>
      </c>
      <c r="C4" s="5" t="n">
        <v>-10939</v>
      </c>
    </row>
    <row r="5" spans="1:3">
      <c r="A5" s="4" t="s">
        <v>39</v>
      </c>
      <c r="B5" s="5" t="n">
        <v>442816</v>
      </c>
      <c r="C5" s="5" t="n">
        <v>488067</v>
      </c>
    </row>
    <row r="6" spans="1:3">
      <c r="A6" s="4" t="s">
        <v>438</v>
      </c>
    </row>
    <row r="7" spans="1:3">
      <c r="A7" s="4" t="s">
        <v>435</v>
      </c>
      <c r="B7" s="5" t="n">
        <v>140090</v>
      </c>
      <c r="C7" s="5" t="n">
        <v>282130</v>
      </c>
    </row>
    <row r="8" spans="1:3">
      <c r="A8" s="4" t="s">
        <v>436</v>
      </c>
      <c r="B8" s="5" t="n">
        <v>32</v>
      </c>
      <c r="C8" s="5" t="n">
        <v>389</v>
      </c>
    </row>
    <row r="9" spans="1:3">
      <c r="A9" s="4" t="s">
        <v>437</v>
      </c>
      <c r="B9" s="5" t="n">
        <v>-4242</v>
      </c>
      <c r="C9" s="5" t="n">
        <v>-7519</v>
      </c>
    </row>
    <row r="10" spans="1:3">
      <c r="A10" s="4" t="s">
        <v>39</v>
      </c>
      <c r="B10" s="5" t="n">
        <v>135880</v>
      </c>
      <c r="C10" s="5" t="n">
        <v>275000</v>
      </c>
    </row>
    <row r="11" spans="1:3">
      <c r="A11" s="4" t="s">
        <v>423</v>
      </c>
    </row>
    <row r="12" spans="1:3">
      <c r="A12" s="4" t="s">
        <v>435</v>
      </c>
      <c r="B12" s="5" t="n">
        <v>248649</v>
      </c>
      <c r="C12" s="5" t="n">
        <v>148764</v>
      </c>
    </row>
    <row r="13" spans="1:3">
      <c r="A13" s="4" t="s">
        <v>436</v>
      </c>
      <c r="B13" s="5" t="n">
        <v>3</v>
      </c>
      <c r="C13" s="5" t="n">
        <v>118</v>
      </c>
    </row>
    <row r="14" spans="1:3">
      <c r="A14" s="4" t="s">
        <v>437</v>
      </c>
      <c r="B14" s="5" t="n">
        <v>-3875</v>
      </c>
      <c r="C14" s="5" t="n">
        <v>-2673</v>
      </c>
    </row>
    <row r="15" spans="1:3">
      <c r="A15" s="4" t="s">
        <v>39</v>
      </c>
      <c r="B15" s="5" t="n">
        <v>244777</v>
      </c>
      <c r="C15" s="5" t="n">
        <v>146209</v>
      </c>
    </row>
    <row r="16" spans="1:3">
      <c r="A16" s="4" t="s">
        <v>432</v>
      </c>
    </row>
    <row r="17" spans="1:3">
      <c r="A17" s="4" t="s">
        <v>435</v>
      </c>
      <c r="B17" s="5" t="n">
        <v>37308</v>
      </c>
      <c r="C17" s="5" t="n">
        <v>30909</v>
      </c>
    </row>
    <row r="18" spans="1:3">
      <c r="A18" s="4" t="s">
        <v>436</v>
      </c>
      <c r="B18" s="5" t="n">
        <v>48</v>
      </c>
      <c r="C18" s="5" t="n">
        <v>109</v>
      </c>
    </row>
    <row r="19" spans="1:3">
      <c r="A19" s="4" t="s">
        <v>437</v>
      </c>
      <c r="B19" s="5" t="n">
        <v>-373</v>
      </c>
      <c r="C19" s="5" t="n">
        <v>-409</v>
      </c>
    </row>
    <row r="20" spans="1:3">
      <c r="A20" s="4" t="s">
        <v>39</v>
      </c>
      <c r="B20" s="5" t="n">
        <v>36983</v>
      </c>
      <c r="C20" s="5" t="n">
        <v>30609</v>
      </c>
    </row>
    <row r="21" spans="1:3">
      <c r="A21" s="4" t="s">
        <v>433</v>
      </c>
    </row>
    <row r="22" spans="1:3">
      <c r="A22" s="4" t="s">
        <v>435</v>
      </c>
      <c r="B22" s="5" t="n">
        <v>22662</v>
      </c>
      <c r="C22" s="5" t="n">
        <v>34363</v>
      </c>
    </row>
    <row r="23" spans="1:3">
      <c r="A23" s="4" t="s">
        <v>436</v>
      </c>
      <c r="B23" s="5" t="n">
        <v>462</v>
      </c>
      <c r="C23" s="5" t="n">
        <v>135</v>
      </c>
    </row>
    <row r="24" spans="1:3">
      <c r="A24" s="4" t="s">
        <v>437</v>
      </c>
      <c r="B24" s="5" t="n">
        <v>-41</v>
      </c>
      <c r="C24" s="5" t="n">
        <v>-338</v>
      </c>
    </row>
    <row r="25" spans="1:3">
      <c r="A25" s="4" t="s">
        <v>39</v>
      </c>
      <c r="B25" s="5" t="n">
        <v>23083</v>
      </c>
      <c r="C25" s="5" t="n">
        <v>34160</v>
      </c>
    </row>
    <row r="26" spans="1:3">
      <c r="A26" s="4" t="s">
        <v>439</v>
      </c>
    </row>
    <row r="27" spans="1:3">
      <c r="A27" s="4" t="s">
        <v>435</v>
      </c>
      <c r="B27" s="5" t="n">
        <v>2044</v>
      </c>
      <c r="C27" s="5" t="n">
        <v>2044</v>
      </c>
    </row>
    <row r="28" spans="1:3">
      <c r="A28" s="4" t="s">
        <v>436</v>
      </c>
      <c r="B28" s="5" t="n">
        <v>49</v>
      </c>
      <c r="C28" s="5" t="n">
        <v>45</v>
      </c>
    </row>
    <row r="29" spans="1:3">
      <c r="A29" s="4" t="s">
        <v>437</v>
      </c>
      <c r="B29" s="4" t="s">
        <v>59</v>
      </c>
      <c r="C29" s="4" t="s">
        <v>59</v>
      </c>
    </row>
    <row r="30" spans="1:3">
      <c r="A30" s="4" t="s">
        <v>39</v>
      </c>
      <c r="B30" s="7" t="n">
        <v>2093</v>
      </c>
      <c r="C30" s="7" t="n">
        <v>2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9</v>
      </c>
      <c r="B1" s="2" t="s">
        <v>120</v>
      </c>
      <c r="C1" s="2" t="s">
        <v>121</v>
      </c>
      <c r="D1" s="2" t="s">
        <v>122</v>
      </c>
      <c r="E1" s="2" t="s">
        <v>123</v>
      </c>
      <c r="F1" s="2" t="s">
        <v>124</v>
      </c>
    </row>
    <row r="2" spans="1:6">
      <c r="A2" s="4" t="s">
        <v>125</v>
      </c>
      <c r="B2" s="5" t="n">
        <v>22718077</v>
      </c>
    </row>
    <row r="3" spans="1:6">
      <c r="A3" s="4" t="s">
        <v>126</v>
      </c>
      <c r="B3" s="7" t="n">
        <v>23037</v>
      </c>
      <c r="C3" s="7" t="n">
        <v>114132</v>
      </c>
      <c r="D3" s="4" t="s">
        <v>59</v>
      </c>
      <c r="E3" s="7" t="n">
        <v>-2633</v>
      </c>
      <c r="F3" s="7" t="n">
        <v>134536</v>
      </c>
    </row>
    <row r="4" spans="1:6">
      <c r="A4" s="4" t="s">
        <v>127</v>
      </c>
      <c r="B4" s="5" t="n">
        <v>23855</v>
      </c>
    </row>
    <row r="5" spans="1:6">
      <c r="A5" s="4" t="s">
        <v>128</v>
      </c>
      <c r="B5" s="7" t="n">
        <v>-76</v>
      </c>
      <c r="F5" s="5" t="n">
        <v>-76</v>
      </c>
    </row>
    <row r="6" spans="1:6">
      <c r="A6" s="4" t="s">
        <v>129</v>
      </c>
      <c r="B6" s="5" t="n">
        <v>8500</v>
      </c>
    </row>
    <row r="7" spans="1:6">
      <c r="A7" s="4" t="s">
        <v>130</v>
      </c>
      <c r="B7" s="7" t="n">
        <v>50</v>
      </c>
      <c r="D7" s="5" t="n">
        <v>-50</v>
      </c>
    </row>
    <row r="8" spans="1:6">
      <c r="A8" s="4" t="s">
        <v>131</v>
      </c>
      <c r="B8" s="5" t="n">
        <v>22500</v>
      </c>
    </row>
    <row r="9" spans="1:6">
      <c r="A9" s="4" t="s">
        <v>132</v>
      </c>
      <c r="B9" s="4" t="s">
        <v>59</v>
      </c>
      <c r="C9" s="4" t="s">
        <v>59</v>
      </c>
      <c r="D9" s="4" t="s">
        <v>59</v>
      </c>
      <c r="E9" s="4" t="s">
        <v>59</v>
      </c>
      <c r="F9" s="4" t="s">
        <v>59</v>
      </c>
    </row>
    <row r="10" spans="1:6">
      <c r="A10" s="4" t="s">
        <v>133</v>
      </c>
      <c r="B10" s="5" t="n">
        <v>17775</v>
      </c>
    </row>
    <row r="11" spans="1:6">
      <c r="A11" s="4" t="s">
        <v>134</v>
      </c>
      <c r="B11" s="7" t="n">
        <v>106</v>
      </c>
      <c r="C11" s="4" t="s">
        <v>59</v>
      </c>
      <c r="D11" s="4" t="s">
        <v>59</v>
      </c>
      <c r="E11" s="4" t="s">
        <v>59</v>
      </c>
      <c r="F11" s="5" t="n">
        <v>106</v>
      </c>
    </row>
    <row r="12" spans="1:6">
      <c r="A12" s="4" t="s">
        <v>135</v>
      </c>
      <c r="B12" s="7" t="n">
        <v>375</v>
      </c>
      <c r="D12" s="5" t="n">
        <v>37</v>
      </c>
      <c r="F12" s="5" t="n">
        <v>412</v>
      </c>
    </row>
    <row r="13" spans="1:6">
      <c r="A13" s="4" t="s">
        <v>109</v>
      </c>
      <c r="C13" s="5" t="n">
        <v>12082</v>
      </c>
      <c r="F13" s="5" t="n">
        <v>12082</v>
      </c>
    </row>
    <row r="14" spans="1:6">
      <c r="A14" s="4" t="s">
        <v>136</v>
      </c>
      <c r="E14" s="5" t="n">
        <v>281</v>
      </c>
      <c r="F14" s="5" t="n">
        <v>281</v>
      </c>
    </row>
    <row r="15" spans="1:6">
      <c r="A15" s="4" t="s">
        <v>137</v>
      </c>
      <c r="B15" s="5" t="n">
        <v>22790707</v>
      </c>
    </row>
    <row r="16" spans="1:6">
      <c r="A16" s="4" t="s">
        <v>138</v>
      </c>
      <c r="B16" s="7" t="n">
        <v>23492</v>
      </c>
      <c r="C16" s="5" t="n">
        <v>126214</v>
      </c>
      <c r="D16" s="5" t="n">
        <v>-13</v>
      </c>
      <c r="E16" s="5" t="n">
        <v>-2352</v>
      </c>
      <c r="F16" s="5" t="n">
        <v>147341</v>
      </c>
    </row>
    <row r="17" spans="1:6">
      <c r="A17" s="4" t="s">
        <v>127</v>
      </c>
      <c r="B17" s="5" t="n">
        <v>119101</v>
      </c>
    </row>
    <row r="18" spans="1:6">
      <c r="A18" s="4" t="s">
        <v>128</v>
      </c>
      <c r="B18" s="7" t="n">
        <v>-272</v>
      </c>
      <c r="C18" s="4" t="s">
        <v>59</v>
      </c>
      <c r="D18" s="4" t="s">
        <v>59</v>
      </c>
      <c r="E18" s="4" t="s">
        <v>59</v>
      </c>
      <c r="F18" s="5" t="n">
        <v>-272</v>
      </c>
    </row>
    <row r="19" spans="1:6">
      <c r="A19" s="4" t="s">
        <v>129</v>
      </c>
      <c r="B19" s="5" t="n">
        <v>5000</v>
      </c>
    </row>
    <row r="20" spans="1:6">
      <c r="A20" s="4" t="s">
        <v>130</v>
      </c>
      <c r="B20" s="7" t="n">
        <v>41</v>
      </c>
      <c r="C20" s="4" t="s">
        <v>59</v>
      </c>
      <c r="D20" s="5" t="n">
        <v>-41</v>
      </c>
      <c r="E20" s="4" t="s">
        <v>59</v>
      </c>
      <c r="F20" s="4" t="s">
        <v>59</v>
      </c>
    </row>
    <row r="21" spans="1:6">
      <c r="A21" s="4" t="s">
        <v>131</v>
      </c>
      <c r="B21" s="5" t="n">
        <v>28680</v>
      </c>
    </row>
    <row r="22" spans="1:6">
      <c r="A22" s="4" t="s">
        <v>132</v>
      </c>
      <c r="B22" s="7" t="n">
        <v>-71</v>
      </c>
      <c r="C22" s="4" t="s">
        <v>59</v>
      </c>
      <c r="D22" s="4" t="s">
        <v>59</v>
      </c>
      <c r="E22" s="4" t="s">
        <v>59</v>
      </c>
      <c r="F22" s="5" t="n">
        <v>-71</v>
      </c>
    </row>
    <row r="23" spans="1:6">
      <c r="A23" s="4" t="s">
        <v>133</v>
      </c>
      <c r="B23" s="5" t="n">
        <v>26474</v>
      </c>
    </row>
    <row r="24" spans="1:6">
      <c r="A24" s="4" t="s">
        <v>134</v>
      </c>
      <c r="B24" s="7" t="n">
        <v>221</v>
      </c>
      <c r="C24" s="4" t="s">
        <v>59</v>
      </c>
      <c r="D24" s="4" t="s">
        <v>59</v>
      </c>
      <c r="E24" s="4" t="s">
        <v>59</v>
      </c>
      <c r="F24" s="5" t="n">
        <v>221</v>
      </c>
    </row>
    <row r="25" spans="1:6">
      <c r="A25" s="4" t="s">
        <v>135</v>
      </c>
      <c r="B25" s="5" t="n">
        <v>498</v>
      </c>
      <c r="C25" s="4" t="s">
        <v>59</v>
      </c>
      <c r="D25" s="5" t="n">
        <v>50</v>
      </c>
      <c r="E25" s="4" t="s">
        <v>59</v>
      </c>
      <c r="F25" s="5" t="n">
        <v>548</v>
      </c>
    </row>
    <row r="26" spans="1:6">
      <c r="A26" s="4" t="s">
        <v>109</v>
      </c>
      <c r="B26" s="4" t="s">
        <v>59</v>
      </c>
      <c r="C26" s="5" t="n">
        <v>14501</v>
      </c>
      <c r="D26" s="4" t="s">
        <v>59</v>
      </c>
      <c r="E26" s="4" t="s">
        <v>59</v>
      </c>
      <c r="F26" s="5" t="n">
        <v>14501</v>
      </c>
    </row>
    <row r="27" spans="1:6">
      <c r="A27" s="4" t="s">
        <v>136</v>
      </c>
      <c r="B27" s="4" t="s">
        <v>59</v>
      </c>
      <c r="C27" s="4" t="s">
        <v>59</v>
      </c>
      <c r="D27" s="4" t="s">
        <v>59</v>
      </c>
      <c r="E27" s="5" t="n">
        <v>-5171</v>
      </c>
      <c r="F27" s="5" t="n">
        <v>-5171</v>
      </c>
    </row>
    <row r="28" spans="1:6">
      <c r="A28" s="4" t="s">
        <v>139</v>
      </c>
      <c r="B28" s="5" t="n">
        <v>-192080</v>
      </c>
    </row>
    <row r="29" spans="1:6">
      <c r="A29" s="4" t="s">
        <v>140</v>
      </c>
      <c r="B29" s="7" t="n">
        <v>-1414</v>
      </c>
      <c r="C29" s="4" t="s">
        <v>59</v>
      </c>
      <c r="D29" s="4" t="s">
        <v>59</v>
      </c>
      <c r="E29" s="4" t="s">
        <v>59</v>
      </c>
      <c r="F29" s="5" t="n">
        <v>-1414</v>
      </c>
    </row>
    <row r="30" spans="1:6">
      <c r="A30" s="4" t="s">
        <v>141</v>
      </c>
      <c r="B30" s="7" t="n">
        <v>67</v>
      </c>
      <c r="C30" s="4" t="s">
        <v>59</v>
      </c>
      <c r="D30" s="4" t="s">
        <v>59</v>
      </c>
      <c r="E30" s="4" t="s">
        <v>59</v>
      </c>
      <c r="F30" s="5" t="n">
        <v>67</v>
      </c>
    </row>
    <row r="31" spans="1:6">
      <c r="A31" s="4" t="s">
        <v>142</v>
      </c>
      <c r="C31" s="5" t="n">
        <v>-14636</v>
      </c>
      <c r="E31" s="4" t="s">
        <v>59</v>
      </c>
      <c r="F31" s="5" t="n">
        <v>-14636</v>
      </c>
    </row>
    <row r="32" spans="1:6">
      <c r="A32" s="4" t="s">
        <v>143</v>
      </c>
      <c r="B32" s="5" t="n">
        <v>22777882</v>
      </c>
    </row>
    <row r="33" spans="1:6">
      <c r="A33" s="4" t="s">
        <v>144</v>
      </c>
      <c r="B33" s="7" t="n">
        <v>22562</v>
      </c>
      <c r="C33" s="5" t="n">
        <v>126079</v>
      </c>
      <c r="D33" s="5" t="n">
        <v>-4</v>
      </c>
      <c r="E33" s="5" t="n">
        <v>-7523</v>
      </c>
      <c r="F33" s="5" t="n">
        <v>141114</v>
      </c>
    </row>
    <row r="34" spans="1:6">
      <c r="A34" s="4" t="s">
        <v>127</v>
      </c>
      <c r="B34" s="5" t="n">
        <v>73025</v>
      </c>
    </row>
    <row r="35" spans="1:6">
      <c r="A35" s="4" t="s">
        <v>128</v>
      </c>
      <c r="B35" s="7" t="n">
        <v>-265</v>
      </c>
      <c r="C35" s="4" t="s">
        <v>59</v>
      </c>
      <c r="D35" s="4" t="s">
        <v>59</v>
      </c>
      <c r="E35" s="4" t="s">
        <v>59</v>
      </c>
      <c r="F35" s="5" t="n">
        <v>-265</v>
      </c>
    </row>
    <row r="36" spans="1:6">
      <c r="A36" s="4" t="s">
        <v>129</v>
      </c>
      <c r="B36" s="5" t="n">
        <v>6000</v>
      </c>
    </row>
    <row r="37" spans="1:6">
      <c r="A37" s="4" t="s">
        <v>130</v>
      </c>
      <c r="B37" s="7" t="n">
        <v>65</v>
      </c>
      <c r="C37" s="4" t="s">
        <v>59</v>
      </c>
      <c r="D37" s="5" t="n">
        <v>-65</v>
      </c>
      <c r="E37" s="4" t="s">
        <v>59</v>
      </c>
      <c r="F37" s="4" t="s">
        <v>59</v>
      </c>
    </row>
    <row r="38" spans="1:6">
      <c r="A38" s="4" t="s">
        <v>131</v>
      </c>
      <c r="B38" s="5" t="n">
        <v>17873</v>
      </c>
    </row>
    <row r="39" spans="1:6">
      <c r="A39" s="4" t="s">
        <v>132</v>
      </c>
      <c r="B39" s="7" t="n">
        <v>-52</v>
      </c>
      <c r="C39" s="4" t="s">
        <v>59</v>
      </c>
      <c r="D39" s="4" t="s">
        <v>59</v>
      </c>
      <c r="E39" s="4" t="s">
        <v>59</v>
      </c>
      <c r="F39" s="5" t="n">
        <v>-52</v>
      </c>
    </row>
    <row r="40" spans="1:6">
      <c r="A40" s="4" t="s">
        <v>133</v>
      </c>
      <c r="B40" s="5" t="n">
        <v>33064</v>
      </c>
    </row>
    <row r="41" spans="1:6">
      <c r="A41" s="4" t="s">
        <v>134</v>
      </c>
      <c r="B41" s="7" t="n">
        <v>354</v>
      </c>
      <c r="C41" s="4" t="s">
        <v>59</v>
      </c>
      <c r="D41" s="4" t="s">
        <v>59</v>
      </c>
      <c r="E41" s="4" t="s">
        <v>59</v>
      </c>
      <c r="F41" s="5" t="n">
        <v>354</v>
      </c>
    </row>
    <row r="42" spans="1:6">
      <c r="A42" s="4" t="s">
        <v>135</v>
      </c>
      <c r="B42" s="5" t="n">
        <v>545</v>
      </c>
      <c r="C42" s="4" t="s">
        <v>59</v>
      </c>
      <c r="D42" s="5" t="n">
        <v>69</v>
      </c>
      <c r="E42" s="4" t="s">
        <v>59</v>
      </c>
      <c r="F42" s="5" t="n">
        <v>614</v>
      </c>
    </row>
    <row r="43" spans="1:6">
      <c r="A43" s="4" t="s">
        <v>109</v>
      </c>
      <c r="B43" s="4" t="s">
        <v>59</v>
      </c>
      <c r="C43" s="5" t="n">
        <v>10609</v>
      </c>
      <c r="D43" s="4" t="s">
        <v>59</v>
      </c>
      <c r="E43" s="4" t="s">
        <v>59</v>
      </c>
      <c r="F43" s="5" t="n">
        <v>10609</v>
      </c>
    </row>
    <row r="44" spans="1:6">
      <c r="A44" s="4" t="s">
        <v>136</v>
      </c>
      <c r="B44" s="4" t="s">
        <v>59</v>
      </c>
      <c r="C44" s="4" t="s">
        <v>59</v>
      </c>
      <c r="D44" s="4" t="s">
        <v>59</v>
      </c>
      <c r="E44" s="5" t="n">
        <v>1085</v>
      </c>
      <c r="F44" s="5" t="n">
        <v>-183</v>
      </c>
    </row>
    <row r="45" spans="1:6">
      <c r="A45" s="4" t="s">
        <v>141</v>
      </c>
      <c r="B45" s="4" t="s">
        <v>59</v>
      </c>
      <c r="C45" s="5" t="n">
        <v>583</v>
      </c>
      <c r="D45" s="4" t="s">
        <v>59</v>
      </c>
      <c r="E45" s="4" t="s">
        <v>59</v>
      </c>
      <c r="F45" s="5" t="n">
        <v>583</v>
      </c>
    </row>
    <row r="46" spans="1:6">
      <c r="A46" s="4" t="s">
        <v>142</v>
      </c>
      <c r="B46" s="4" t="s">
        <v>59</v>
      </c>
      <c r="C46" s="5" t="n">
        <v>-21015</v>
      </c>
      <c r="D46" s="4" t="s">
        <v>59</v>
      </c>
      <c r="E46" s="4" t="s">
        <v>59</v>
      </c>
      <c r="F46" s="5" t="n">
        <v>-21015</v>
      </c>
    </row>
    <row r="47" spans="1:6">
      <c r="A47" s="4" t="s">
        <v>145</v>
      </c>
      <c r="B47" s="5" t="n">
        <v>-369</v>
      </c>
      <c r="F47" s="5" t="n">
        <v>-369</v>
      </c>
    </row>
    <row r="48" spans="1:6">
      <c r="A48" s="4" t="s">
        <v>146</v>
      </c>
      <c r="B48" s="4" t="s">
        <v>59</v>
      </c>
      <c r="C48" s="5" t="n">
        <v>1268</v>
      </c>
      <c r="D48" s="4" t="s">
        <v>59</v>
      </c>
      <c r="E48" s="5" t="n">
        <v>-1268</v>
      </c>
      <c r="F48" s="4" t="s">
        <v>59</v>
      </c>
    </row>
    <row r="49" spans="1:6">
      <c r="A49" s="4" t="s">
        <v>147</v>
      </c>
      <c r="B49" s="5" t="n">
        <v>22907844</v>
      </c>
    </row>
    <row r="50" spans="1:6">
      <c r="A50" s="4" t="s">
        <v>148</v>
      </c>
      <c r="B50" s="7" t="n">
        <v>22840</v>
      </c>
      <c r="C50" s="7" t="n">
        <v>117524</v>
      </c>
      <c r="D50" s="4" t="s">
        <v>59</v>
      </c>
      <c r="E50" s="7" t="n">
        <v>-7706</v>
      </c>
      <c r="F50" s="7" t="n">
        <v>132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7" t="n">
        <v>9034</v>
      </c>
    </row>
    <row r="3" spans="1:3">
      <c r="A3" s="4" t="s">
        <v>442</v>
      </c>
      <c r="B3" s="7" t="n">
        <v>9033</v>
      </c>
    </row>
    <row r="4" spans="1:3">
      <c r="A4" s="4" t="s">
        <v>443</v>
      </c>
      <c r="B4" s="4" t="s">
        <v>444</v>
      </c>
    </row>
    <row r="5" spans="1:3">
      <c r="A5" s="4" t="s">
        <v>445</v>
      </c>
      <c r="B5" s="7" t="n">
        <v>4420</v>
      </c>
    </row>
    <row r="6" spans="1:3">
      <c r="A6" s="4" t="s">
        <v>446</v>
      </c>
      <c r="B6" s="7" t="n">
        <v>4411</v>
      </c>
    </row>
    <row r="7" spans="1:3">
      <c r="A7" s="4" t="s">
        <v>447</v>
      </c>
      <c r="B7" s="4" t="s">
        <v>448</v>
      </c>
    </row>
    <row r="8" spans="1:3">
      <c r="A8" s="4" t="s">
        <v>449</v>
      </c>
      <c r="B8" s="7" t="n">
        <v>19534</v>
      </c>
    </row>
    <row r="9" spans="1:3">
      <c r="A9" s="4" t="s">
        <v>450</v>
      </c>
      <c r="B9" s="7" t="n">
        <v>19624</v>
      </c>
    </row>
    <row r="10" spans="1:3">
      <c r="A10" s="4" t="s">
        <v>451</v>
      </c>
      <c r="B10" s="4" t="s">
        <v>452</v>
      </c>
    </row>
    <row r="11" spans="1:3">
      <c r="A11" s="4" t="s">
        <v>453</v>
      </c>
      <c r="B11" s="7" t="n">
        <v>68654</v>
      </c>
    </row>
    <row r="12" spans="1:3">
      <c r="A12" s="4" t="s">
        <v>454</v>
      </c>
      <c r="B12" s="7" t="n">
        <v>67585</v>
      </c>
    </row>
    <row r="13" spans="1:3">
      <c r="A13" s="4" t="s">
        <v>455</v>
      </c>
      <c r="B13" s="4" t="s">
        <v>456</v>
      </c>
    </row>
    <row r="14" spans="1:3">
      <c r="A14" s="4" t="s">
        <v>457</v>
      </c>
      <c r="B14" s="7" t="n">
        <v>7476</v>
      </c>
    </row>
    <row r="15" spans="1:3">
      <c r="A15" s="4" t="s">
        <v>458</v>
      </c>
      <c r="B15" s="7" t="n">
        <v>7742</v>
      </c>
    </row>
    <row r="16" spans="1:3">
      <c r="A16" s="4" t="s">
        <v>459</v>
      </c>
      <c r="B16" s="4" t="s">
        <v>460</v>
      </c>
    </row>
    <row r="17" spans="1:3">
      <c r="A17" s="4" t="s">
        <v>461</v>
      </c>
      <c r="B17" s="7" t="n">
        <v>111042</v>
      </c>
    </row>
    <row r="18" spans="1:3">
      <c r="A18" s="4" t="s">
        <v>462</v>
      </c>
      <c r="B18" s="7" t="n">
        <v>108028</v>
      </c>
    </row>
    <row r="19" spans="1:3">
      <c r="A19" s="4" t="s">
        <v>463</v>
      </c>
      <c r="B19" s="4" t="s">
        <v>464</v>
      </c>
    </row>
    <row r="20" spans="1:3">
      <c r="A20" s="4" t="s">
        <v>465</v>
      </c>
      <c r="B20" s="7" t="n">
        <v>1119</v>
      </c>
    </row>
    <row r="21" spans="1:3">
      <c r="A21" s="4" t="s">
        <v>466</v>
      </c>
      <c r="B21" s="7" t="n">
        <v>1087</v>
      </c>
    </row>
    <row r="22" spans="1:3">
      <c r="A22" s="4" t="s">
        <v>467</v>
      </c>
      <c r="B22" s="4" t="s">
        <v>468</v>
      </c>
    </row>
    <row r="23" spans="1:3">
      <c r="A23" s="4" t="s">
        <v>469</v>
      </c>
      <c r="B23" s="7" t="n">
        <v>15944</v>
      </c>
    </row>
    <row r="24" spans="1:3">
      <c r="A24" s="4" t="s">
        <v>470</v>
      </c>
      <c r="B24" s="7" t="n">
        <v>15922</v>
      </c>
    </row>
    <row r="25" spans="1:3">
      <c r="A25" s="4" t="s">
        <v>471</v>
      </c>
      <c r="B25" s="4" t="s">
        <v>472</v>
      </c>
    </row>
    <row r="26" spans="1:3">
      <c r="A26" s="4" t="s">
        <v>473</v>
      </c>
      <c r="B26" s="7" t="n">
        <v>37163</v>
      </c>
    </row>
    <row r="27" spans="1:3">
      <c r="A27" s="4" t="s">
        <v>474</v>
      </c>
      <c r="B27" s="7" t="n">
        <v>37486</v>
      </c>
    </row>
    <row r="28" spans="1:3">
      <c r="A28" s="4" t="s">
        <v>475</v>
      </c>
      <c r="B28" s="4" t="s">
        <v>476</v>
      </c>
    </row>
    <row r="29" spans="1:3">
      <c r="A29" s="4" t="s">
        <v>477</v>
      </c>
      <c r="B29" s="7" t="n">
        <v>200060</v>
      </c>
    </row>
    <row r="30" spans="1:3">
      <c r="A30" s="4" t="s">
        <v>478</v>
      </c>
      <c r="B30" s="7" t="n">
        <v>195946</v>
      </c>
    </row>
    <row r="31" spans="1:3">
      <c r="A31" s="4" t="s">
        <v>479</v>
      </c>
      <c r="B31" s="4" t="s">
        <v>480</v>
      </c>
    </row>
    <row r="32" spans="1:3">
      <c r="A32" s="4" t="s">
        <v>481</v>
      </c>
      <c r="B32" s="4" t="s">
        <v>59</v>
      </c>
    </row>
    <row r="33" spans="1:3">
      <c r="A33" s="4" t="s">
        <v>482</v>
      </c>
      <c r="B33" s="4" t="s">
        <v>59</v>
      </c>
    </row>
    <row r="34" spans="1:3">
      <c r="A34" s="4" t="s">
        <v>483</v>
      </c>
      <c r="B34" s="4" t="s">
        <v>484</v>
      </c>
    </row>
    <row r="35" spans="1:3">
      <c r="A35" s="4" t="s">
        <v>485</v>
      </c>
      <c r="B35" s="7" t="n">
        <v>248649</v>
      </c>
    </row>
    <row r="36" spans="1:3">
      <c r="A36" s="4" t="s">
        <v>486</v>
      </c>
      <c r="B36" s="7" t="n">
        <v>244777</v>
      </c>
    </row>
    <row r="37" spans="1:3">
      <c r="A37" s="4" t="s">
        <v>487</v>
      </c>
      <c r="B37" s="4" t="s">
        <v>480</v>
      </c>
    </row>
    <row r="38" spans="1:3">
      <c r="A38" s="4" t="s">
        <v>488</v>
      </c>
      <c r="B38" s="4" t="s">
        <v>59</v>
      </c>
    </row>
    <row r="39" spans="1:3">
      <c r="A39" s="4" t="s">
        <v>489</v>
      </c>
      <c r="B39" s="4" t="s">
        <v>59</v>
      </c>
    </row>
    <row r="40" spans="1:3">
      <c r="A40" s="4" t="s">
        <v>490</v>
      </c>
      <c r="B40" s="4" t="s">
        <v>484</v>
      </c>
    </row>
    <row r="41" spans="1:3">
      <c r="A41" s="4" t="s">
        <v>491</v>
      </c>
      <c r="B41" s="7" t="n">
        <v>2044</v>
      </c>
    </row>
    <row r="42" spans="1:3">
      <c r="A42" s="4" t="s">
        <v>492</v>
      </c>
      <c r="B42" s="7" t="n">
        <v>2093</v>
      </c>
    </row>
    <row r="43" spans="1:3">
      <c r="A43" s="4" t="s">
        <v>493</v>
      </c>
      <c r="B43" s="4" t="s">
        <v>484</v>
      </c>
    </row>
    <row r="44" spans="1:3">
      <c r="A44" s="4" t="s">
        <v>38</v>
      </c>
      <c r="B44" s="7" t="n">
        <v>37163</v>
      </c>
      <c r="C44" s="7" t="n">
        <v>40741</v>
      </c>
    </row>
    <row r="45" spans="1:3">
      <c r="A45" s="4" t="s">
        <v>431</v>
      </c>
      <c r="B45" s="7" t="n">
        <v>37486</v>
      </c>
      <c r="C45" s="7" t="n">
        <v>41156</v>
      </c>
    </row>
    <row r="46" spans="1:3">
      <c r="A46" s="4" t="s">
        <v>475</v>
      </c>
      <c r="B46" s="4" t="s">
        <v>476</v>
      </c>
    </row>
    <row r="47" spans="1:3">
      <c r="A47" s="4" t="s">
        <v>477</v>
      </c>
      <c r="B47" s="7" t="n">
        <v>450753</v>
      </c>
    </row>
    <row r="48" spans="1:3">
      <c r="A48" s="4" t="s">
        <v>478</v>
      </c>
      <c r="B48" s="7" t="n">
        <v>442816</v>
      </c>
    </row>
    <row r="49" spans="1:3">
      <c r="A49" s="4" t="s">
        <v>479</v>
      </c>
      <c r="B49"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c r="B2" s="7" t="n">
        <v>215507</v>
      </c>
      <c r="C2" s="7" t="n">
        <v>419756</v>
      </c>
    </row>
    <row r="3" spans="1:3">
      <c r="A3" s="4" t="s">
        <v>497</v>
      </c>
      <c r="B3" s="5" t="n">
        <v>2407</v>
      </c>
      <c r="C3" s="5" t="n">
        <v>10683</v>
      </c>
    </row>
    <row r="4" spans="1:3">
      <c r="A4" s="4" t="s">
        <v>498</v>
      </c>
      <c r="B4" s="5" t="n">
        <v>205236</v>
      </c>
      <c r="C4" s="5" t="n">
        <v>25833</v>
      </c>
    </row>
    <row r="5" spans="1:3">
      <c r="A5" s="4" t="s">
        <v>499</v>
      </c>
      <c r="B5" s="5" t="n">
        <v>6467</v>
      </c>
      <c r="C5" s="5" t="n">
        <v>544</v>
      </c>
    </row>
    <row r="6" spans="1:3">
      <c r="A6" s="4" t="s">
        <v>500</v>
      </c>
      <c r="B6" s="5" t="n">
        <v>420743</v>
      </c>
      <c r="C6" s="5" t="n">
        <v>445589</v>
      </c>
    </row>
    <row r="7" spans="1:3">
      <c r="A7" s="4" t="s">
        <v>501</v>
      </c>
      <c r="B7" s="5" t="n">
        <v>8874</v>
      </c>
      <c r="C7" s="5" t="n">
        <v>11227</v>
      </c>
    </row>
    <row r="8" spans="1:3">
      <c r="A8" s="4" t="s">
        <v>438</v>
      </c>
    </row>
    <row r="9" spans="1:3">
      <c r="A9" s="4" t="s">
        <v>496</v>
      </c>
      <c r="B9" s="5" t="n">
        <v>25257</v>
      </c>
      <c r="C9" s="5" t="n">
        <v>242212</v>
      </c>
    </row>
    <row r="10" spans="1:3">
      <c r="A10" s="4" t="s">
        <v>497</v>
      </c>
      <c r="B10" s="5" t="n">
        <v>286</v>
      </c>
      <c r="C10" s="5" t="n">
        <v>7519</v>
      </c>
    </row>
    <row r="11" spans="1:3">
      <c r="A11" s="4" t="s">
        <v>498</v>
      </c>
      <c r="B11" s="5" t="n">
        <v>105329</v>
      </c>
      <c r="C11" s="4" t="s">
        <v>59</v>
      </c>
    </row>
    <row r="12" spans="1:3">
      <c r="A12" s="4" t="s">
        <v>499</v>
      </c>
      <c r="B12" s="5" t="n">
        <v>3956</v>
      </c>
      <c r="C12" s="4" t="s">
        <v>59</v>
      </c>
    </row>
    <row r="13" spans="1:3">
      <c r="A13" s="4" t="s">
        <v>500</v>
      </c>
      <c r="B13" s="5" t="n">
        <v>130586</v>
      </c>
      <c r="C13" s="5" t="n">
        <v>242212</v>
      </c>
    </row>
    <row r="14" spans="1:3">
      <c r="A14" s="4" t="s">
        <v>501</v>
      </c>
      <c r="B14" s="5" t="n">
        <v>4242</v>
      </c>
      <c r="C14" s="5" t="n">
        <v>7519</v>
      </c>
    </row>
    <row r="15" spans="1:3">
      <c r="A15" s="4" t="s">
        <v>423</v>
      </c>
    </row>
    <row r="16" spans="1:3">
      <c r="A16" s="4" t="s">
        <v>496</v>
      </c>
      <c r="B16" s="5" t="n">
        <v>161792</v>
      </c>
      <c r="C16" s="5" t="n">
        <v>112995</v>
      </c>
    </row>
    <row r="17" spans="1:3">
      <c r="A17" s="4" t="s">
        <v>497</v>
      </c>
      <c r="B17" s="5" t="n">
        <v>1725</v>
      </c>
      <c r="C17" s="5" t="n">
        <v>2144</v>
      </c>
    </row>
    <row r="18" spans="1:3">
      <c r="A18" s="4" t="s">
        <v>498</v>
      </c>
      <c r="B18" s="5" t="n">
        <v>81157</v>
      </c>
      <c r="C18" s="5" t="n">
        <v>22857</v>
      </c>
    </row>
    <row r="19" spans="1:3">
      <c r="A19" s="4" t="s">
        <v>499</v>
      </c>
      <c r="B19" s="5" t="n">
        <v>2150</v>
      </c>
      <c r="C19" s="5" t="n">
        <v>529</v>
      </c>
    </row>
    <row r="20" spans="1:3">
      <c r="A20" s="4" t="s">
        <v>500</v>
      </c>
      <c r="B20" s="5" t="n">
        <v>242949</v>
      </c>
      <c r="C20" s="5" t="n">
        <v>135852</v>
      </c>
    </row>
    <row r="21" spans="1:3">
      <c r="A21" s="4" t="s">
        <v>501</v>
      </c>
      <c r="B21" s="5" t="n">
        <v>3875</v>
      </c>
      <c r="C21" s="5" t="n">
        <v>2673</v>
      </c>
    </row>
    <row r="22" spans="1:3">
      <c r="A22" s="4" t="s">
        <v>432</v>
      </c>
    </row>
    <row r="23" spans="1:3">
      <c r="A23" s="4" t="s">
        <v>496</v>
      </c>
      <c r="B23" s="5" t="n">
        <v>23898</v>
      </c>
      <c r="C23" s="5" t="n">
        <v>40524</v>
      </c>
    </row>
    <row r="24" spans="1:3">
      <c r="A24" s="4" t="s">
        <v>497</v>
      </c>
      <c r="B24" s="5" t="n">
        <v>357</v>
      </c>
      <c r="C24" s="5" t="n">
        <v>682</v>
      </c>
    </row>
    <row r="25" spans="1:3">
      <c r="A25" s="4" t="s">
        <v>498</v>
      </c>
      <c r="B25" s="5" t="n">
        <v>16741</v>
      </c>
      <c r="C25" s="5" t="n">
        <v>2976</v>
      </c>
    </row>
    <row r="26" spans="1:3">
      <c r="A26" s="4" t="s">
        <v>499</v>
      </c>
      <c r="B26" s="5" t="n">
        <v>338</v>
      </c>
      <c r="C26" s="5" t="n">
        <v>15</v>
      </c>
    </row>
    <row r="27" spans="1:3">
      <c r="A27" s="4" t="s">
        <v>500</v>
      </c>
      <c r="B27" s="5" t="n">
        <v>40639</v>
      </c>
      <c r="C27" s="5" t="n">
        <v>43500</v>
      </c>
    </row>
    <row r="28" spans="1:3">
      <c r="A28" s="4" t="s">
        <v>501</v>
      </c>
      <c r="B28" s="5" t="n">
        <v>695</v>
      </c>
      <c r="C28" s="5" t="n">
        <v>697</v>
      </c>
    </row>
    <row r="29" spans="1:3">
      <c r="A29" s="4" t="s">
        <v>433</v>
      </c>
    </row>
    <row r="30" spans="1:3">
      <c r="A30" s="4" t="s">
        <v>496</v>
      </c>
      <c r="B30" s="5" t="n">
        <v>4560</v>
      </c>
      <c r="C30" s="5" t="n">
        <v>24025</v>
      </c>
    </row>
    <row r="31" spans="1:3">
      <c r="A31" s="4" t="s">
        <v>497</v>
      </c>
      <c r="B31" s="5" t="n">
        <v>39</v>
      </c>
      <c r="C31" s="5" t="n">
        <v>338</v>
      </c>
    </row>
    <row r="32" spans="1:3">
      <c r="A32" s="4" t="s">
        <v>498</v>
      </c>
      <c r="B32" s="5" t="n">
        <v>2009</v>
      </c>
      <c r="C32" s="4" t="s">
        <v>59</v>
      </c>
    </row>
    <row r="33" spans="1:3">
      <c r="A33" s="4" t="s">
        <v>499</v>
      </c>
      <c r="B33" s="5" t="n">
        <v>23</v>
      </c>
      <c r="C33" s="4" t="s">
        <v>59</v>
      </c>
    </row>
    <row r="34" spans="1:3">
      <c r="A34" s="4" t="s">
        <v>500</v>
      </c>
      <c r="B34" s="5" t="n">
        <v>6569</v>
      </c>
      <c r="C34" s="5" t="n">
        <v>24025</v>
      </c>
    </row>
    <row r="35" spans="1:3">
      <c r="A35" s="4" t="s">
        <v>501</v>
      </c>
      <c r="B35" s="7" t="n">
        <v>62</v>
      </c>
      <c r="C35" s="7" t="n">
        <v>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2</v>
      </c>
      <c r="B1" s="2" t="s">
        <v>1</v>
      </c>
    </row>
    <row r="2" spans="1:3">
      <c r="B2" s="2" t="s">
        <v>2</v>
      </c>
      <c r="C2" s="2" t="s">
        <v>32</v>
      </c>
    </row>
    <row r="3" spans="1:3">
      <c r="A3" s="4" t="s">
        <v>503</v>
      </c>
      <c r="B3" s="7" t="n">
        <v>3456000</v>
      </c>
      <c r="C3" s="7" t="n">
        <v>5654000</v>
      </c>
    </row>
    <row r="4" spans="1:3">
      <c r="A4" s="4" t="s">
        <v>504</v>
      </c>
      <c r="B4" s="5" t="n">
        <v>634000</v>
      </c>
      <c r="C4" s="5" t="n">
        <v>2202000</v>
      </c>
    </row>
    <row r="5" spans="1:3">
      <c r="A5" s="4" t="s">
        <v>505</v>
      </c>
      <c r="B5" s="5" t="n">
        <v>2832000</v>
      </c>
      <c r="C5" s="5" t="n">
        <v>607000</v>
      </c>
    </row>
    <row r="6" spans="1:3">
      <c r="A6" s="4" t="s">
        <v>506</v>
      </c>
      <c r="B6" s="7" t="n">
        <v>0</v>
      </c>
      <c r="C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2</v>
      </c>
      <c r="D1" s="2" t="s">
        <v>69</v>
      </c>
    </row>
    <row r="2" spans="1:4">
      <c r="A2" s="4" t="s">
        <v>508</v>
      </c>
      <c r="B2" s="7" t="n">
        <v>694979</v>
      </c>
      <c r="C2" s="7" t="n">
        <v>652337</v>
      </c>
      <c r="D2" s="7" t="n">
        <v>617308</v>
      </c>
    </row>
    <row r="3" spans="1:4">
      <c r="A3" s="4" t="s">
        <v>509</v>
      </c>
      <c r="B3" s="5" t="n">
        <v>7666</v>
      </c>
      <c r="C3" s="5" t="n">
        <v>8458</v>
      </c>
    </row>
    <row r="4" spans="1:4">
      <c r="A4" s="4" t="s">
        <v>510</v>
      </c>
      <c r="B4" s="5" t="n">
        <v>687313</v>
      </c>
      <c r="C4" s="5" t="n">
        <v>643879</v>
      </c>
    </row>
    <row r="5" spans="1:4">
      <c r="A5" s="4" t="s">
        <v>511</v>
      </c>
    </row>
    <row r="6" spans="1:4">
      <c r="A6" s="4" t="s">
        <v>508</v>
      </c>
      <c r="B6" s="5" t="n">
        <v>222014</v>
      </c>
      <c r="C6" s="5" t="n">
        <v>216436</v>
      </c>
      <c r="D6" s="5" t="n">
        <v>213989</v>
      </c>
    </row>
    <row r="7" spans="1:4">
      <c r="A7" s="4" t="s">
        <v>512</v>
      </c>
    </row>
    <row r="8" spans="1:4">
      <c r="A8" s="4" t="s">
        <v>508</v>
      </c>
      <c r="B8" s="5" t="n">
        <v>269644</v>
      </c>
      <c r="C8" s="5" t="n">
        <v>252169</v>
      </c>
      <c r="D8" s="5" t="n">
        <v>243220</v>
      </c>
    </row>
    <row r="9" spans="1:4">
      <c r="A9" s="4" t="s">
        <v>513</v>
      </c>
    </row>
    <row r="10" spans="1:4">
      <c r="A10" s="4" t="s">
        <v>508</v>
      </c>
      <c r="B10" s="5" t="n">
        <v>23558</v>
      </c>
      <c r="C10" s="5" t="n">
        <v>19454</v>
      </c>
      <c r="D10" s="5" t="n">
        <v>15919</v>
      </c>
    </row>
    <row r="11" spans="1:4">
      <c r="A11" s="4" t="s">
        <v>514</v>
      </c>
    </row>
    <row r="12" spans="1:4">
      <c r="A12" s="4" t="s">
        <v>508</v>
      </c>
      <c r="B12" s="5" t="n">
        <v>21231</v>
      </c>
      <c r="C12" s="5" t="n">
        <v>21518</v>
      </c>
      <c r="D12" s="5" t="n">
        <v>19243</v>
      </c>
    </row>
    <row r="13" spans="1:4">
      <c r="A13" s="4" t="s">
        <v>515</v>
      </c>
    </row>
    <row r="14" spans="1:4">
      <c r="A14" s="4" t="s">
        <v>508</v>
      </c>
      <c r="B14" s="5" t="n">
        <v>122219</v>
      </c>
      <c r="C14" s="5" t="n">
        <v>96761</v>
      </c>
    </row>
    <row r="15" spans="1:4">
      <c r="A15" s="4" t="s">
        <v>516</v>
      </c>
    </row>
    <row r="16" spans="1:4">
      <c r="A16" s="4" t="s">
        <v>508</v>
      </c>
      <c r="B16" s="7" t="n">
        <v>36313</v>
      </c>
      <c r="C16" s="7" t="n">
        <v>45999</v>
      </c>
      <c r="D16" s="7" t="n">
        <v>40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95</v>
      </c>
    </row>
    <row r="2" spans="1:2">
      <c r="A2" s="4" t="s">
        <v>518</v>
      </c>
      <c r="B2" s="7" t="n">
        <v>250000</v>
      </c>
    </row>
    <row r="3" spans="1:2">
      <c r="A3" s="4" t="s">
        <v>519</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20</v>
      </c>
      <c r="B1" s="2" t="s">
        <v>521</v>
      </c>
      <c r="J1" s="2" t="s">
        <v>1</v>
      </c>
    </row>
    <row r="2" spans="1:15">
      <c r="B2" s="2" t="s">
        <v>2</v>
      </c>
      <c r="C2" s="2" t="s">
        <v>522</v>
      </c>
      <c r="D2" s="2" t="s">
        <v>4</v>
      </c>
      <c r="E2" s="2" t="s">
        <v>523</v>
      </c>
      <c r="F2" s="2" t="s">
        <v>32</v>
      </c>
      <c r="G2" s="2" t="s">
        <v>524</v>
      </c>
      <c r="H2" s="2" t="s">
        <v>525</v>
      </c>
      <c r="I2" s="2" t="s">
        <v>526</v>
      </c>
      <c r="J2" s="2" t="s">
        <v>2</v>
      </c>
      <c r="K2" s="2" t="s">
        <v>32</v>
      </c>
      <c r="L2" s="2" t="s">
        <v>69</v>
      </c>
      <c r="M2" s="2" t="s">
        <v>2</v>
      </c>
      <c r="N2" s="2" t="s">
        <v>32</v>
      </c>
      <c r="O2" s="2" t="s">
        <v>69</v>
      </c>
    </row>
    <row r="3" spans="1:15">
      <c r="A3" s="4" t="s">
        <v>527</v>
      </c>
      <c r="E3" s="7" t="n">
        <v>8458</v>
      </c>
      <c r="I3" s="7" t="n">
        <v>10896</v>
      </c>
      <c r="J3" s="7" t="n">
        <v>8458</v>
      </c>
      <c r="K3" s="7" t="n">
        <v>10896</v>
      </c>
      <c r="L3" s="7" t="n">
        <v>13208</v>
      </c>
    </row>
    <row r="4" spans="1:15">
      <c r="A4" s="4" t="s">
        <v>528</v>
      </c>
      <c r="J4" s="5" t="n">
        <v>-828</v>
      </c>
      <c r="K4" s="5" t="n">
        <v>-1463</v>
      </c>
      <c r="L4" s="5" t="n">
        <v>-2112</v>
      </c>
    </row>
    <row r="5" spans="1:15">
      <c r="A5" s="4" t="s">
        <v>529</v>
      </c>
      <c r="J5" s="5" t="n">
        <v>736</v>
      </c>
      <c r="K5" s="5" t="n">
        <v>1225</v>
      </c>
      <c r="L5" s="5" t="n">
        <v>2800</v>
      </c>
    </row>
    <row r="6" spans="1:15">
      <c r="A6" s="4" t="s">
        <v>82</v>
      </c>
      <c r="B6" s="7" t="n">
        <v>-500</v>
      </c>
      <c r="C6" s="4" t="s">
        <v>59</v>
      </c>
      <c r="D6" s="4" t="s">
        <v>59</v>
      </c>
      <c r="E6" s="5" t="n">
        <v>-200</v>
      </c>
      <c r="F6" s="7" t="n">
        <v>-1000</v>
      </c>
      <c r="G6" s="7" t="n">
        <v>-700</v>
      </c>
      <c r="H6" s="7" t="n">
        <v>-200</v>
      </c>
      <c r="I6" s="5" t="n">
        <v>-300</v>
      </c>
      <c r="J6" s="5" t="n">
        <v>-700</v>
      </c>
      <c r="K6" s="5" t="n">
        <v>-2200</v>
      </c>
      <c r="L6" s="5" t="n">
        <v>-3000</v>
      </c>
    </row>
    <row r="7" spans="1:15">
      <c r="A7" s="4" t="s">
        <v>527</v>
      </c>
      <c r="B7" s="5" t="n">
        <v>7666</v>
      </c>
      <c r="F7" s="5" t="n">
        <v>8458</v>
      </c>
      <c r="J7" s="5" t="n">
        <v>7666</v>
      </c>
      <c r="K7" s="5" t="n">
        <v>8458</v>
      </c>
      <c r="L7" s="5" t="n">
        <v>10896</v>
      </c>
    </row>
    <row r="8" spans="1:15">
      <c r="A8" s="4" t="s">
        <v>530</v>
      </c>
      <c r="M8" s="7" t="n">
        <v>1110</v>
      </c>
      <c r="N8" s="7" t="n">
        <v>1141</v>
      </c>
      <c r="O8" s="7" t="n">
        <v>2552</v>
      </c>
    </row>
    <row r="9" spans="1:15">
      <c r="A9" s="4" t="s">
        <v>531</v>
      </c>
      <c r="M9" s="5" t="n">
        <v>6556</v>
      </c>
      <c r="N9" s="5" t="n">
        <v>7317</v>
      </c>
      <c r="O9" s="5" t="n">
        <v>8344</v>
      </c>
    </row>
    <row r="10" spans="1:15">
      <c r="A10" s="4" t="s">
        <v>532</v>
      </c>
      <c r="B10" s="5" t="n">
        <v>7666</v>
      </c>
      <c r="E10" s="5" t="n">
        <v>8458</v>
      </c>
      <c r="F10" s="5" t="n">
        <v>8458</v>
      </c>
      <c r="I10" s="5" t="n">
        <v>10896</v>
      </c>
      <c r="J10" s="5" t="n">
        <v>8458</v>
      </c>
      <c r="K10" s="5" t="n">
        <v>8458</v>
      </c>
      <c r="L10" s="5" t="n">
        <v>10896</v>
      </c>
      <c r="M10" s="5" t="n">
        <v>7666</v>
      </c>
      <c r="N10" s="5" t="n">
        <v>8458</v>
      </c>
      <c r="O10" s="5" t="n">
        <v>10896</v>
      </c>
    </row>
    <row r="11" spans="1:15">
      <c r="A11" s="4" t="s">
        <v>530</v>
      </c>
      <c r="M11" s="5" t="n">
        <v>12344</v>
      </c>
      <c r="N11" s="5" t="n">
        <v>17711</v>
      </c>
      <c r="O11" s="5" t="n">
        <v>24886</v>
      </c>
    </row>
    <row r="12" spans="1:15">
      <c r="A12" s="4" t="s">
        <v>531</v>
      </c>
      <c r="M12" s="5" t="n">
        <v>682635</v>
      </c>
      <c r="N12" s="5" t="n">
        <v>634626</v>
      </c>
      <c r="O12" s="5" t="n">
        <v>592422</v>
      </c>
    </row>
    <row r="13" spans="1:15">
      <c r="A13" s="4" t="s">
        <v>508</v>
      </c>
      <c r="M13" s="5" t="n">
        <v>694979</v>
      </c>
      <c r="N13" s="5" t="n">
        <v>652337</v>
      </c>
      <c r="O13" s="5" t="n">
        <v>617308</v>
      </c>
    </row>
    <row r="14" spans="1:15">
      <c r="A14" s="4" t="s">
        <v>514</v>
      </c>
    </row>
    <row r="15" spans="1:15">
      <c r="A15" s="4" t="s">
        <v>527</v>
      </c>
      <c r="E15" s="5" t="n">
        <v>201</v>
      </c>
      <c r="I15" s="5" t="n">
        <v>389</v>
      </c>
      <c r="J15" s="5" t="n">
        <v>201</v>
      </c>
      <c r="K15" s="5" t="n">
        <v>389</v>
      </c>
      <c r="L15" s="5" t="n">
        <v>216</v>
      </c>
    </row>
    <row r="16" spans="1:15">
      <c r="A16" s="4" t="s">
        <v>528</v>
      </c>
      <c r="J16" s="4" t="s">
        <v>59</v>
      </c>
      <c r="K16" s="5" t="n">
        <v>-221</v>
      </c>
      <c r="L16" s="5" t="n">
        <v>-188</v>
      </c>
    </row>
    <row r="17" spans="1:15">
      <c r="A17" s="4" t="s">
        <v>529</v>
      </c>
      <c r="J17" s="5" t="n">
        <v>81</v>
      </c>
      <c r="K17" s="5" t="n">
        <v>6</v>
      </c>
      <c r="L17" s="5" t="n">
        <v>325</v>
      </c>
    </row>
    <row r="18" spans="1:15">
      <c r="A18" s="4" t="s">
        <v>82</v>
      </c>
      <c r="J18" s="5" t="n">
        <v>-87</v>
      </c>
      <c r="K18" s="5" t="n">
        <v>27</v>
      </c>
      <c r="L18" s="5" t="n">
        <v>36</v>
      </c>
    </row>
    <row r="19" spans="1:15">
      <c r="A19" s="4" t="s">
        <v>527</v>
      </c>
      <c r="B19" s="5" t="n">
        <v>195</v>
      </c>
      <c r="F19" s="5" t="n">
        <v>201</v>
      </c>
      <c r="J19" s="5" t="n">
        <v>195</v>
      </c>
      <c r="K19" s="5" t="n">
        <v>201</v>
      </c>
      <c r="L19" s="5" t="n">
        <v>389</v>
      </c>
    </row>
    <row r="20" spans="1:15">
      <c r="A20" s="4" t="s">
        <v>530</v>
      </c>
      <c r="M20" s="5" t="n">
        <v>1</v>
      </c>
      <c r="N20" s="5" t="n">
        <v>5</v>
      </c>
      <c r="O20" s="5" t="n">
        <v>240</v>
      </c>
    </row>
    <row r="21" spans="1:15">
      <c r="A21" s="4" t="s">
        <v>531</v>
      </c>
      <c r="M21" s="5" t="n">
        <v>194</v>
      </c>
      <c r="N21" s="5" t="n">
        <v>196</v>
      </c>
      <c r="O21" s="5" t="n">
        <v>149</v>
      </c>
    </row>
    <row r="22" spans="1:15">
      <c r="A22" s="4" t="s">
        <v>532</v>
      </c>
      <c r="B22" s="5" t="n">
        <v>195</v>
      </c>
      <c r="E22" s="5" t="n">
        <v>201</v>
      </c>
      <c r="F22" s="5" t="n">
        <v>201</v>
      </c>
      <c r="I22" s="5" t="n">
        <v>389</v>
      </c>
      <c r="J22" s="5" t="n">
        <v>201</v>
      </c>
      <c r="K22" s="5" t="n">
        <v>201</v>
      </c>
      <c r="L22" s="5" t="n">
        <v>389</v>
      </c>
      <c r="M22" s="5" t="n">
        <v>195</v>
      </c>
      <c r="N22" s="5" t="n">
        <v>201</v>
      </c>
      <c r="O22" s="5" t="n">
        <v>389</v>
      </c>
    </row>
    <row r="23" spans="1:15">
      <c r="A23" s="4" t="s">
        <v>530</v>
      </c>
      <c r="M23" s="5" t="n">
        <v>1070</v>
      </c>
      <c r="N23" s="5" t="n">
        <v>1212</v>
      </c>
      <c r="O23" s="5" t="n">
        <v>882</v>
      </c>
    </row>
    <row r="24" spans="1:15">
      <c r="A24" s="4" t="s">
        <v>531</v>
      </c>
      <c r="M24" s="5" t="n">
        <v>20161</v>
      </c>
      <c r="N24" s="5" t="n">
        <v>20306</v>
      </c>
      <c r="O24" s="5" t="n">
        <v>18361</v>
      </c>
    </row>
    <row r="25" spans="1:15">
      <c r="A25" s="4" t="s">
        <v>508</v>
      </c>
      <c r="M25" s="5" t="n">
        <v>21231</v>
      </c>
      <c r="N25" s="5" t="n">
        <v>21518</v>
      </c>
      <c r="O25" s="5" t="n">
        <v>19243</v>
      </c>
    </row>
    <row r="26" spans="1:15">
      <c r="A26" s="4" t="s">
        <v>533</v>
      </c>
    </row>
    <row r="27" spans="1:15">
      <c r="A27" s="4" t="s">
        <v>527</v>
      </c>
      <c r="E27" s="5" t="n">
        <v>1632</v>
      </c>
      <c r="I27" s="5" t="n">
        <v>2279</v>
      </c>
      <c r="J27" s="5" t="n">
        <v>1632</v>
      </c>
      <c r="K27" s="5" t="n">
        <v>2279</v>
      </c>
      <c r="L27" s="5" t="n">
        <v>1361</v>
      </c>
    </row>
    <row r="28" spans="1:15">
      <c r="A28" s="4" t="s">
        <v>528</v>
      </c>
      <c r="J28" s="5" t="n">
        <v>-6</v>
      </c>
      <c r="K28" s="5" t="n">
        <v>-26</v>
      </c>
      <c r="L28" s="5" t="n">
        <v>-352</v>
      </c>
    </row>
    <row r="29" spans="1:15">
      <c r="A29" s="4" t="s">
        <v>529</v>
      </c>
      <c r="J29" s="5" t="n">
        <v>139</v>
      </c>
      <c r="K29" s="5" t="n">
        <v>150</v>
      </c>
      <c r="L29" s="5" t="n">
        <v>311</v>
      </c>
    </row>
    <row r="30" spans="1:15">
      <c r="A30" s="4" t="s">
        <v>82</v>
      </c>
      <c r="J30" s="5" t="n">
        <v>-322</v>
      </c>
      <c r="K30" s="5" t="n">
        <v>-771</v>
      </c>
      <c r="L30" s="5" t="n">
        <v>959</v>
      </c>
    </row>
    <row r="31" spans="1:15">
      <c r="A31" s="4" t="s">
        <v>527</v>
      </c>
      <c r="B31" s="5" t="n">
        <v>1443</v>
      </c>
      <c r="F31" s="5" t="n">
        <v>1632</v>
      </c>
      <c r="J31" s="5" t="n">
        <v>1443</v>
      </c>
      <c r="K31" s="5" t="n">
        <v>1632</v>
      </c>
      <c r="L31" s="5" t="n">
        <v>2279</v>
      </c>
    </row>
    <row r="32" spans="1:15">
      <c r="A32" s="4" t="s">
        <v>530</v>
      </c>
      <c r="M32" s="5" t="n">
        <v>148</v>
      </c>
      <c r="N32" s="5" t="n">
        <v>199</v>
      </c>
      <c r="O32" s="5" t="n">
        <v>672</v>
      </c>
    </row>
    <row r="33" spans="1:15">
      <c r="A33" s="4" t="s">
        <v>531</v>
      </c>
      <c r="M33" s="5" t="n">
        <v>1295</v>
      </c>
      <c r="N33" s="5" t="n">
        <v>1433</v>
      </c>
      <c r="O33" s="5" t="n">
        <v>1607</v>
      </c>
    </row>
    <row r="34" spans="1:15">
      <c r="A34" s="4" t="s">
        <v>532</v>
      </c>
      <c r="B34" s="5" t="n">
        <v>1443</v>
      </c>
      <c r="E34" s="5" t="n">
        <v>1632</v>
      </c>
      <c r="F34" s="5" t="n">
        <v>1632</v>
      </c>
      <c r="I34" s="5" t="n">
        <v>2279</v>
      </c>
      <c r="J34" s="5" t="n">
        <v>1632</v>
      </c>
      <c r="K34" s="5" t="n">
        <v>1632</v>
      </c>
      <c r="L34" s="5" t="n">
        <v>2279</v>
      </c>
      <c r="M34" s="5" t="n">
        <v>1443</v>
      </c>
      <c r="N34" s="5" t="n">
        <v>1632</v>
      </c>
      <c r="O34" s="5" t="n">
        <v>2279</v>
      </c>
    </row>
    <row r="35" spans="1:15">
      <c r="A35" s="4" t="s">
        <v>530</v>
      </c>
      <c r="M35" s="5" t="n">
        <v>265</v>
      </c>
      <c r="N35" s="5" t="n">
        <v>355</v>
      </c>
      <c r="O35" s="5" t="n">
        <v>958</v>
      </c>
    </row>
    <row r="36" spans="1:15">
      <c r="A36" s="4" t="s">
        <v>531</v>
      </c>
      <c r="M36" s="5" t="n">
        <v>121954</v>
      </c>
      <c r="N36" s="5" t="n">
        <v>96406</v>
      </c>
      <c r="O36" s="5" t="n">
        <v>83480</v>
      </c>
    </row>
    <row r="37" spans="1:15">
      <c r="A37" s="4" t="s">
        <v>508</v>
      </c>
      <c r="M37" s="5" t="n">
        <v>122219</v>
      </c>
      <c r="N37" s="5" t="n">
        <v>96761</v>
      </c>
      <c r="O37" s="5" t="n">
        <v>84438</v>
      </c>
    </row>
    <row r="38" spans="1:15">
      <c r="A38" s="4" t="s">
        <v>512</v>
      </c>
    </row>
    <row r="39" spans="1:15">
      <c r="A39" s="4" t="s">
        <v>527</v>
      </c>
      <c r="E39" s="5" t="n">
        <v>3336</v>
      </c>
      <c r="I39" s="5" t="n">
        <v>4350</v>
      </c>
      <c r="J39" s="5" t="n">
        <v>3336</v>
      </c>
      <c r="K39" s="5" t="n">
        <v>4350</v>
      </c>
      <c r="L39" s="5" t="n">
        <v>6179</v>
      </c>
    </row>
    <row r="40" spans="1:15">
      <c r="A40" s="4" t="s">
        <v>528</v>
      </c>
      <c r="J40" s="5" t="n">
        <v>-572</v>
      </c>
      <c r="K40" s="5" t="n">
        <v>-742</v>
      </c>
      <c r="L40" s="5" t="n">
        <v>-559</v>
      </c>
    </row>
    <row r="41" spans="1:15">
      <c r="A41" s="4" t="s">
        <v>529</v>
      </c>
      <c r="J41" s="5" t="n">
        <v>190</v>
      </c>
      <c r="K41" s="5" t="n">
        <v>194</v>
      </c>
      <c r="L41" s="5" t="n">
        <v>502</v>
      </c>
    </row>
    <row r="42" spans="1:15">
      <c r="A42" s="4" t="s">
        <v>82</v>
      </c>
      <c r="J42" s="5" t="n">
        <v>343</v>
      </c>
      <c r="K42" s="5" t="n">
        <v>-466</v>
      </c>
      <c r="L42" s="5" t="n">
        <v>-1772</v>
      </c>
    </row>
    <row r="43" spans="1:15">
      <c r="A43" s="4" t="s">
        <v>527</v>
      </c>
      <c r="B43" s="5" t="n">
        <v>3297</v>
      </c>
      <c r="F43" s="5" t="n">
        <v>3336</v>
      </c>
      <c r="J43" s="5" t="n">
        <v>3297</v>
      </c>
      <c r="K43" s="5" t="n">
        <v>3336</v>
      </c>
      <c r="L43" s="5" t="n">
        <v>4350</v>
      </c>
    </row>
    <row r="44" spans="1:15">
      <c r="A44" s="4" t="s">
        <v>530</v>
      </c>
      <c r="M44" s="5" t="n">
        <v>219</v>
      </c>
      <c r="N44" s="5" t="n">
        <v>129</v>
      </c>
      <c r="O44" s="5" t="n">
        <v>634</v>
      </c>
    </row>
    <row r="45" spans="1:15">
      <c r="A45" s="4" t="s">
        <v>531</v>
      </c>
      <c r="M45" s="5" t="n">
        <v>3078</v>
      </c>
      <c r="N45" s="5" t="n">
        <v>3207</v>
      </c>
      <c r="O45" s="5" t="n">
        <v>3716</v>
      </c>
    </row>
    <row r="46" spans="1:15">
      <c r="A46" s="4" t="s">
        <v>532</v>
      </c>
      <c r="B46" s="5" t="n">
        <v>3297</v>
      </c>
      <c r="E46" s="5" t="n">
        <v>3336</v>
      </c>
      <c r="F46" s="5" t="n">
        <v>3336</v>
      </c>
      <c r="I46" s="5" t="n">
        <v>4350</v>
      </c>
      <c r="J46" s="5" t="n">
        <v>3336</v>
      </c>
      <c r="K46" s="5" t="n">
        <v>3336</v>
      </c>
      <c r="L46" s="5" t="n">
        <v>4350</v>
      </c>
      <c r="M46" s="5" t="n">
        <v>3297</v>
      </c>
      <c r="N46" s="5" t="n">
        <v>3336</v>
      </c>
      <c r="O46" s="5" t="n">
        <v>4350</v>
      </c>
    </row>
    <row r="47" spans="1:15">
      <c r="A47" s="4" t="s">
        <v>530</v>
      </c>
      <c r="M47" s="5" t="n">
        <v>3753</v>
      </c>
      <c r="N47" s="5" t="n">
        <v>6853</v>
      </c>
      <c r="O47" s="5" t="n">
        <v>13398</v>
      </c>
    </row>
    <row r="48" spans="1:15">
      <c r="A48" s="4" t="s">
        <v>531</v>
      </c>
      <c r="M48" s="5" t="n">
        <v>265891</v>
      </c>
      <c r="N48" s="5" t="n">
        <v>245316</v>
      </c>
      <c r="O48" s="5" t="n">
        <v>229822</v>
      </c>
    </row>
    <row r="49" spans="1:15">
      <c r="A49" s="4" t="s">
        <v>508</v>
      </c>
      <c r="M49" s="5" t="n">
        <v>269644</v>
      </c>
      <c r="N49" s="5" t="n">
        <v>252169</v>
      </c>
      <c r="O49" s="5" t="n">
        <v>243220</v>
      </c>
    </row>
    <row r="50" spans="1:15">
      <c r="A50" s="4" t="s">
        <v>513</v>
      </c>
    </row>
    <row r="51" spans="1:15">
      <c r="A51" s="4" t="s">
        <v>527</v>
      </c>
      <c r="E51" s="5" t="n">
        <v>525</v>
      </c>
      <c r="I51" s="5" t="n">
        <v>420</v>
      </c>
      <c r="J51" s="5" t="n">
        <v>525</v>
      </c>
      <c r="K51" s="5" t="n">
        <v>420</v>
      </c>
      <c r="L51" s="5" t="n">
        <v>803</v>
      </c>
    </row>
    <row r="52" spans="1:15">
      <c r="A52" s="4" t="s">
        <v>528</v>
      </c>
      <c r="J52" s="4" t="s">
        <v>59</v>
      </c>
      <c r="K52" s="4" t="s">
        <v>59</v>
      </c>
      <c r="L52" s="5" t="n">
        <v>-2</v>
      </c>
    </row>
    <row r="53" spans="1:15">
      <c r="A53" s="4" t="s">
        <v>529</v>
      </c>
      <c r="J53" s="5" t="n">
        <v>54</v>
      </c>
      <c r="K53" s="5" t="n">
        <v>151</v>
      </c>
      <c r="L53" s="5" t="n">
        <v>648</v>
      </c>
    </row>
    <row r="54" spans="1:15">
      <c r="A54" s="4" t="s">
        <v>82</v>
      </c>
      <c r="J54" s="5" t="n">
        <v>-88</v>
      </c>
      <c r="K54" s="5" t="n">
        <v>-46</v>
      </c>
      <c r="L54" s="5" t="n">
        <v>-1029</v>
      </c>
    </row>
    <row r="55" spans="1:15">
      <c r="A55" s="4" t="s">
        <v>527</v>
      </c>
      <c r="B55" s="5" t="n">
        <v>491</v>
      </c>
      <c r="F55" s="5" t="n">
        <v>525</v>
      </c>
      <c r="J55" s="5" t="n">
        <v>491</v>
      </c>
      <c r="K55" s="5" t="n">
        <v>525</v>
      </c>
      <c r="L55" s="5" t="n">
        <v>420</v>
      </c>
    </row>
    <row r="56" spans="1:15">
      <c r="A56" s="4" t="s">
        <v>530</v>
      </c>
      <c r="M56" s="5" t="n">
        <v>360</v>
      </c>
      <c r="N56" s="5" t="n">
        <v>388</v>
      </c>
      <c r="O56" s="5" t="n">
        <v>277</v>
      </c>
    </row>
    <row r="57" spans="1:15">
      <c r="A57" s="4" t="s">
        <v>531</v>
      </c>
      <c r="M57" s="5" t="n">
        <v>131</v>
      </c>
      <c r="N57" s="5" t="n">
        <v>137</v>
      </c>
      <c r="O57" s="5" t="n">
        <v>143</v>
      </c>
    </row>
    <row r="58" spans="1:15">
      <c r="A58" s="4" t="s">
        <v>532</v>
      </c>
      <c r="B58" s="5" t="n">
        <v>491</v>
      </c>
      <c r="E58" s="5" t="n">
        <v>525</v>
      </c>
      <c r="F58" s="5" t="n">
        <v>525</v>
      </c>
      <c r="I58" s="5" t="n">
        <v>420</v>
      </c>
      <c r="J58" s="5" t="n">
        <v>525</v>
      </c>
      <c r="K58" s="5" t="n">
        <v>525</v>
      </c>
      <c r="L58" s="5" t="n">
        <v>420</v>
      </c>
      <c r="M58" s="5" t="n">
        <v>491</v>
      </c>
      <c r="N58" s="5" t="n">
        <v>525</v>
      </c>
      <c r="O58" s="5" t="n">
        <v>420</v>
      </c>
    </row>
    <row r="59" spans="1:15">
      <c r="A59" s="4" t="s">
        <v>530</v>
      </c>
      <c r="M59" s="5" t="n">
        <v>1603</v>
      </c>
      <c r="N59" s="5" t="n">
        <v>1717</v>
      </c>
      <c r="O59" s="5" t="n">
        <v>1809</v>
      </c>
    </row>
    <row r="60" spans="1:15">
      <c r="A60" s="4" t="s">
        <v>531</v>
      </c>
      <c r="M60" s="5" t="n">
        <v>21955</v>
      </c>
      <c r="N60" s="5" t="n">
        <v>17737</v>
      </c>
      <c r="O60" s="5" t="n">
        <v>14110</v>
      </c>
    </row>
    <row r="61" spans="1:15">
      <c r="A61" s="4" t="s">
        <v>508</v>
      </c>
      <c r="M61" s="5" t="n">
        <v>23558</v>
      </c>
      <c r="N61" s="5" t="n">
        <v>19454</v>
      </c>
      <c r="O61" s="5" t="n">
        <v>15919</v>
      </c>
    </row>
    <row r="62" spans="1:15">
      <c r="A62" s="4" t="s">
        <v>511</v>
      </c>
    </row>
    <row r="63" spans="1:15">
      <c r="A63" s="4" t="s">
        <v>527</v>
      </c>
      <c r="E63" s="5" t="n">
        <v>1599</v>
      </c>
      <c r="I63" s="5" t="n">
        <v>2235</v>
      </c>
      <c r="J63" s="5" t="n">
        <v>1599</v>
      </c>
      <c r="K63" s="5" t="n">
        <v>2235</v>
      </c>
      <c r="L63" s="5" t="n">
        <v>3226</v>
      </c>
    </row>
    <row r="64" spans="1:15">
      <c r="A64" s="4" t="s">
        <v>528</v>
      </c>
      <c r="J64" s="5" t="n">
        <v>-113</v>
      </c>
      <c r="K64" s="5" t="n">
        <v>-319</v>
      </c>
      <c r="L64" s="5" t="n">
        <v>-893</v>
      </c>
    </row>
    <row r="65" spans="1:15">
      <c r="A65" s="4" t="s">
        <v>529</v>
      </c>
      <c r="J65" s="5" t="n">
        <v>198</v>
      </c>
      <c r="K65" s="5" t="n">
        <v>588</v>
      </c>
      <c r="L65" s="5" t="n">
        <v>863</v>
      </c>
    </row>
    <row r="66" spans="1:15">
      <c r="A66" s="4" t="s">
        <v>82</v>
      </c>
      <c r="J66" s="5" t="n">
        <v>-405</v>
      </c>
      <c r="K66" s="5" t="n">
        <v>-905</v>
      </c>
      <c r="L66" s="5" t="n">
        <v>-961</v>
      </c>
    </row>
    <row r="67" spans="1:15">
      <c r="A67" s="4" t="s">
        <v>527</v>
      </c>
      <c r="B67" s="5" t="n">
        <v>1279</v>
      </c>
      <c r="F67" s="5" t="n">
        <v>1599</v>
      </c>
      <c r="J67" s="5" t="n">
        <v>1279</v>
      </c>
      <c r="K67" s="5" t="n">
        <v>1599</v>
      </c>
      <c r="L67" s="5" t="n">
        <v>2235</v>
      </c>
    </row>
    <row r="68" spans="1:15">
      <c r="A68" s="4" t="s">
        <v>530</v>
      </c>
      <c r="M68" s="5" t="n">
        <v>177</v>
      </c>
      <c r="N68" s="5" t="n">
        <v>236</v>
      </c>
      <c r="O68" s="5" t="n">
        <v>506</v>
      </c>
    </row>
    <row r="69" spans="1:15">
      <c r="A69" s="4" t="s">
        <v>531</v>
      </c>
      <c r="M69" s="5" t="n">
        <v>1102</v>
      </c>
      <c r="N69" s="5" t="n">
        <v>1363</v>
      </c>
      <c r="O69" s="5" t="n">
        <v>1729</v>
      </c>
    </row>
    <row r="70" spans="1:15">
      <c r="A70" s="4" t="s">
        <v>532</v>
      </c>
      <c r="B70" s="5" t="n">
        <v>1279</v>
      </c>
      <c r="E70" s="5" t="n">
        <v>1599</v>
      </c>
      <c r="F70" s="5" t="n">
        <v>1599</v>
      </c>
      <c r="I70" s="5" t="n">
        <v>2235</v>
      </c>
      <c r="J70" s="5" t="n">
        <v>1599</v>
      </c>
      <c r="K70" s="5" t="n">
        <v>1599</v>
      </c>
      <c r="L70" s="5" t="n">
        <v>2235</v>
      </c>
      <c r="M70" s="5" t="n">
        <v>1279</v>
      </c>
      <c r="N70" s="5" t="n">
        <v>1599</v>
      </c>
      <c r="O70" s="5" t="n">
        <v>2235</v>
      </c>
    </row>
    <row r="71" spans="1:15">
      <c r="A71" s="4" t="s">
        <v>530</v>
      </c>
      <c r="M71" s="5" t="n">
        <v>5221</v>
      </c>
      <c r="N71" s="5" t="n">
        <v>7098</v>
      </c>
      <c r="O71" s="5" t="n">
        <v>7343</v>
      </c>
    </row>
    <row r="72" spans="1:15">
      <c r="A72" s="4" t="s">
        <v>531</v>
      </c>
      <c r="M72" s="5" t="n">
        <v>216793</v>
      </c>
      <c r="N72" s="5" t="n">
        <v>209338</v>
      </c>
      <c r="O72" s="5" t="n">
        <v>206646</v>
      </c>
    </row>
    <row r="73" spans="1:15">
      <c r="A73" s="4" t="s">
        <v>508</v>
      </c>
      <c r="M73" s="5" t="n">
        <v>222014</v>
      </c>
      <c r="N73" s="5" t="n">
        <v>216436</v>
      </c>
      <c r="O73" s="5" t="n">
        <v>213989</v>
      </c>
    </row>
    <row r="74" spans="1:15">
      <c r="A74" s="4" t="s">
        <v>516</v>
      </c>
    </row>
    <row r="75" spans="1:15">
      <c r="A75" s="4" t="s">
        <v>527</v>
      </c>
      <c r="E75" s="5" t="n">
        <v>1165</v>
      </c>
      <c r="I75" s="5" t="n">
        <v>1223</v>
      </c>
      <c r="J75" s="5" t="n">
        <v>1165</v>
      </c>
      <c r="K75" s="5" t="n">
        <v>1223</v>
      </c>
      <c r="L75" s="5" t="n">
        <v>1423</v>
      </c>
    </row>
    <row r="76" spans="1:15">
      <c r="A76" s="4" t="s">
        <v>528</v>
      </c>
      <c r="J76" s="5" t="n">
        <v>-137</v>
      </c>
      <c r="K76" s="5" t="n">
        <v>-155</v>
      </c>
      <c r="L76" s="5" t="n">
        <v>-118</v>
      </c>
    </row>
    <row r="77" spans="1:15">
      <c r="A77" s="4" t="s">
        <v>529</v>
      </c>
      <c r="J77" s="5" t="n">
        <v>74</v>
      </c>
      <c r="K77" s="5" t="n">
        <v>136</v>
      </c>
      <c r="L77" s="5" t="n">
        <v>151</v>
      </c>
    </row>
    <row r="78" spans="1:15">
      <c r="A78" s="4" t="s">
        <v>82</v>
      </c>
      <c r="J78" s="5" t="n">
        <v>-141</v>
      </c>
      <c r="K78" s="5" t="n">
        <v>-39</v>
      </c>
      <c r="L78" s="5" t="n">
        <v>-233</v>
      </c>
    </row>
    <row r="79" spans="1:15">
      <c r="A79" s="4" t="s">
        <v>527</v>
      </c>
      <c r="B79" s="5" t="n">
        <v>961</v>
      </c>
      <c r="F79" s="5" t="n">
        <v>1165</v>
      </c>
      <c r="J79" s="5" t="n">
        <v>961</v>
      </c>
      <c r="K79" s="5" t="n">
        <v>1165</v>
      </c>
      <c r="L79" s="5" t="n">
        <v>1223</v>
      </c>
    </row>
    <row r="80" spans="1:15">
      <c r="A80" s="4" t="s">
        <v>530</v>
      </c>
      <c r="M80" s="5" t="n">
        <v>205</v>
      </c>
      <c r="N80" s="5" t="n">
        <v>184</v>
      </c>
      <c r="O80" s="5" t="n">
        <v>223</v>
      </c>
    </row>
    <row r="81" spans="1:15">
      <c r="A81" s="4" t="s">
        <v>531</v>
      </c>
      <c r="M81" s="5" t="n">
        <v>756</v>
      </c>
      <c r="N81" s="5" t="n">
        <v>981</v>
      </c>
      <c r="O81" s="5" t="n">
        <v>1000</v>
      </c>
    </row>
    <row r="82" spans="1:15">
      <c r="A82" s="4" t="s">
        <v>532</v>
      </c>
      <c r="B82" s="7" t="n">
        <v>961</v>
      </c>
      <c r="E82" s="7" t="n">
        <v>1165</v>
      </c>
      <c r="F82" s="7" t="n">
        <v>1165</v>
      </c>
      <c r="I82" s="7" t="n">
        <v>1223</v>
      </c>
      <c r="J82" s="7" t="n">
        <v>1165</v>
      </c>
      <c r="K82" s="7" t="n">
        <v>1165</v>
      </c>
      <c r="L82" s="7" t="n">
        <v>1223</v>
      </c>
      <c r="M82" s="5" t="n">
        <v>961</v>
      </c>
      <c r="N82" s="5" t="n">
        <v>1165</v>
      </c>
      <c r="O82" s="5" t="n">
        <v>1223</v>
      </c>
    </row>
    <row r="83" spans="1:15">
      <c r="A83" s="4" t="s">
        <v>530</v>
      </c>
      <c r="M83" s="5" t="n">
        <v>432</v>
      </c>
      <c r="N83" s="5" t="n">
        <v>476</v>
      </c>
      <c r="O83" s="5" t="n">
        <v>496</v>
      </c>
    </row>
    <row r="84" spans="1:15">
      <c r="A84" s="4" t="s">
        <v>531</v>
      </c>
      <c r="M84" s="5" t="n">
        <v>35881</v>
      </c>
      <c r="N84" s="5" t="n">
        <v>45523</v>
      </c>
      <c r="O84" s="5" t="n">
        <v>40003</v>
      </c>
    </row>
    <row r="85" spans="1:15">
      <c r="A85" s="4" t="s">
        <v>508</v>
      </c>
      <c r="M85" s="7" t="n">
        <v>36313</v>
      </c>
      <c r="N85" s="7" t="n">
        <v>45999</v>
      </c>
      <c r="O85" s="7" t="n">
        <v>404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2</v>
      </c>
      <c r="D1" s="2" t="s">
        <v>69</v>
      </c>
    </row>
    <row r="2" spans="1:4">
      <c r="A2" s="4" t="s">
        <v>508</v>
      </c>
      <c r="B2" s="7" t="n">
        <v>694979</v>
      </c>
      <c r="C2" s="7" t="n">
        <v>652337</v>
      </c>
      <c r="D2" s="7" t="n">
        <v>617308</v>
      </c>
    </row>
    <row r="3" spans="1:4">
      <c r="A3" s="4" t="s">
        <v>535</v>
      </c>
    </row>
    <row r="4" spans="1:4">
      <c r="A4" s="4" t="s">
        <v>508</v>
      </c>
      <c r="B4" s="5" t="n">
        <v>681693</v>
      </c>
      <c r="C4" s="5" t="n">
        <v>633510</v>
      </c>
    </row>
    <row r="5" spans="1:4">
      <c r="A5" s="4" t="s">
        <v>536</v>
      </c>
    </row>
    <row r="6" spans="1:4">
      <c r="A6" s="4" t="s">
        <v>508</v>
      </c>
      <c r="B6" s="5" t="n">
        <v>13286</v>
      </c>
      <c r="C6" s="5" t="n">
        <v>18827</v>
      </c>
    </row>
    <row r="7" spans="1:4">
      <c r="A7" s="4" t="s">
        <v>537</v>
      </c>
    </row>
    <row r="8" spans="1:4">
      <c r="A8" s="4" t="s">
        <v>508</v>
      </c>
      <c r="B8" s="5" t="n">
        <v>181074</v>
      </c>
      <c r="C8" s="5" t="n">
        <v>183202</v>
      </c>
    </row>
    <row r="9" spans="1:4">
      <c r="A9" s="4" t="s">
        <v>538</v>
      </c>
    </row>
    <row r="10" spans="1:4">
      <c r="A10" s="4" t="s">
        <v>508</v>
      </c>
      <c r="B10" s="5" t="n">
        <v>6870</v>
      </c>
      <c r="C10" s="5" t="n">
        <v>5787</v>
      </c>
    </row>
    <row r="11" spans="1:4">
      <c r="A11" s="4" t="s">
        <v>539</v>
      </c>
    </row>
    <row r="12" spans="1:4">
      <c r="A12" s="4" t="s">
        <v>508</v>
      </c>
      <c r="B12" s="5" t="n">
        <v>927</v>
      </c>
      <c r="C12" s="5" t="n">
        <v>1233</v>
      </c>
    </row>
    <row r="13" spans="1:4">
      <c r="A13" s="4" t="s">
        <v>540</v>
      </c>
    </row>
    <row r="14" spans="1:4">
      <c r="A14" s="4" t="s">
        <v>508</v>
      </c>
      <c r="B14" s="5" t="n">
        <v>41371</v>
      </c>
      <c r="C14" s="5" t="n">
        <v>26364</v>
      </c>
    </row>
    <row r="15" spans="1:4">
      <c r="A15" s="4" t="s">
        <v>541</v>
      </c>
    </row>
    <row r="16" spans="1:4">
      <c r="A16" s="4" t="s">
        <v>508</v>
      </c>
      <c r="B16" s="5" t="n">
        <v>394517</v>
      </c>
      <c r="C16" s="5" t="n">
        <v>359042</v>
      </c>
    </row>
    <row r="17" spans="1:4">
      <c r="A17" s="4" t="s">
        <v>542</v>
      </c>
    </row>
    <row r="18" spans="1:4">
      <c r="A18" s="4" t="s">
        <v>508</v>
      </c>
      <c r="B18" s="5" t="n">
        <v>22940</v>
      </c>
      <c r="C18" s="5" t="n">
        <v>27363</v>
      </c>
    </row>
    <row r="19" spans="1:4">
      <c r="A19" s="4" t="s">
        <v>543</v>
      </c>
    </row>
    <row r="20" spans="1:4">
      <c r="A20" s="4" t="s">
        <v>508</v>
      </c>
      <c r="B20" s="5" t="n">
        <v>32707</v>
      </c>
      <c r="C20" s="5" t="n">
        <v>26540</v>
      </c>
    </row>
    <row r="21" spans="1:4">
      <c r="A21" s="4" t="s">
        <v>544</v>
      </c>
    </row>
    <row r="22" spans="1:4">
      <c r="A22" s="4" t="s">
        <v>508</v>
      </c>
      <c r="B22" s="5" t="n">
        <v>6298</v>
      </c>
      <c r="C22" s="5" t="n">
        <v>7834</v>
      </c>
    </row>
    <row r="23" spans="1:4">
      <c r="A23" s="4" t="s">
        <v>545</v>
      </c>
    </row>
    <row r="24" spans="1:4">
      <c r="A24" s="4" t="s">
        <v>508</v>
      </c>
      <c r="B24" s="5" t="n">
        <v>8275</v>
      </c>
      <c r="C24" s="5" t="n">
        <v>14972</v>
      </c>
    </row>
    <row r="25" spans="1:4">
      <c r="A25" s="4" t="s">
        <v>546</v>
      </c>
    </row>
    <row r="26" spans="1:4">
      <c r="A26" s="4" t="s">
        <v>508</v>
      </c>
      <c r="B26" s="4" t="s">
        <v>59</v>
      </c>
      <c r="C26" s="4" t="s">
        <v>59</v>
      </c>
    </row>
    <row r="27" spans="1:4">
      <c r="A27" s="4" t="s">
        <v>547</v>
      </c>
    </row>
    <row r="28" spans="1:4">
      <c r="A28" s="4" t="s">
        <v>508</v>
      </c>
      <c r="B28" s="4" t="s">
        <v>59</v>
      </c>
      <c r="C28" s="4" t="s">
        <v>59</v>
      </c>
    </row>
    <row r="29" spans="1:4">
      <c r="A29" s="4" t="s">
        <v>548</v>
      </c>
    </row>
    <row r="30" spans="1:4">
      <c r="A30" s="4" t="s">
        <v>508</v>
      </c>
      <c r="B30" s="4" t="s">
        <v>59</v>
      </c>
      <c r="C30" s="4" t="s">
        <v>59</v>
      </c>
    </row>
    <row r="31" spans="1:4">
      <c r="A31" s="4" t="s">
        <v>514</v>
      </c>
    </row>
    <row r="32" spans="1:4">
      <c r="A32" s="4" t="s">
        <v>508</v>
      </c>
      <c r="B32" s="5" t="n">
        <v>21231</v>
      </c>
      <c r="C32" s="5" t="n">
        <v>21518</v>
      </c>
      <c r="D32" s="5" t="n">
        <v>19243</v>
      </c>
    </row>
    <row r="33" spans="1:4">
      <c r="A33" s="4" t="s">
        <v>549</v>
      </c>
    </row>
    <row r="34" spans="1:4">
      <c r="A34" s="4" t="s">
        <v>508</v>
      </c>
      <c r="B34" s="5" t="n">
        <v>20665</v>
      </c>
      <c r="C34" s="5" t="n">
        <v>20834</v>
      </c>
    </row>
    <row r="35" spans="1:4">
      <c r="A35" s="4" t="s">
        <v>550</v>
      </c>
    </row>
    <row r="36" spans="1:4">
      <c r="A36" s="4" t="s">
        <v>508</v>
      </c>
      <c r="B36" s="5" t="n">
        <v>566</v>
      </c>
      <c r="C36" s="5" t="n">
        <v>684</v>
      </c>
    </row>
    <row r="37" spans="1:4">
      <c r="A37" s="4" t="s">
        <v>551</v>
      </c>
    </row>
    <row r="38" spans="1:4">
      <c r="A38" s="4" t="s">
        <v>508</v>
      </c>
      <c r="B38" s="4" t="s">
        <v>59</v>
      </c>
      <c r="C38" s="5" t="n">
        <v>2</v>
      </c>
    </row>
    <row r="39" spans="1:4">
      <c r="A39" s="4" t="s">
        <v>552</v>
      </c>
    </row>
    <row r="40" spans="1:4">
      <c r="A40" s="4" t="s">
        <v>508</v>
      </c>
      <c r="B40" s="4" t="s">
        <v>59</v>
      </c>
      <c r="C40" s="4" t="s">
        <v>59</v>
      </c>
    </row>
    <row r="41" spans="1:4">
      <c r="A41" s="4" t="s">
        <v>553</v>
      </c>
    </row>
    <row r="42" spans="1:4">
      <c r="A42" s="4" t="s">
        <v>508</v>
      </c>
      <c r="B42" s="5" t="n">
        <v>281</v>
      </c>
      <c r="C42" s="5" t="n">
        <v>293</v>
      </c>
    </row>
    <row r="43" spans="1:4">
      <c r="A43" s="4" t="s">
        <v>554</v>
      </c>
    </row>
    <row r="44" spans="1:4">
      <c r="A44" s="4" t="s">
        <v>508</v>
      </c>
      <c r="B44" s="5" t="n">
        <v>503</v>
      </c>
      <c r="C44" s="5" t="n">
        <v>645</v>
      </c>
    </row>
    <row r="45" spans="1:4">
      <c r="A45" s="4" t="s">
        <v>555</v>
      </c>
    </row>
    <row r="46" spans="1:4">
      <c r="A46" s="4" t="s">
        <v>508</v>
      </c>
      <c r="B46" s="5" t="n">
        <v>14819</v>
      </c>
      <c r="C46" s="5" t="n">
        <v>15827</v>
      </c>
    </row>
    <row r="47" spans="1:4">
      <c r="A47" s="4" t="s">
        <v>556</v>
      </c>
    </row>
    <row r="48" spans="1:4">
      <c r="A48" s="4" t="s">
        <v>508</v>
      </c>
      <c r="B48" s="5" t="n">
        <v>1414</v>
      </c>
      <c r="C48" s="5" t="n">
        <v>1507</v>
      </c>
    </row>
    <row r="49" spans="1:4">
      <c r="A49" s="4" t="s">
        <v>557</v>
      </c>
    </row>
    <row r="50" spans="1:4">
      <c r="A50" s="4" t="s">
        <v>508</v>
      </c>
      <c r="B50" s="5" t="n">
        <v>1864</v>
      </c>
      <c r="C50" s="5" t="n">
        <v>1769</v>
      </c>
    </row>
    <row r="51" spans="1:4">
      <c r="A51" s="4" t="s">
        <v>558</v>
      </c>
    </row>
    <row r="52" spans="1:4">
      <c r="A52" s="4" t="s">
        <v>508</v>
      </c>
      <c r="B52" s="5" t="n">
        <v>1441</v>
      </c>
      <c r="C52" s="5" t="n">
        <v>263</v>
      </c>
    </row>
    <row r="53" spans="1:4">
      <c r="A53" s="4" t="s">
        <v>559</v>
      </c>
    </row>
    <row r="54" spans="1:4">
      <c r="A54" s="4" t="s">
        <v>508</v>
      </c>
      <c r="B54" s="5" t="n">
        <v>909</v>
      </c>
      <c r="C54" s="5" t="n">
        <v>1212</v>
      </c>
    </row>
    <row r="55" spans="1:4">
      <c r="A55" s="4" t="s">
        <v>560</v>
      </c>
    </row>
    <row r="56" spans="1:4">
      <c r="A56" s="4" t="s">
        <v>508</v>
      </c>
      <c r="B56" s="4" t="s">
        <v>59</v>
      </c>
      <c r="C56" s="4" t="s">
        <v>59</v>
      </c>
    </row>
    <row r="57" spans="1:4">
      <c r="A57" s="4" t="s">
        <v>561</v>
      </c>
    </row>
    <row r="58" spans="1:4">
      <c r="A58" s="4" t="s">
        <v>508</v>
      </c>
      <c r="B58" s="4" t="s">
        <v>59</v>
      </c>
      <c r="C58" s="4" t="s">
        <v>59</v>
      </c>
    </row>
    <row r="59" spans="1:4">
      <c r="A59" s="4" t="s">
        <v>562</v>
      </c>
    </row>
    <row r="60" spans="1:4">
      <c r="A60" s="4" t="s">
        <v>508</v>
      </c>
      <c r="B60" s="4" t="s">
        <v>59</v>
      </c>
      <c r="C60" s="4" t="s">
        <v>59</v>
      </c>
    </row>
    <row r="61" spans="1:4">
      <c r="A61" s="4" t="s">
        <v>533</v>
      </c>
    </row>
    <row r="62" spans="1:4">
      <c r="A62" s="4" t="s">
        <v>508</v>
      </c>
      <c r="B62" s="5" t="n">
        <v>122219</v>
      </c>
      <c r="C62" s="5" t="n">
        <v>96761</v>
      </c>
      <c r="D62" s="5" t="n">
        <v>84438</v>
      </c>
    </row>
    <row r="63" spans="1:4">
      <c r="A63" s="4" t="s">
        <v>563</v>
      </c>
    </row>
    <row r="64" spans="1:4">
      <c r="A64" s="4" t="s">
        <v>508</v>
      </c>
      <c r="B64" s="5" t="n">
        <v>121768</v>
      </c>
      <c r="C64" s="5" t="n">
        <v>96240</v>
      </c>
    </row>
    <row r="65" spans="1:4">
      <c r="A65" s="4" t="s">
        <v>564</v>
      </c>
    </row>
    <row r="66" spans="1:4">
      <c r="A66" s="4" t="s">
        <v>508</v>
      </c>
      <c r="B66" s="5" t="n">
        <v>451</v>
      </c>
      <c r="C66" s="5" t="n">
        <v>521</v>
      </c>
    </row>
    <row r="67" spans="1:4">
      <c r="A67" s="4" t="s">
        <v>565</v>
      </c>
    </row>
    <row r="68" spans="1:4">
      <c r="A68" s="4" t="s">
        <v>508</v>
      </c>
      <c r="B68" s="5" t="n">
        <v>1341</v>
      </c>
      <c r="C68" s="5" t="n">
        <v>1768</v>
      </c>
    </row>
    <row r="69" spans="1:4">
      <c r="A69" s="4" t="s">
        <v>566</v>
      </c>
    </row>
    <row r="70" spans="1:4">
      <c r="A70" s="4" t="s">
        <v>508</v>
      </c>
      <c r="B70" s="5" t="n">
        <v>6870</v>
      </c>
      <c r="C70" s="5" t="n">
        <v>5787</v>
      </c>
    </row>
    <row r="71" spans="1:4">
      <c r="A71" s="4" t="s">
        <v>567</v>
      </c>
    </row>
    <row r="72" spans="1:4">
      <c r="A72" s="4" t="s">
        <v>508</v>
      </c>
      <c r="B72" s="5" t="n">
        <v>293</v>
      </c>
      <c r="C72" s="5" t="n">
        <v>348</v>
      </c>
    </row>
    <row r="73" spans="1:4">
      <c r="A73" s="4" t="s">
        <v>568</v>
      </c>
    </row>
    <row r="74" spans="1:4">
      <c r="A74" s="4" t="s">
        <v>508</v>
      </c>
      <c r="B74" s="5" t="n">
        <v>29655</v>
      </c>
      <c r="C74" s="5" t="n">
        <v>17373</v>
      </c>
    </row>
    <row r="75" spans="1:4">
      <c r="A75" s="4" t="s">
        <v>569</v>
      </c>
    </row>
    <row r="76" spans="1:4">
      <c r="A76" s="4" t="s">
        <v>508</v>
      </c>
      <c r="B76" s="5" t="n">
        <v>76792</v>
      </c>
      <c r="C76" s="5" t="n">
        <v>63687</v>
      </c>
    </row>
    <row r="77" spans="1:4">
      <c r="A77" s="4" t="s">
        <v>570</v>
      </c>
    </row>
    <row r="78" spans="1:4">
      <c r="A78" s="4" t="s">
        <v>508</v>
      </c>
      <c r="B78" s="5" t="n">
        <v>2391</v>
      </c>
      <c r="C78" s="5" t="n">
        <v>2142</v>
      </c>
    </row>
    <row r="79" spans="1:4">
      <c r="A79" s="4" t="s">
        <v>571</v>
      </c>
    </row>
    <row r="80" spans="1:4">
      <c r="A80" s="4" t="s">
        <v>508</v>
      </c>
      <c r="B80" s="5" t="n">
        <v>3778</v>
      </c>
      <c r="C80" s="5" t="n">
        <v>4090</v>
      </c>
    </row>
    <row r="81" spans="1:4">
      <c r="A81" s="4" t="s">
        <v>572</v>
      </c>
    </row>
    <row r="82" spans="1:4">
      <c r="A82" s="4" t="s">
        <v>508</v>
      </c>
      <c r="B82" s="5" t="n">
        <v>594</v>
      </c>
      <c r="C82" s="5" t="n">
        <v>927</v>
      </c>
    </row>
    <row r="83" spans="1:4">
      <c r="A83" s="4" t="s">
        <v>573</v>
      </c>
    </row>
    <row r="84" spans="1:4">
      <c r="A84" s="4" t="s">
        <v>508</v>
      </c>
      <c r="B84" s="5" t="n">
        <v>505</v>
      </c>
      <c r="C84" s="5" t="n">
        <v>639</v>
      </c>
    </row>
    <row r="85" spans="1:4">
      <c r="A85" s="4" t="s">
        <v>574</v>
      </c>
    </row>
    <row r="86" spans="1:4">
      <c r="A86" s="4" t="s">
        <v>508</v>
      </c>
      <c r="B86" s="4" t="s">
        <v>59</v>
      </c>
      <c r="C86" s="4" t="s">
        <v>59</v>
      </c>
    </row>
    <row r="87" spans="1:4">
      <c r="A87" s="4" t="s">
        <v>575</v>
      </c>
    </row>
    <row r="88" spans="1:4">
      <c r="A88" s="4" t="s">
        <v>508</v>
      </c>
      <c r="B88" s="4" t="s">
        <v>59</v>
      </c>
      <c r="C88" s="4" t="s">
        <v>59</v>
      </c>
    </row>
    <row r="89" spans="1:4">
      <c r="A89" s="4" t="s">
        <v>576</v>
      </c>
    </row>
    <row r="90" spans="1:4">
      <c r="A90" s="4" t="s">
        <v>508</v>
      </c>
      <c r="B90" s="4" t="s">
        <v>59</v>
      </c>
      <c r="C90" s="4" t="s">
        <v>59</v>
      </c>
    </row>
    <row r="91" spans="1:4">
      <c r="A91" s="4" t="s">
        <v>512</v>
      </c>
    </row>
    <row r="92" spans="1:4">
      <c r="A92" s="4" t="s">
        <v>508</v>
      </c>
      <c r="B92" s="5" t="n">
        <v>269644</v>
      </c>
      <c r="C92" s="5" t="n">
        <v>252169</v>
      </c>
      <c r="D92" s="5" t="n">
        <v>243220</v>
      </c>
    </row>
    <row r="93" spans="1:4">
      <c r="A93" s="4" t="s">
        <v>577</v>
      </c>
    </row>
    <row r="94" spans="1:4">
      <c r="A94" s="4" t="s">
        <v>508</v>
      </c>
      <c r="B94" s="5" t="n">
        <v>265801</v>
      </c>
      <c r="C94" s="5" t="n">
        <v>244816</v>
      </c>
    </row>
    <row r="95" spans="1:4">
      <c r="A95" s="4" t="s">
        <v>578</v>
      </c>
    </row>
    <row r="96" spans="1:4">
      <c r="A96" s="4" t="s">
        <v>508</v>
      </c>
      <c r="B96" s="5" t="n">
        <v>3843</v>
      </c>
      <c r="C96" s="5" t="n">
        <v>7353</v>
      </c>
    </row>
    <row r="97" spans="1:4">
      <c r="A97" s="4" t="s">
        <v>579</v>
      </c>
    </row>
    <row r="98" spans="1:4">
      <c r="A98" s="4" t="s">
        <v>508</v>
      </c>
      <c r="B98" s="5" t="n">
        <v>160</v>
      </c>
      <c r="C98" s="5" t="n">
        <v>214</v>
      </c>
    </row>
    <row r="99" spans="1:4">
      <c r="A99" s="4" t="s">
        <v>580</v>
      </c>
    </row>
    <row r="100" spans="1:4">
      <c r="A100" s="4" t="s">
        <v>508</v>
      </c>
      <c r="B100" s="4" t="s">
        <v>59</v>
      </c>
      <c r="C100" s="4" t="s">
        <v>59</v>
      </c>
    </row>
    <row r="101" spans="1:4">
      <c r="A101" s="4" t="s">
        <v>581</v>
      </c>
    </row>
    <row r="102" spans="1:4">
      <c r="A102" s="4" t="s">
        <v>508</v>
      </c>
      <c r="B102" s="5" t="n">
        <v>353</v>
      </c>
      <c r="C102" s="5" t="n">
        <v>447</v>
      </c>
    </row>
    <row r="103" spans="1:4">
      <c r="A103" s="4" t="s">
        <v>582</v>
      </c>
    </row>
    <row r="104" spans="1:4">
      <c r="A104" s="4" t="s">
        <v>508</v>
      </c>
      <c r="B104" s="5" t="n">
        <v>6300</v>
      </c>
      <c r="C104" s="5" t="n">
        <v>8128</v>
      </c>
    </row>
    <row r="105" spans="1:4">
      <c r="A105" s="4" t="s">
        <v>583</v>
      </c>
    </row>
    <row r="106" spans="1:4">
      <c r="A106" s="4" t="s">
        <v>508</v>
      </c>
      <c r="B106" s="5" t="n">
        <v>223468</v>
      </c>
      <c r="C106" s="5" t="n">
        <v>198416</v>
      </c>
    </row>
    <row r="107" spans="1:4">
      <c r="A107" s="4" t="s">
        <v>584</v>
      </c>
    </row>
    <row r="108" spans="1:4">
      <c r="A108" s="4" t="s">
        <v>508</v>
      </c>
      <c r="B108" s="5" t="n">
        <v>12244</v>
      </c>
      <c r="C108" s="5" t="n">
        <v>16227</v>
      </c>
    </row>
    <row r="109" spans="1:4">
      <c r="A109" s="4" t="s">
        <v>585</v>
      </c>
    </row>
    <row r="110" spans="1:4">
      <c r="A110" s="4" t="s">
        <v>508</v>
      </c>
      <c r="B110" s="5" t="n">
        <v>21802</v>
      </c>
      <c r="C110" s="5" t="n">
        <v>16828</v>
      </c>
    </row>
    <row r="111" spans="1:4">
      <c r="A111" s="4" t="s">
        <v>586</v>
      </c>
    </row>
    <row r="112" spans="1:4">
      <c r="A112" s="4" t="s">
        <v>508</v>
      </c>
      <c r="B112" s="5" t="n">
        <v>1857</v>
      </c>
      <c r="C112" s="5" t="n">
        <v>4081</v>
      </c>
    </row>
    <row r="113" spans="1:4">
      <c r="A113" s="4" t="s">
        <v>587</v>
      </c>
    </row>
    <row r="114" spans="1:4">
      <c r="A114" s="4" t="s">
        <v>508</v>
      </c>
      <c r="B114" s="5" t="n">
        <v>3460</v>
      </c>
      <c r="C114" s="5" t="n">
        <v>7828</v>
      </c>
    </row>
    <row r="115" spans="1:4">
      <c r="A115" s="4" t="s">
        <v>588</v>
      </c>
    </row>
    <row r="116" spans="1:4">
      <c r="A116" s="4" t="s">
        <v>508</v>
      </c>
      <c r="B116" s="4" t="s">
        <v>59</v>
      </c>
      <c r="C116" s="4" t="s">
        <v>59</v>
      </c>
    </row>
    <row r="117" spans="1:4">
      <c r="A117" s="4" t="s">
        <v>589</v>
      </c>
    </row>
    <row r="118" spans="1:4">
      <c r="A118" s="4" t="s">
        <v>508</v>
      </c>
      <c r="B118" s="4" t="s">
        <v>59</v>
      </c>
      <c r="C118" s="4" t="s">
        <v>59</v>
      </c>
    </row>
    <row r="119" spans="1:4">
      <c r="A119" s="4" t="s">
        <v>590</v>
      </c>
    </row>
    <row r="120" spans="1:4">
      <c r="A120" s="4" t="s">
        <v>508</v>
      </c>
      <c r="B120" s="4" t="s">
        <v>59</v>
      </c>
      <c r="C120" s="4" t="s">
        <v>59</v>
      </c>
    </row>
    <row r="121" spans="1:4">
      <c r="A121" s="4" t="s">
        <v>513</v>
      </c>
    </row>
    <row r="122" spans="1:4">
      <c r="A122" s="4" t="s">
        <v>508</v>
      </c>
      <c r="B122" s="5" t="n">
        <v>23558</v>
      </c>
      <c r="C122" s="5" t="n">
        <v>19454</v>
      </c>
      <c r="D122" s="5" t="n">
        <v>15919</v>
      </c>
    </row>
    <row r="123" spans="1:4">
      <c r="A123" s="4" t="s">
        <v>591</v>
      </c>
    </row>
    <row r="124" spans="1:4">
      <c r="A124" s="4" t="s">
        <v>508</v>
      </c>
      <c r="B124" s="5" t="n">
        <v>21955</v>
      </c>
      <c r="C124" s="5" t="n">
        <v>17734</v>
      </c>
    </row>
    <row r="125" spans="1:4">
      <c r="A125" s="4" t="s">
        <v>592</v>
      </c>
    </row>
    <row r="126" spans="1:4">
      <c r="A126" s="4" t="s">
        <v>508</v>
      </c>
      <c r="B126" s="5" t="n">
        <v>1603</v>
      </c>
      <c r="C126" s="5" t="n">
        <v>1720</v>
      </c>
    </row>
    <row r="127" spans="1:4">
      <c r="A127" s="4" t="s">
        <v>593</v>
      </c>
    </row>
    <row r="128" spans="1:4">
      <c r="A128" s="4" t="s">
        <v>508</v>
      </c>
      <c r="B128" s="5" t="n">
        <v>13903</v>
      </c>
      <c r="C128" s="5" t="n">
        <v>9960</v>
      </c>
    </row>
    <row r="129" spans="1:4">
      <c r="A129" s="4" t="s">
        <v>594</v>
      </c>
    </row>
    <row r="130" spans="1:4">
      <c r="A130" s="4" t="s">
        <v>508</v>
      </c>
      <c r="B130" s="4" t="s">
        <v>59</v>
      </c>
      <c r="C130" s="4" t="s">
        <v>59</v>
      </c>
    </row>
    <row r="131" spans="1:4">
      <c r="A131" s="4" t="s">
        <v>595</v>
      </c>
    </row>
    <row r="132" spans="1:4">
      <c r="A132" s="4" t="s">
        <v>508</v>
      </c>
      <c r="B132" s="4" t="s">
        <v>59</v>
      </c>
      <c r="C132" s="4" t="s">
        <v>59</v>
      </c>
    </row>
    <row r="133" spans="1:4">
      <c r="A133" s="4" t="s">
        <v>596</v>
      </c>
    </row>
    <row r="134" spans="1:4">
      <c r="A134" s="4" t="s">
        <v>508</v>
      </c>
      <c r="B134" s="4" t="s">
        <v>59</v>
      </c>
      <c r="C134" s="4" t="s">
        <v>59</v>
      </c>
    </row>
    <row r="135" spans="1:4">
      <c r="A135" s="4" t="s">
        <v>597</v>
      </c>
    </row>
    <row r="136" spans="1:4">
      <c r="A136" s="4" t="s">
        <v>508</v>
      </c>
      <c r="B136" s="5" t="n">
        <v>4857</v>
      </c>
      <c r="C136" s="5" t="n">
        <v>4211</v>
      </c>
    </row>
    <row r="137" spans="1:4">
      <c r="A137" s="4" t="s">
        <v>598</v>
      </c>
    </row>
    <row r="138" spans="1:4">
      <c r="A138" s="4" t="s">
        <v>508</v>
      </c>
      <c r="B138" s="5" t="n">
        <v>1528</v>
      </c>
      <c r="C138" s="5" t="n">
        <v>2974</v>
      </c>
    </row>
    <row r="139" spans="1:4">
      <c r="A139" s="4" t="s">
        <v>599</v>
      </c>
    </row>
    <row r="140" spans="1:4">
      <c r="A140" s="4" t="s">
        <v>508</v>
      </c>
      <c r="B140" s="5" t="n">
        <v>1667</v>
      </c>
      <c r="C140" s="5" t="n">
        <v>448</v>
      </c>
    </row>
    <row r="141" spans="1:4">
      <c r="A141" s="4" t="s">
        <v>600</v>
      </c>
    </row>
    <row r="142" spans="1:4">
      <c r="A142" s="4" t="s">
        <v>508</v>
      </c>
      <c r="B142" s="5" t="n">
        <v>1537</v>
      </c>
      <c r="C142" s="5" t="n">
        <v>1574</v>
      </c>
    </row>
    <row r="143" spans="1:4">
      <c r="A143" s="4" t="s">
        <v>601</v>
      </c>
    </row>
    <row r="144" spans="1:4">
      <c r="A144" s="4" t="s">
        <v>508</v>
      </c>
      <c r="B144" s="5" t="n">
        <v>66</v>
      </c>
      <c r="C144" s="5" t="n">
        <v>287</v>
      </c>
    </row>
    <row r="145" spans="1:4">
      <c r="A145" s="4" t="s">
        <v>602</v>
      </c>
    </row>
    <row r="146" spans="1:4">
      <c r="A146" s="4" t="s">
        <v>508</v>
      </c>
      <c r="B146" s="4" t="s">
        <v>59</v>
      </c>
      <c r="C146" s="4" t="s">
        <v>59</v>
      </c>
    </row>
    <row r="147" spans="1:4">
      <c r="A147" s="4" t="s">
        <v>603</v>
      </c>
    </row>
    <row r="148" spans="1:4">
      <c r="A148" s="4" t="s">
        <v>508</v>
      </c>
      <c r="B148" s="4" t="s">
        <v>59</v>
      </c>
      <c r="C148" s="4" t="s">
        <v>59</v>
      </c>
    </row>
    <row r="149" spans="1:4">
      <c r="A149" s="4" t="s">
        <v>604</v>
      </c>
    </row>
    <row r="150" spans="1:4">
      <c r="A150" s="4" t="s">
        <v>508</v>
      </c>
      <c r="B150" s="4" t="s">
        <v>59</v>
      </c>
      <c r="C150" s="4" t="s">
        <v>59</v>
      </c>
    </row>
    <row r="151" spans="1:4">
      <c r="A151" s="4" t="s">
        <v>511</v>
      </c>
    </row>
    <row r="152" spans="1:4">
      <c r="A152" s="4" t="s">
        <v>508</v>
      </c>
      <c r="B152" s="5" t="n">
        <v>222014</v>
      </c>
      <c r="C152" s="5" t="n">
        <v>216436</v>
      </c>
      <c r="D152" s="5" t="n">
        <v>213989</v>
      </c>
    </row>
    <row r="153" spans="1:4">
      <c r="A153" s="4" t="s">
        <v>605</v>
      </c>
    </row>
    <row r="154" spans="1:4">
      <c r="A154" s="4" t="s">
        <v>508</v>
      </c>
      <c r="B154" s="5" t="n">
        <v>215643</v>
      </c>
      <c r="C154" s="5" t="n">
        <v>208458</v>
      </c>
    </row>
    <row r="155" spans="1:4">
      <c r="A155" s="4" t="s">
        <v>606</v>
      </c>
    </row>
    <row r="156" spans="1:4">
      <c r="A156" s="4" t="s">
        <v>508</v>
      </c>
      <c r="B156" s="5" t="n">
        <v>6371</v>
      </c>
      <c r="C156" s="5" t="n">
        <v>7978</v>
      </c>
    </row>
    <row r="157" spans="1:4">
      <c r="A157" s="4" t="s">
        <v>607</v>
      </c>
    </row>
    <row r="158" spans="1:4">
      <c r="A158" s="4" t="s">
        <v>508</v>
      </c>
      <c r="B158" s="5" t="n">
        <v>135311</v>
      </c>
      <c r="C158" s="5" t="n">
        <v>132144</v>
      </c>
    </row>
    <row r="159" spans="1:4">
      <c r="A159" s="4" t="s">
        <v>608</v>
      </c>
    </row>
    <row r="160" spans="1:4">
      <c r="A160" s="4" t="s">
        <v>508</v>
      </c>
      <c r="B160" s="4" t="s">
        <v>59</v>
      </c>
      <c r="C160" s="4" t="s">
        <v>59</v>
      </c>
    </row>
    <row r="161" spans="1:4">
      <c r="A161" s="4" t="s">
        <v>609</v>
      </c>
    </row>
    <row r="162" spans="1:4">
      <c r="A162" s="4" t="s">
        <v>508</v>
      </c>
      <c r="B162" s="4" t="s">
        <v>59</v>
      </c>
      <c r="C162" s="4" t="s">
        <v>59</v>
      </c>
    </row>
    <row r="163" spans="1:4">
      <c r="A163" s="4" t="s">
        <v>610</v>
      </c>
    </row>
    <row r="164" spans="1:4">
      <c r="A164" s="4" t="s">
        <v>508</v>
      </c>
      <c r="B164" s="5" t="n">
        <v>941</v>
      </c>
      <c r="C164" s="5" t="n">
        <v>218</v>
      </c>
    </row>
    <row r="165" spans="1:4">
      <c r="A165" s="4" t="s">
        <v>611</v>
      </c>
    </row>
    <row r="166" spans="1:4">
      <c r="A166" s="4" t="s">
        <v>508</v>
      </c>
      <c r="B166" s="5" t="n">
        <v>72634</v>
      </c>
      <c r="C166" s="5" t="n">
        <v>70275</v>
      </c>
    </row>
    <row r="167" spans="1:4">
      <c r="A167" s="4" t="s">
        <v>612</v>
      </c>
    </row>
    <row r="168" spans="1:4">
      <c r="A168" s="4" t="s">
        <v>508</v>
      </c>
      <c r="B168" s="5" t="n">
        <v>5363</v>
      </c>
      <c r="C168" s="5" t="n">
        <v>4513</v>
      </c>
    </row>
    <row r="169" spans="1:4">
      <c r="A169" s="4" t="s">
        <v>613</v>
      </c>
    </row>
    <row r="170" spans="1:4">
      <c r="A170" s="4" t="s">
        <v>508</v>
      </c>
      <c r="B170" s="5" t="n">
        <v>3590</v>
      </c>
      <c r="C170" s="5" t="n">
        <v>3393</v>
      </c>
    </row>
    <row r="171" spans="1:4">
      <c r="A171" s="4" t="s">
        <v>614</v>
      </c>
    </row>
    <row r="172" spans="1:4">
      <c r="A172" s="4" t="s">
        <v>508</v>
      </c>
      <c r="B172" s="5" t="n">
        <v>867</v>
      </c>
      <c r="C172" s="5" t="n">
        <v>989</v>
      </c>
    </row>
    <row r="173" spans="1:4">
      <c r="A173" s="4" t="s">
        <v>615</v>
      </c>
    </row>
    <row r="174" spans="1:4">
      <c r="A174" s="4" t="s">
        <v>508</v>
      </c>
      <c r="B174" s="5" t="n">
        <v>3308</v>
      </c>
      <c r="C174" s="5" t="n">
        <v>4904</v>
      </c>
    </row>
    <row r="175" spans="1:4">
      <c r="A175" s="4" t="s">
        <v>616</v>
      </c>
    </row>
    <row r="176" spans="1:4">
      <c r="A176" s="4" t="s">
        <v>508</v>
      </c>
      <c r="B176" s="4" t="s">
        <v>59</v>
      </c>
      <c r="C176" s="4" t="s">
        <v>59</v>
      </c>
    </row>
    <row r="177" spans="1:4">
      <c r="A177" s="4" t="s">
        <v>617</v>
      </c>
    </row>
    <row r="178" spans="1:4">
      <c r="A178" s="4" t="s">
        <v>508</v>
      </c>
      <c r="B178" s="4" t="s">
        <v>59</v>
      </c>
      <c r="C178" s="4" t="s">
        <v>59</v>
      </c>
    </row>
    <row r="179" spans="1:4">
      <c r="A179" s="4" t="s">
        <v>618</v>
      </c>
    </row>
    <row r="180" spans="1:4">
      <c r="A180" s="4" t="s">
        <v>508</v>
      </c>
      <c r="B180" s="4" t="s">
        <v>59</v>
      </c>
      <c r="C180" s="4" t="s">
        <v>59</v>
      </c>
    </row>
    <row r="181" spans="1:4">
      <c r="A181" s="4" t="s">
        <v>516</v>
      </c>
    </row>
    <row r="182" spans="1:4">
      <c r="A182" s="4" t="s">
        <v>508</v>
      </c>
      <c r="B182" s="5" t="n">
        <v>36313</v>
      </c>
      <c r="C182" s="5" t="n">
        <v>45999</v>
      </c>
      <c r="D182" s="7" t="n">
        <v>40499</v>
      </c>
    </row>
    <row r="183" spans="1:4">
      <c r="A183" s="4" t="s">
        <v>619</v>
      </c>
    </row>
    <row r="184" spans="1:4">
      <c r="A184" s="4" t="s">
        <v>508</v>
      </c>
      <c r="B184" s="5" t="n">
        <v>35861</v>
      </c>
      <c r="C184" s="5" t="n">
        <v>45428</v>
      </c>
    </row>
    <row r="185" spans="1:4">
      <c r="A185" s="4" t="s">
        <v>620</v>
      </c>
    </row>
    <row r="186" spans="1:4">
      <c r="A186" s="4" t="s">
        <v>508</v>
      </c>
      <c r="B186" s="5" t="n">
        <v>452</v>
      </c>
      <c r="C186" s="5" t="n">
        <v>571</v>
      </c>
    </row>
    <row r="187" spans="1:4">
      <c r="A187" s="4" t="s">
        <v>621</v>
      </c>
    </row>
    <row r="188" spans="1:4">
      <c r="A188" s="4" t="s">
        <v>508</v>
      </c>
      <c r="B188" s="5" t="n">
        <v>30359</v>
      </c>
      <c r="C188" s="5" t="n">
        <v>39114</v>
      </c>
    </row>
    <row r="189" spans="1:4">
      <c r="A189" s="4" t="s">
        <v>622</v>
      </c>
    </row>
    <row r="190" spans="1:4">
      <c r="A190" s="4" t="s">
        <v>508</v>
      </c>
      <c r="B190" s="4" t="s">
        <v>59</v>
      </c>
      <c r="C190" s="4" t="s">
        <v>59</v>
      </c>
    </row>
    <row r="191" spans="1:4">
      <c r="A191" s="4" t="s">
        <v>623</v>
      </c>
    </row>
    <row r="192" spans="1:4">
      <c r="A192" s="4" t="s">
        <v>508</v>
      </c>
      <c r="B192" s="4" t="s">
        <v>59</v>
      </c>
      <c r="C192" s="5" t="n">
        <v>145</v>
      </c>
    </row>
    <row r="193" spans="1:4">
      <c r="A193" s="4" t="s">
        <v>624</v>
      </c>
    </row>
    <row r="194" spans="1:4">
      <c r="A194" s="4" t="s">
        <v>508</v>
      </c>
      <c r="B194" s="5" t="n">
        <v>3972</v>
      </c>
      <c r="C194" s="4" t="s">
        <v>59</v>
      </c>
    </row>
    <row r="195" spans="1:4">
      <c r="A195" s="4" t="s">
        <v>625</v>
      </c>
    </row>
    <row r="196" spans="1:4">
      <c r="A196" s="4" t="s">
        <v>508</v>
      </c>
      <c r="B196" s="5" t="n">
        <v>1947</v>
      </c>
      <c r="C196" s="5" t="n">
        <v>6626</v>
      </c>
    </row>
    <row r="197" spans="1:4">
      <c r="A197" s="4" t="s">
        <v>626</v>
      </c>
    </row>
    <row r="198" spans="1:4">
      <c r="A198" s="4" t="s">
        <v>508</v>
      </c>
      <c r="B198" s="4" t="s">
        <v>59</v>
      </c>
      <c r="C198" s="4" t="s">
        <v>59</v>
      </c>
    </row>
    <row r="199" spans="1:4">
      <c r="A199" s="4" t="s">
        <v>627</v>
      </c>
    </row>
    <row r="200" spans="1:4">
      <c r="A200" s="4" t="s">
        <v>508</v>
      </c>
      <c r="B200" s="5" t="n">
        <v>6</v>
      </c>
      <c r="C200" s="5" t="n">
        <v>12</v>
      </c>
    </row>
    <row r="201" spans="1:4">
      <c r="A201" s="4" t="s">
        <v>628</v>
      </c>
    </row>
    <row r="202" spans="1:4">
      <c r="A202" s="4" t="s">
        <v>508</v>
      </c>
      <c r="B202" s="5" t="n">
        <v>2</v>
      </c>
      <c r="C202" s="4" t="s">
        <v>59</v>
      </c>
    </row>
    <row r="203" spans="1:4">
      <c r="A203" s="4" t="s">
        <v>629</v>
      </c>
    </row>
    <row r="204" spans="1:4">
      <c r="A204" s="4" t="s">
        <v>508</v>
      </c>
      <c r="B204" s="5" t="n">
        <v>27</v>
      </c>
      <c r="C204" s="5" t="n">
        <v>102</v>
      </c>
    </row>
    <row r="205" spans="1:4">
      <c r="A205" s="4" t="s">
        <v>630</v>
      </c>
    </row>
    <row r="206" spans="1:4">
      <c r="A206" s="4" t="s">
        <v>508</v>
      </c>
      <c r="B206" s="4" t="s">
        <v>59</v>
      </c>
      <c r="C206" s="4" t="s">
        <v>59</v>
      </c>
    </row>
    <row r="207" spans="1:4">
      <c r="A207" s="4" t="s">
        <v>631</v>
      </c>
    </row>
    <row r="208" spans="1:4">
      <c r="A208" s="4" t="s">
        <v>508</v>
      </c>
      <c r="B208" s="4" t="s">
        <v>59</v>
      </c>
      <c r="C208" s="4" t="s">
        <v>59</v>
      </c>
    </row>
    <row r="209" spans="1:4">
      <c r="A209" s="4" t="s">
        <v>632</v>
      </c>
    </row>
    <row r="210" spans="1:4">
      <c r="A210" s="4" t="s">
        <v>508</v>
      </c>
      <c r="B210" s="4" t="s">
        <v>59</v>
      </c>
      <c r="C210" s="4" t="s">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2</v>
      </c>
      <c r="D1" s="2" t="s">
        <v>69</v>
      </c>
    </row>
    <row r="2" spans="1:4">
      <c r="A2" s="4" t="s">
        <v>634</v>
      </c>
      <c r="B2" s="7" t="n">
        <v>4161</v>
      </c>
      <c r="C2" s="7" t="n">
        <v>5719</v>
      </c>
    </row>
    <row r="3" spans="1:4">
      <c r="A3" s="4" t="s">
        <v>635</v>
      </c>
      <c r="B3" s="5" t="n">
        <v>690818</v>
      </c>
      <c r="C3" s="5" t="n">
        <v>646618</v>
      </c>
    </row>
    <row r="4" spans="1:4">
      <c r="A4" s="4" t="s">
        <v>508</v>
      </c>
      <c r="B4" s="5" t="n">
        <v>694979</v>
      </c>
      <c r="C4" s="5" t="n">
        <v>652337</v>
      </c>
      <c r="D4" s="7" t="n">
        <v>617308</v>
      </c>
    </row>
    <row r="5" spans="1:4">
      <c r="A5" s="4" t="s">
        <v>636</v>
      </c>
      <c r="B5" s="5" t="n">
        <v>3</v>
      </c>
      <c r="C5" s="5" t="n">
        <v>10</v>
      </c>
    </row>
    <row r="6" spans="1:4">
      <c r="A6" s="4" t="s">
        <v>514</v>
      </c>
    </row>
    <row r="7" spans="1:4">
      <c r="A7" s="4" t="s">
        <v>634</v>
      </c>
      <c r="B7" s="4" t="s">
        <v>59</v>
      </c>
      <c r="C7" s="5" t="n">
        <v>206</v>
      </c>
    </row>
    <row r="8" spans="1:4">
      <c r="A8" s="4" t="s">
        <v>635</v>
      </c>
      <c r="B8" s="5" t="n">
        <v>21231</v>
      </c>
      <c r="C8" s="5" t="n">
        <v>21312</v>
      </c>
    </row>
    <row r="9" spans="1:4">
      <c r="A9" s="4" t="s">
        <v>508</v>
      </c>
      <c r="B9" s="5" t="n">
        <v>21231</v>
      </c>
      <c r="C9" s="5" t="n">
        <v>21518</v>
      </c>
      <c r="D9" s="5" t="n">
        <v>19243</v>
      </c>
    </row>
    <row r="10" spans="1:4">
      <c r="A10" s="4" t="s">
        <v>636</v>
      </c>
      <c r="B10" s="4" t="s">
        <v>59</v>
      </c>
      <c r="C10" s="4" t="s">
        <v>59</v>
      </c>
    </row>
    <row r="11" spans="1:4">
      <c r="A11" s="4" t="s">
        <v>533</v>
      </c>
    </row>
    <row r="12" spans="1:4">
      <c r="A12" s="4" t="s">
        <v>634</v>
      </c>
      <c r="B12" s="5" t="n">
        <v>124</v>
      </c>
      <c r="C12" s="5" t="n">
        <v>146</v>
      </c>
    </row>
    <row r="13" spans="1:4">
      <c r="A13" s="4" t="s">
        <v>635</v>
      </c>
      <c r="B13" s="5" t="n">
        <v>122095</v>
      </c>
      <c r="C13" s="5" t="n">
        <v>96615</v>
      </c>
    </row>
    <row r="14" spans="1:4">
      <c r="A14" s="4" t="s">
        <v>508</v>
      </c>
      <c r="B14" s="5" t="n">
        <v>122219</v>
      </c>
      <c r="C14" s="5" t="n">
        <v>96761</v>
      </c>
      <c r="D14" s="5" t="n">
        <v>84438</v>
      </c>
    </row>
    <row r="15" spans="1:4">
      <c r="A15" s="4" t="s">
        <v>636</v>
      </c>
      <c r="B15" s="5" t="n">
        <v>3</v>
      </c>
      <c r="C15" s="5" t="n">
        <v>10</v>
      </c>
    </row>
    <row r="16" spans="1:4">
      <c r="A16" s="4" t="s">
        <v>512</v>
      </c>
    </row>
    <row r="17" spans="1:4">
      <c r="A17" s="4" t="s">
        <v>634</v>
      </c>
      <c r="B17" s="5" t="n">
        <v>1673</v>
      </c>
      <c r="C17" s="5" t="n">
        <v>1899</v>
      </c>
    </row>
    <row r="18" spans="1:4">
      <c r="A18" s="4" t="s">
        <v>635</v>
      </c>
      <c r="B18" s="5" t="n">
        <v>267971</v>
      </c>
      <c r="C18" s="5" t="n">
        <v>250270</v>
      </c>
    </row>
    <row r="19" spans="1:4">
      <c r="A19" s="4" t="s">
        <v>508</v>
      </c>
      <c r="B19" s="5" t="n">
        <v>269644</v>
      </c>
      <c r="C19" s="5" t="n">
        <v>252169</v>
      </c>
      <c r="D19" s="5" t="n">
        <v>243220</v>
      </c>
    </row>
    <row r="20" spans="1:4">
      <c r="A20" s="4" t="s">
        <v>636</v>
      </c>
      <c r="B20" s="4" t="s">
        <v>59</v>
      </c>
      <c r="C20" s="4" t="s">
        <v>59</v>
      </c>
    </row>
    <row r="21" spans="1:4">
      <c r="A21" s="4" t="s">
        <v>513</v>
      </c>
    </row>
    <row r="22" spans="1:4">
      <c r="A22" s="4" t="s">
        <v>634</v>
      </c>
      <c r="B22" s="5" t="n">
        <v>17</v>
      </c>
      <c r="C22" s="4" t="s">
        <v>59</v>
      </c>
    </row>
    <row r="23" spans="1:4">
      <c r="A23" s="4" t="s">
        <v>635</v>
      </c>
      <c r="B23" s="5" t="n">
        <v>23541</v>
      </c>
      <c r="C23" s="5" t="n">
        <v>19454</v>
      </c>
    </row>
    <row r="24" spans="1:4">
      <c r="A24" s="4" t="s">
        <v>508</v>
      </c>
      <c r="B24" s="5" t="n">
        <v>23558</v>
      </c>
      <c r="C24" s="5" t="n">
        <v>19454</v>
      </c>
      <c r="D24" s="5" t="n">
        <v>15919</v>
      </c>
    </row>
    <row r="25" spans="1:4">
      <c r="A25" s="4" t="s">
        <v>636</v>
      </c>
      <c r="B25" s="4" t="s">
        <v>59</v>
      </c>
      <c r="C25" s="4" t="s">
        <v>59</v>
      </c>
    </row>
    <row r="26" spans="1:4">
      <c r="A26" s="4" t="s">
        <v>511</v>
      </c>
    </row>
    <row r="27" spans="1:4">
      <c r="A27" s="4" t="s">
        <v>634</v>
      </c>
      <c r="B27" s="5" t="n">
        <v>2290</v>
      </c>
      <c r="C27" s="5" t="n">
        <v>3273</v>
      </c>
    </row>
    <row r="28" spans="1:4">
      <c r="A28" s="4" t="s">
        <v>635</v>
      </c>
      <c r="B28" s="5" t="n">
        <v>219724</v>
      </c>
      <c r="C28" s="5" t="n">
        <v>213163</v>
      </c>
    </row>
    <row r="29" spans="1:4">
      <c r="A29" s="4" t="s">
        <v>508</v>
      </c>
      <c r="B29" s="5" t="n">
        <v>222014</v>
      </c>
      <c r="C29" s="5" t="n">
        <v>216436</v>
      </c>
      <c r="D29" s="5" t="n">
        <v>213989</v>
      </c>
    </row>
    <row r="30" spans="1:4">
      <c r="A30" s="4" t="s">
        <v>636</v>
      </c>
      <c r="B30" s="4" t="s">
        <v>59</v>
      </c>
      <c r="C30" s="4" t="s">
        <v>59</v>
      </c>
    </row>
    <row r="31" spans="1:4">
      <c r="A31" s="4" t="s">
        <v>516</v>
      </c>
    </row>
    <row r="32" spans="1:4">
      <c r="A32" s="4" t="s">
        <v>634</v>
      </c>
      <c r="B32" s="5" t="n">
        <v>57</v>
      </c>
      <c r="C32" s="5" t="n">
        <v>195</v>
      </c>
    </row>
    <row r="33" spans="1:4">
      <c r="A33" s="4" t="s">
        <v>635</v>
      </c>
      <c r="B33" s="5" t="n">
        <v>36256</v>
      </c>
      <c r="C33" s="5" t="n">
        <v>45804</v>
      </c>
    </row>
    <row r="34" spans="1:4">
      <c r="A34" s="4" t="s">
        <v>508</v>
      </c>
      <c r="B34" s="5" t="n">
        <v>36313</v>
      </c>
      <c r="C34" s="5" t="n">
        <v>45999</v>
      </c>
      <c r="D34" s="7" t="n">
        <v>40499</v>
      </c>
    </row>
    <row r="35" spans="1:4">
      <c r="A35" s="4" t="s">
        <v>636</v>
      </c>
      <c r="B35" s="4" t="s">
        <v>59</v>
      </c>
      <c r="C35" s="4" t="s">
        <v>59</v>
      </c>
    </row>
    <row r="36" spans="1:4">
      <c r="A36" s="4" t="s">
        <v>637</v>
      </c>
    </row>
    <row r="37" spans="1:4">
      <c r="A37" s="4" t="s">
        <v>634</v>
      </c>
      <c r="B37" s="5" t="n">
        <v>2378</v>
      </c>
      <c r="C37" s="5" t="n">
        <v>2550</v>
      </c>
    </row>
    <row r="38" spans="1:4">
      <c r="A38" s="4" t="s">
        <v>638</v>
      </c>
    </row>
    <row r="39" spans="1:4">
      <c r="A39" s="4" t="s">
        <v>634</v>
      </c>
      <c r="B39" s="4" t="s">
        <v>59</v>
      </c>
      <c r="C39" s="5" t="n">
        <v>93</v>
      </c>
    </row>
    <row r="40" spans="1:4">
      <c r="A40" s="4" t="s">
        <v>639</v>
      </c>
    </row>
    <row r="41" spans="1:4">
      <c r="A41" s="4" t="s">
        <v>634</v>
      </c>
      <c r="B41" s="5" t="n">
        <v>111</v>
      </c>
      <c r="C41" s="5" t="n">
        <v>77</v>
      </c>
    </row>
    <row r="42" spans="1:4">
      <c r="A42" s="4" t="s">
        <v>640</v>
      </c>
    </row>
    <row r="43" spans="1:4">
      <c r="A43" s="4" t="s">
        <v>634</v>
      </c>
      <c r="B43" s="5" t="n">
        <v>834</v>
      </c>
      <c r="C43" s="5" t="n">
        <v>708</v>
      </c>
    </row>
    <row r="44" spans="1:4">
      <c r="A44" s="4" t="s">
        <v>641</v>
      </c>
    </row>
    <row r="45" spans="1:4">
      <c r="A45" s="4" t="s">
        <v>634</v>
      </c>
      <c r="B45" s="5" t="n">
        <v>17</v>
      </c>
      <c r="C45" s="4" t="s">
        <v>59</v>
      </c>
    </row>
    <row r="46" spans="1:4">
      <c r="A46" s="4" t="s">
        <v>642</v>
      </c>
    </row>
    <row r="47" spans="1:4">
      <c r="A47" s="4" t="s">
        <v>634</v>
      </c>
      <c r="B47" s="5" t="n">
        <v>1361</v>
      </c>
      <c r="C47" s="5" t="n">
        <v>1523</v>
      </c>
    </row>
    <row r="48" spans="1:4">
      <c r="A48" s="4" t="s">
        <v>643</v>
      </c>
    </row>
    <row r="49" spans="1:4">
      <c r="A49" s="4" t="s">
        <v>634</v>
      </c>
      <c r="B49" s="5" t="n">
        <v>55</v>
      </c>
      <c r="C49" s="5" t="n">
        <v>149</v>
      </c>
    </row>
    <row r="50" spans="1:4">
      <c r="A50" s="4" t="s">
        <v>644</v>
      </c>
    </row>
    <row r="51" spans="1:4">
      <c r="A51" s="4" t="s">
        <v>634</v>
      </c>
      <c r="B51" s="5" t="n">
        <v>851</v>
      </c>
      <c r="C51" s="5" t="n">
        <v>647</v>
      </c>
    </row>
    <row r="52" spans="1:4">
      <c r="A52" s="4" t="s">
        <v>645</v>
      </c>
    </row>
    <row r="53" spans="1:4">
      <c r="A53" s="4" t="s">
        <v>634</v>
      </c>
      <c r="B53" s="4" t="s">
        <v>59</v>
      </c>
      <c r="C53" s="4" t="s">
        <v>59</v>
      </c>
    </row>
    <row r="54" spans="1:4">
      <c r="A54" s="4" t="s">
        <v>646</v>
      </c>
    </row>
    <row r="55" spans="1:4">
      <c r="A55" s="4" t="s">
        <v>634</v>
      </c>
      <c r="B55" s="5" t="n">
        <v>8</v>
      </c>
      <c r="C55" s="5" t="n">
        <v>46</v>
      </c>
    </row>
    <row r="56" spans="1:4">
      <c r="A56" s="4" t="s">
        <v>647</v>
      </c>
    </row>
    <row r="57" spans="1:4">
      <c r="A57" s="4" t="s">
        <v>634</v>
      </c>
      <c r="B57" s="5" t="n">
        <v>783</v>
      </c>
      <c r="C57" s="5" t="n">
        <v>363</v>
      </c>
    </row>
    <row r="58" spans="1:4">
      <c r="A58" s="4" t="s">
        <v>648</v>
      </c>
    </row>
    <row r="59" spans="1:4">
      <c r="A59" s="4" t="s">
        <v>634</v>
      </c>
      <c r="B59" s="4" t="s">
        <v>59</v>
      </c>
      <c r="C59" s="4" t="s">
        <v>59</v>
      </c>
    </row>
    <row r="60" spans="1:4">
      <c r="A60" s="4" t="s">
        <v>649</v>
      </c>
    </row>
    <row r="61" spans="1:4">
      <c r="A61" s="4" t="s">
        <v>634</v>
      </c>
      <c r="B61" s="5" t="n">
        <v>58</v>
      </c>
      <c r="C61" s="5" t="n">
        <v>192</v>
      </c>
    </row>
    <row r="62" spans="1:4">
      <c r="A62" s="4" t="s">
        <v>650</v>
      </c>
    </row>
    <row r="63" spans="1:4">
      <c r="A63" s="4" t="s">
        <v>634</v>
      </c>
      <c r="B63" s="5" t="n">
        <v>2</v>
      </c>
      <c r="C63" s="5" t="n">
        <v>46</v>
      </c>
    </row>
    <row r="64" spans="1:4">
      <c r="A64" s="4" t="s">
        <v>651</v>
      </c>
    </row>
    <row r="65" spans="1:4">
      <c r="A65" s="4" t="s">
        <v>634</v>
      </c>
      <c r="B65" s="5" t="n">
        <v>932</v>
      </c>
      <c r="C65" s="5" t="n">
        <v>2522</v>
      </c>
    </row>
    <row r="66" spans="1:4">
      <c r="A66" s="4" t="s">
        <v>652</v>
      </c>
    </row>
    <row r="67" spans="1:4">
      <c r="A67" s="4" t="s">
        <v>634</v>
      </c>
      <c r="B67" s="4" t="s">
        <v>59</v>
      </c>
      <c r="C67" s="5" t="n">
        <v>113</v>
      </c>
    </row>
    <row r="68" spans="1:4">
      <c r="A68" s="4" t="s">
        <v>653</v>
      </c>
    </row>
    <row r="69" spans="1:4">
      <c r="A69" s="4" t="s">
        <v>634</v>
      </c>
      <c r="B69" s="5" t="n">
        <v>5</v>
      </c>
      <c r="C69" s="5" t="n">
        <v>23</v>
      </c>
    </row>
    <row r="70" spans="1:4">
      <c r="A70" s="4" t="s">
        <v>654</v>
      </c>
    </row>
    <row r="71" spans="1:4">
      <c r="A71" s="4" t="s">
        <v>634</v>
      </c>
      <c r="B71" s="5" t="n">
        <v>56</v>
      </c>
      <c r="C71" s="5" t="n">
        <v>828</v>
      </c>
    </row>
    <row r="72" spans="1:4">
      <c r="A72" s="4" t="s">
        <v>655</v>
      </c>
    </row>
    <row r="73" spans="1:4">
      <c r="A73" s="4" t="s">
        <v>634</v>
      </c>
      <c r="B73" s="4" t="s">
        <v>59</v>
      </c>
      <c r="C73" s="4" t="s">
        <v>59</v>
      </c>
    </row>
    <row r="74" spans="1:4">
      <c r="A74" s="4" t="s">
        <v>656</v>
      </c>
    </row>
    <row r="75" spans="1:4">
      <c r="A75" s="4" t="s">
        <v>634</v>
      </c>
      <c r="B75" s="5" t="n">
        <v>871</v>
      </c>
      <c r="C75" s="5" t="n">
        <v>1558</v>
      </c>
    </row>
    <row r="76" spans="1:4">
      <c r="A76" s="4" t="s">
        <v>657</v>
      </c>
    </row>
    <row r="77" spans="1:4">
      <c r="A77" s="4" t="s">
        <v>634</v>
      </c>
      <c r="B77" s="4" t="s">
        <v>59</v>
      </c>
      <c r="C77" s="4" t="s">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9</v>
      </c>
      <c r="B2" s="7" t="n">
        <v>3658</v>
      </c>
      <c r="C2" s="7" t="n">
        <v>4656</v>
      </c>
    </row>
    <row r="3" spans="1:3">
      <c r="A3" s="4" t="s">
        <v>514</v>
      </c>
    </row>
    <row r="4" spans="1:3">
      <c r="A4" s="4" t="s">
        <v>659</v>
      </c>
      <c r="B4" s="4" t="s">
        <v>59</v>
      </c>
      <c r="C4" s="5" t="n">
        <v>113</v>
      </c>
    </row>
    <row r="5" spans="1:3">
      <c r="A5" s="4" t="s">
        <v>533</v>
      </c>
    </row>
    <row r="6" spans="1:3">
      <c r="A6" s="4" t="s">
        <v>659</v>
      </c>
      <c r="B6" s="5" t="n">
        <v>243</v>
      </c>
      <c r="C6" s="5" t="n">
        <v>169</v>
      </c>
    </row>
    <row r="7" spans="1:3">
      <c r="A7" s="4" t="s">
        <v>512</v>
      </c>
    </row>
    <row r="8" spans="1:3">
      <c r="A8" s="4" t="s">
        <v>659</v>
      </c>
      <c r="B8" s="5" t="n">
        <v>1580</v>
      </c>
      <c r="C8" s="5" t="n">
        <v>1625</v>
      </c>
    </row>
    <row r="9" spans="1:3">
      <c r="A9" s="4" t="s">
        <v>513</v>
      </c>
    </row>
    <row r="10" spans="1:3">
      <c r="A10" s="4" t="s">
        <v>659</v>
      </c>
      <c r="B10" s="5" t="n">
        <v>33</v>
      </c>
      <c r="C10" s="5" t="n">
        <v>31</v>
      </c>
    </row>
    <row r="11" spans="1:3">
      <c r="A11" s="4" t="s">
        <v>511</v>
      </c>
    </row>
    <row r="12" spans="1:3">
      <c r="A12" s="4" t="s">
        <v>659</v>
      </c>
      <c r="B12" s="5" t="n">
        <v>1783</v>
      </c>
      <c r="C12" s="5" t="n">
        <v>2623</v>
      </c>
    </row>
    <row r="13" spans="1:3">
      <c r="A13" s="4" t="s">
        <v>516</v>
      </c>
    </row>
    <row r="14" spans="1:3">
      <c r="A14" s="4" t="s">
        <v>659</v>
      </c>
      <c r="B14" s="7" t="n">
        <v>19</v>
      </c>
      <c r="C14" s="7" t="n">
        <v>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69</v>
      </c>
    </row>
    <row r="3" spans="1:4">
      <c r="A3" s="4" t="s">
        <v>661</v>
      </c>
      <c r="B3" s="7" t="n">
        <v>1110</v>
      </c>
      <c r="C3" s="7" t="n">
        <v>1141</v>
      </c>
      <c r="D3" s="7" t="n">
        <v>2552</v>
      </c>
    </row>
    <row r="4" spans="1:4">
      <c r="A4" s="4" t="s">
        <v>662</v>
      </c>
      <c r="B4" s="5" t="n">
        <v>12344</v>
      </c>
      <c r="C4" s="5" t="n">
        <v>17711</v>
      </c>
      <c r="D4" s="5" t="n">
        <v>24886</v>
      </c>
    </row>
    <row r="5" spans="1:4">
      <c r="A5" s="4" t="s">
        <v>663</v>
      </c>
      <c r="B5" s="5" t="n">
        <v>12674</v>
      </c>
      <c r="C5" s="5" t="n">
        <v>18543</v>
      </c>
      <c r="D5" s="5" t="n">
        <v>26209</v>
      </c>
    </row>
    <row r="6" spans="1:4">
      <c r="A6" s="4" t="s">
        <v>664</v>
      </c>
      <c r="B6" s="5" t="n">
        <v>13112</v>
      </c>
      <c r="C6" s="5" t="n">
        <v>18887</v>
      </c>
      <c r="D6" s="5" t="n">
        <v>26617</v>
      </c>
    </row>
    <row r="7" spans="1:4">
      <c r="A7" s="4" t="s">
        <v>665</v>
      </c>
      <c r="B7" s="5" t="n">
        <v>584</v>
      </c>
      <c r="C7" s="5" t="n">
        <v>836</v>
      </c>
      <c r="D7" s="5" t="n">
        <v>1141</v>
      </c>
    </row>
    <row r="8" spans="1:4">
      <c r="A8" s="4" t="s">
        <v>514</v>
      </c>
    </row>
    <row r="9" spans="1:4">
      <c r="A9" s="4" t="s">
        <v>666</v>
      </c>
      <c r="B9" s="5" t="n">
        <v>829</v>
      </c>
      <c r="C9" s="5" t="n">
        <v>966</v>
      </c>
      <c r="D9" s="4" t="s">
        <v>59</v>
      </c>
    </row>
    <row r="10" spans="1:4">
      <c r="A10" s="4" t="s">
        <v>667</v>
      </c>
      <c r="B10" s="5" t="n">
        <v>826</v>
      </c>
      <c r="C10" s="5" t="n">
        <v>1164</v>
      </c>
      <c r="D10" s="4" t="s">
        <v>59</v>
      </c>
    </row>
    <row r="11" spans="1:4">
      <c r="A11" s="4" t="s">
        <v>668</v>
      </c>
      <c r="B11" s="5" t="n">
        <v>849</v>
      </c>
      <c r="C11" s="5" t="n">
        <v>1021</v>
      </c>
      <c r="D11" s="4" t="s">
        <v>59</v>
      </c>
    </row>
    <row r="12" spans="1:4">
      <c r="A12" s="4" t="s">
        <v>669</v>
      </c>
      <c r="B12" s="5" t="n">
        <v>42</v>
      </c>
      <c r="C12" s="5" t="n">
        <v>46</v>
      </c>
      <c r="D12" s="4" t="s">
        <v>59</v>
      </c>
    </row>
    <row r="13" spans="1:4">
      <c r="A13" s="4" t="s">
        <v>670</v>
      </c>
      <c r="B13" s="5" t="n">
        <v>241</v>
      </c>
      <c r="C13" s="5" t="n">
        <v>246</v>
      </c>
      <c r="D13" s="5" t="n">
        <v>882</v>
      </c>
    </row>
    <row r="14" spans="1:4">
      <c r="A14" s="4" t="s">
        <v>671</v>
      </c>
      <c r="B14" s="5" t="n">
        <v>240</v>
      </c>
      <c r="C14" s="5" t="n">
        <v>246</v>
      </c>
      <c r="D14" s="5" t="n">
        <v>885</v>
      </c>
    </row>
    <row r="15" spans="1:4">
      <c r="A15" s="4" t="s">
        <v>661</v>
      </c>
      <c r="B15" s="5" t="n">
        <v>1</v>
      </c>
      <c r="C15" s="5" t="n">
        <v>5</v>
      </c>
      <c r="D15" s="5" t="n">
        <v>240</v>
      </c>
    </row>
    <row r="16" spans="1:4">
      <c r="A16" s="4" t="s">
        <v>672</v>
      </c>
      <c r="B16" s="5" t="n">
        <v>243</v>
      </c>
      <c r="C16" s="5" t="n">
        <v>248</v>
      </c>
      <c r="D16" s="5" t="n">
        <v>892</v>
      </c>
    </row>
    <row r="17" spans="1:4">
      <c r="A17" s="4" t="s">
        <v>673</v>
      </c>
      <c r="B17" s="5" t="n">
        <v>13</v>
      </c>
      <c r="C17" s="5" t="n">
        <v>13</v>
      </c>
      <c r="D17" s="5" t="n">
        <v>30</v>
      </c>
    </row>
    <row r="18" spans="1:4">
      <c r="A18" s="4" t="s">
        <v>662</v>
      </c>
      <c r="B18" s="5" t="n">
        <v>1070</v>
      </c>
      <c r="C18" s="5" t="n">
        <v>1212</v>
      </c>
      <c r="D18" s="5" t="n">
        <v>882</v>
      </c>
    </row>
    <row r="19" spans="1:4">
      <c r="A19" s="4" t="s">
        <v>663</v>
      </c>
      <c r="B19" s="5" t="n">
        <v>1066</v>
      </c>
      <c r="C19" s="5" t="n">
        <v>1410</v>
      </c>
      <c r="D19" s="5" t="n">
        <v>885</v>
      </c>
    </row>
    <row r="20" spans="1:4">
      <c r="A20" s="4" t="s">
        <v>664</v>
      </c>
      <c r="B20" s="5" t="n">
        <v>1092</v>
      </c>
      <c r="C20" s="5" t="n">
        <v>1269</v>
      </c>
      <c r="D20" s="5" t="n">
        <v>892</v>
      </c>
    </row>
    <row r="21" spans="1:4">
      <c r="A21" s="4" t="s">
        <v>665</v>
      </c>
      <c r="B21" s="5" t="n">
        <v>55</v>
      </c>
      <c r="C21" s="5" t="n">
        <v>59</v>
      </c>
      <c r="D21" s="5" t="n">
        <v>30</v>
      </c>
    </row>
    <row r="22" spans="1:4">
      <c r="A22" s="4" t="s">
        <v>533</v>
      </c>
    </row>
    <row r="23" spans="1:4">
      <c r="A23" s="4" t="s">
        <v>666</v>
      </c>
      <c r="B23" s="4" t="s">
        <v>59</v>
      </c>
      <c r="C23" s="5" t="n">
        <v>88</v>
      </c>
      <c r="D23" s="5" t="n">
        <v>63</v>
      </c>
    </row>
    <row r="24" spans="1:4">
      <c r="A24" s="4" t="s">
        <v>667</v>
      </c>
      <c r="B24" s="4" t="s">
        <v>59</v>
      </c>
      <c r="C24" s="5" t="n">
        <v>140</v>
      </c>
      <c r="D24" s="5" t="n">
        <v>113</v>
      </c>
    </row>
    <row r="25" spans="1:4">
      <c r="A25" s="4" t="s">
        <v>668</v>
      </c>
      <c r="B25" s="4" t="s">
        <v>59</v>
      </c>
      <c r="C25" s="5" t="n">
        <v>123</v>
      </c>
      <c r="D25" s="5" t="n">
        <v>76</v>
      </c>
    </row>
    <row r="26" spans="1:4">
      <c r="A26" s="4" t="s">
        <v>669</v>
      </c>
      <c r="B26" s="4" t="s">
        <v>59</v>
      </c>
      <c r="C26" s="5" t="n">
        <v>10</v>
      </c>
      <c r="D26" s="5" t="n">
        <v>5</v>
      </c>
    </row>
    <row r="27" spans="1:4">
      <c r="A27" s="4" t="s">
        <v>670</v>
      </c>
      <c r="B27" s="5" t="n">
        <v>265</v>
      </c>
      <c r="C27" s="5" t="n">
        <v>267</v>
      </c>
      <c r="D27" s="5" t="n">
        <v>895</v>
      </c>
    </row>
    <row r="28" spans="1:4">
      <c r="A28" s="4" t="s">
        <v>671</v>
      </c>
      <c r="B28" s="5" t="n">
        <v>268</v>
      </c>
      <c r="C28" s="5" t="n">
        <v>274</v>
      </c>
      <c r="D28" s="5" t="n">
        <v>916</v>
      </c>
    </row>
    <row r="29" spans="1:4">
      <c r="A29" s="4" t="s">
        <v>661</v>
      </c>
      <c r="B29" s="5" t="n">
        <v>148</v>
      </c>
      <c r="C29" s="5" t="n">
        <v>199</v>
      </c>
      <c r="D29" s="5" t="n">
        <v>672</v>
      </c>
    </row>
    <row r="30" spans="1:4">
      <c r="A30" s="4" t="s">
        <v>672</v>
      </c>
      <c r="B30" s="5" t="n">
        <v>280</v>
      </c>
      <c r="C30" s="5" t="n">
        <v>417</v>
      </c>
      <c r="D30" s="5" t="n">
        <v>1036</v>
      </c>
    </row>
    <row r="31" spans="1:4">
      <c r="A31" s="4" t="s">
        <v>673</v>
      </c>
      <c r="B31" s="5" t="n">
        <v>12</v>
      </c>
      <c r="C31" s="5" t="n">
        <v>15</v>
      </c>
      <c r="D31" s="5" t="n">
        <v>48</v>
      </c>
    </row>
    <row r="32" spans="1:4">
      <c r="A32" s="4" t="s">
        <v>662</v>
      </c>
      <c r="B32" s="5" t="n">
        <v>265</v>
      </c>
      <c r="C32" s="5" t="n">
        <v>355</v>
      </c>
      <c r="D32" s="5" t="n">
        <v>958</v>
      </c>
    </row>
    <row r="33" spans="1:4">
      <c r="A33" s="4" t="s">
        <v>663</v>
      </c>
      <c r="B33" s="5" t="n">
        <v>268</v>
      </c>
      <c r="C33" s="5" t="n">
        <v>414</v>
      </c>
      <c r="D33" s="5" t="n">
        <v>1029</v>
      </c>
    </row>
    <row r="34" spans="1:4">
      <c r="A34" s="4" t="s">
        <v>664</v>
      </c>
      <c r="B34" s="5" t="n">
        <v>280</v>
      </c>
      <c r="C34" s="5" t="n">
        <v>540</v>
      </c>
      <c r="D34" s="5" t="n">
        <v>1112</v>
      </c>
    </row>
    <row r="35" spans="1:4">
      <c r="A35" s="4" t="s">
        <v>665</v>
      </c>
      <c r="B35" s="5" t="n">
        <v>12</v>
      </c>
      <c r="C35" s="5" t="n">
        <v>25</v>
      </c>
      <c r="D35" s="5" t="n">
        <v>53</v>
      </c>
    </row>
    <row r="36" spans="1:4">
      <c r="A36" s="4" t="s">
        <v>512</v>
      </c>
    </row>
    <row r="37" spans="1:4">
      <c r="A37" s="4" t="s">
        <v>666</v>
      </c>
      <c r="B37" s="5" t="n">
        <v>1977</v>
      </c>
      <c r="C37" s="5" t="n">
        <v>4295</v>
      </c>
      <c r="D37" s="5" t="n">
        <v>7701</v>
      </c>
    </row>
    <row r="38" spans="1:4">
      <c r="A38" s="4" t="s">
        <v>667</v>
      </c>
      <c r="B38" s="5" t="n">
        <v>2034</v>
      </c>
      <c r="C38" s="5" t="n">
        <v>4502</v>
      </c>
      <c r="D38" s="5" t="n">
        <v>8107</v>
      </c>
    </row>
    <row r="39" spans="1:4">
      <c r="A39" s="4" t="s">
        <v>668</v>
      </c>
      <c r="B39" s="5" t="n">
        <v>2175</v>
      </c>
      <c r="C39" s="5" t="n">
        <v>4525</v>
      </c>
      <c r="D39" s="5" t="n">
        <v>8297</v>
      </c>
    </row>
    <row r="40" spans="1:4">
      <c r="A40" s="4" t="s">
        <v>669</v>
      </c>
      <c r="B40" s="5" t="n">
        <v>83</v>
      </c>
      <c r="C40" s="5" t="n">
        <v>201</v>
      </c>
      <c r="D40" s="5" t="n">
        <v>333</v>
      </c>
    </row>
    <row r="41" spans="1:4">
      <c r="A41" s="4" t="s">
        <v>670</v>
      </c>
      <c r="B41" s="5" t="n">
        <v>1776</v>
      </c>
      <c r="C41" s="5" t="n">
        <v>2558</v>
      </c>
      <c r="D41" s="5" t="n">
        <v>5697</v>
      </c>
    </row>
    <row r="42" spans="1:4">
      <c r="A42" s="4" t="s">
        <v>671</v>
      </c>
      <c r="B42" s="5" t="n">
        <v>1783</v>
      </c>
      <c r="C42" s="5" t="n">
        <v>2610</v>
      </c>
      <c r="D42" s="5" t="n">
        <v>6183</v>
      </c>
    </row>
    <row r="43" spans="1:4">
      <c r="A43" s="4" t="s">
        <v>661</v>
      </c>
      <c r="B43" s="5" t="n">
        <v>219</v>
      </c>
      <c r="C43" s="5" t="n">
        <v>129</v>
      </c>
      <c r="D43" s="5" t="n">
        <v>634</v>
      </c>
    </row>
    <row r="44" spans="1:4">
      <c r="A44" s="4" t="s">
        <v>672</v>
      </c>
      <c r="B44" s="5" t="n">
        <v>1840</v>
      </c>
      <c r="C44" s="5" t="n">
        <v>2745</v>
      </c>
      <c r="D44" s="5" t="n">
        <v>6263</v>
      </c>
    </row>
    <row r="45" spans="1:4">
      <c r="A45" s="4" t="s">
        <v>673</v>
      </c>
      <c r="B45" s="5" t="n">
        <v>69</v>
      </c>
      <c r="C45" s="5" t="n">
        <v>111</v>
      </c>
      <c r="D45" s="5" t="n">
        <v>260</v>
      </c>
    </row>
    <row r="46" spans="1:4">
      <c r="A46" s="4" t="s">
        <v>662</v>
      </c>
      <c r="B46" s="5" t="n">
        <v>3753</v>
      </c>
      <c r="C46" s="5" t="n">
        <v>6853</v>
      </c>
      <c r="D46" s="5" t="n">
        <v>13398</v>
      </c>
    </row>
    <row r="47" spans="1:4">
      <c r="A47" s="4" t="s">
        <v>663</v>
      </c>
      <c r="B47" s="5" t="n">
        <v>3817</v>
      </c>
      <c r="C47" s="5" t="n">
        <v>7112</v>
      </c>
      <c r="D47" s="5" t="n">
        <v>14290</v>
      </c>
    </row>
    <row r="48" spans="1:4">
      <c r="A48" s="4" t="s">
        <v>664</v>
      </c>
      <c r="B48" s="5" t="n">
        <v>4015</v>
      </c>
      <c r="C48" s="5" t="n">
        <v>7270</v>
      </c>
      <c r="D48" s="5" t="n">
        <v>14560</v>
      </c>
    </row>
    <row r="49" spans="1:4">
      <c r="A49" s="4" t="s">
        <v>665</v>
      </c>
      <c r="B49" s="5" t="n">
        <v>152</v>
      </c>
      <c r="C49" s="5" t="n">
        <v>312</v>
      </c>
      <c r="D49" s="5" t="n">
        <v>593</v>
      </c>
    </row>
    <row r="50" spans="1:4">
      <c r="A50" s="4" t="s">
        <v>513</v>
      </c>
    </row>
    <row r="51" spans="1:4">
      <c r="A51" s="4" t="s">
        <v>666</v>
      </c>
      <c r="B51" s="5" t="n">
        <v>17</v>
      </c>
      <c r="C51" s="5" t="n">
        <v>144</v>
      </c>
      <c r="D51" s="5" t="n">
        <v>200</v>
      </c>
    </row>
    <row r="52" spans="1:4">
      <c r="A52" s="4" t="s">
        <v>667</v>
      </c>
      <c r="B52" s="5" t="n">
        <v>21</v>
      </c>
      <c r="C52" s="5" t="n">
        <v>177</v>
      </c>
      <c r="D52" s="5" t="n">
        <v>233</v>
      </c>
    </row>
    <row r="53" spans="1:4">
      <c r="A53" s="4" t="s">
        <v>668</v>
      </c>
      <c r="B53" s="5" t="n">
        <v>83</v>
      </c>
      <c r="C53" s="5" t="n">
        <v>171</v>
      </c>
      <c r="D53" s="5" t="n">
        <v>243</v>
      </c>
    </row>
    <row r="54" spans="1:4">
      <c r="A54" s="4" t="s">
        <v>669</v>
      </c>
      <c r="B54" s="5" t="n">
        <v>6</v>
      </c>
      <c r="C54" s="5" t="n">
        <v>9</v>
      </c>
      <c r="D54" s="5" t="n">
        <v>14</v>
      </c>
    </row>
    <row r="55" spans="1:4">
      <c r="A55" s="4" t="s">
        <v>670</v>
      </c>
      <c r="B55" s="5" t="n">
        <v>1586</v>
      </c>
      <c r="C55" s="5" t="n">
        <v>1573</v>
      </c>
      <c r="D55" s="5" t="n">
        <v>1609</v>
      </c>
    </row>
    <row r="56" spans="1:4">
      <c r="A56" s="4" t="s">
        <v>671</v>
      </c>
      <c r="B56" s="5" t="n">
        <v>1619</v>
      </c>
      <c r="C56" s="5" t="n">
        <v>1573</v>
      </c>
      <c r="D56" s="5" t="n">
        <v>1609</v>
      </c>
    </row>
    <row r="57" spans="1:4">
      <c r="A57" s="4" t="s">
        <v>661</v>
      </c>
      <c r="B57" s="5" t="n">
        <v>360</v>
      </c>
      <c r="C57" s="5" t="n">
        <v>388</v>
      </c>
      <c r="D57" s="5" t="n">
        <v>277</v>
      </c>
    </row>
    <row r="58" spans="1:4">
      <c r="A58" s="4" t="s">
        <v>672</v>
      </c>
      <c r="B58" s="5" t="n">
        <v>1629</v>
      </c>
      <c r="C58" s="5" t="n">
        <v>1591</v>
      </c>
      <c r="D58" s="5" t="n">
        <v>1627</v>
      </c>
    </row>
    <row r="59" spans="1:4">
      <c r="A59" s="4" t="s">
        <v>673</v>
      </c>
      <c r="B59" s="5" t="n">
        <v>76</v>
      </c>
      <c r="C59" s="5" t="n">
        <v>73</v>
      </c>
      <c r="D59" s="5" t="n">
        <v>74</v>
      </c>
    </row>
    <row r="60" spans="1:4">
      <c r="A60" s="4" t="s">
        <v>662</v>
      </c>
      <c r="B60" s="5" t="n">
        <v>1603</v>
      </c>
      <c r="C60" s="5" t="n">
        <v>1717</v>
      </c>
      <c r="D60" s="5" t="n">
        <v>1809</v>
      </c>
    </row>
    <row r="61" spans="1:4">
      <c r="A61" s="4" t="s">
        <v>663</v>
      </c>
      <c r="B61" s="5" t="n">
        <v>1640</v>
      </c>
      <c r="C61" s="5" t="n">
        <v>1750</v>
      </c>
      <c r="D61" s="5" t="n">
        <v>1842</v>
      </c>
    </row>
    <row r="62" spans="1:4">
      <c r="A62" s="4" t="s">
        <v>664</v>
      </c>
      <c r="B62" s="5" t="n">
        <v>1712</v>
      </c>
      <c r="C62" s="5" t="n">
        <v>1762</v>
      </c>
      <c r="D62" s="5" t="n">
        <v>1870</v>
      </c>
    </row>
    <row r="63" spans="1:4">
      <c r="A63" s="4" t="s">
        <v>665</v>
      </c>
      <c r="B63" s="5" t="n">
        <v>82</v>
      </c>
      <c r="C63" s="5" t="n">
        <v>82</v>
      </c>
      <c r="D63" s="5" t="n">
        <v>88</v>
      </c>
    </row>
    <row r="64" spans="1:4">
      <c r="A64" s="4" t="s">
        <v>511</v>
      </c>
    </row>
    <row r="65" spans="1:4">
      <c r="A65" s="4" t="s">
        <v>666</v>
      </c>
      <c r="B65" s="5" t="n">
        <v>3757</v>
      </c>
      <c r="C65" s="5" t="n">
        <v>4916</v>
      </c>
      <c r="D65" s="5" t="n">
        <v>4137</v>
      </c>
    </row>
    <row r="66" spans="1:4">
      <c r="A66" s="4" t="s">
        <v>667</v>
      </c>
      <c r="B66" s="5" t="n">
        <v>3935</v>
      </c>
      <c r="C66" s="5" t="n">
        <v>5157</v>
      </c>
      <c r="D66" s="5" t="n">
        <v>4359</v>
      </c>
    </row>
    <row r="67" spans="1:4">
      <c r="A67" s="4" t="s">
        <v>668</v>
      </c>
      <c r="B67" s="5" t="n">
        <v>4048</v>
      </c>
      <c r="C67" s="5" t="n">
        <v>5269</v>
      </c>
      <c r="D67" s="5" t="n">
        <v>4237</v>
      </c>
    </row>
    <row r="68" spans="1:4">
      <c r="A68" s="4" t="s">
        <v>669</v>
      </c>
      <c r="B68" s="5" t="n">
        <v>198</v>
      </c>
      <c r="C68" s="5" t="n">
        <v>247</v>
      </c>
      <c r="D68" s="5" t="n">
        <v>199</v>
      </c>
    </row>
    <row r="69" spans="1:4">
      <c r="A69" s="4" t="s">
        <v>670</v>
      </c>
      <c r="B69" s="5" t="n">
        <v>1464</v>
      </c>
      <c r="C69" s="5" t="n">
        <v>2182</v>
      </c>
      <c r="D69" s="5" t="n">
        <v>3206</v>
      </c>
    </row>
    <row r="70" spans="1:4">
      <c r="A70" s="4" t="s">
        <v>671</v>
      </c>
      <c r="B70" s="5" t="n">
        <v>1515</v>
      </c>
      <c r="C70" s="5" t="n">
        <v>2224</v>
      </c>
      <c r="D70" s="5" t="n">
        <v>3310</v>
      </c>
    </row>
    <row r="71" spans="1:4">
      <c r="A71" s="4" t="s">
        <v>661</v>
      </c>
      <c r="B71" s="5" t="n">
        <v>177</v>
      </c>
      <c r="C71" s="5" t="n">
        <v>236</v>
      </c>
      <c r="D71" s="5" t="n">
        <v>506</v>
      </c>
    </row>
    <row r="72" spans="1:4">
      <c r="A72" s="4" t="s">
        <v>672</v>
      </c>
      <c r="B72" s="5" t="n">
        <v>1517</v>
      </c>
      <c r="C72" s="5" t="n">
        <v>2281</v>
      </c>
      <c r="D72" s="5" t="n">
        <v>3433</v>
      </c>
    </row>
    <row r="73" spans="1:4">
      <c r="A73" s="4" t="s">
        <v>673</v>
      </c>
      <c r="B73" s="5" t="n">
        <v>65</v>
      </c>
      <c r="C73" s="5" t="n">
        <v>87</v>
      </c>
      <c r="D73" s="5" t="n">
        <v>154</v>
      </c>
    </row>
    <row r="74" spans="1:4">
      <c r="A74" s="4" t="s">
        <v>662</v>
      </c>
      <c r="B74" s="5" t="n">
        <v>5221</v>
      </c>
      <c r="C74" s="5" t="n">
        <v>7098</v>
      </c>
      <c r="D74" s="5" t="n">
        <v>7343</v>
      </c>
    </row>
    <row r="75" spans="1:4">
      <c r="A75" s="4" t="s">
        <v>663</v>
      </c>
      <c r="B75" s="5" t="n">
        <v>5450</v>
      </c>
      <c r="C75" s="5" t="n">
        <v>7381</v>
      </c>
      <c r="D75" s="5" t="n">
        <v>7669</v>
      </c>
    </row>
    <row r="76" spans="1:4">
      <c r="A76" s="4" t="s">
        <v>664</v>
      </c>
      <c r="B76" s="5" t="n">
        <v>5565</v>
      </c>
      <c r="C76" s="5" t="n">
        <v>7550</v>
      </c>
      <c r="D76" s="5" t="n">
        <v>7670</v>
      </c>
    </row>
    <row r="77" spans="1:4">
      <c r="A77" s="4" t="s">
        <v>665</v>
      </c>
      <c r="B77" s="5" t="n">
        <v>263</v>
      </c>
      <c r="C77" s="5" t="n">
        <v>334</v>
      </c>
      <c r="D77" s="5" t="n">
        <v>353</v>
      </c>
    </row>
    <row r="78" spans="1:4">
      <c r="A78" s="4" t="s">
        <v>516</v>
      </c>
    </row>
    <row r="79" spans="1:4">
      <c r="A79" s="4" t="s">
        <v>666</v>
      </c>
      <c r="B79" s="5" t="n">
        <v>30</v>
      </c>
      <c r="C79" s="5" t="n">
        <v>11</v>
      </c>
      <c r="D79" s="5" t="n">
        <v>26</v>
      </c>
    </row>
    <row r="80" spans="1:4">
      <c r="A80" s="4" t="s">
        <v>667</v>
      </c>
      <c r="B80" s="5" t="n">
        <v>30</v>
      </c>
      <c r="C80" s="5" t="n">
        <v>11</v>
      </c>
      <c r="D80" s="5" t="n">
        <v>26</v>
      </c>
    </row>
    <row r="81" spans="1:4">
      <c r="A81" s="4" t="s">
        <v>668</v>
      </c>
      <c r="B81" s="5" t="n">
        <v>32</v>
      </c>
      <c r="C81" s="5" t="n">
        <v>14</v>
      </c>
      <c r="D81" s="5" t="n">
        <v>28</v>
      </c>
    </row>
    <row r="82" spans="1:4">
      <c r="A82" s="4" t="s">
        <v>669</v>
      </c>
      <c r="B82" s="5" t="n">
        <v>2</v>
      </c>
      <c r="C82" s="5" t="n">
        <v>1</v>
      </c>
      <c r="D82" s="5" t="n">
        <v>2</v>
      </c>
    </row>
    <row r="83" spans="1:4">
      <c r="A83" s="4" t="s">
        <v>670</v>
      </c>
      <c r="B83" s="5" t="n">
        <v>402</v>
      </c>
      <c r="C83" s="5" t="n">
        <v>465</v>
      </c>
      <c r="D83" s="5" t="n">
        <v>470</v>
      </c>
    </row>
    <row r="84" spans="1:4">
      <c r="A84" s="4" t="s">
        <v>671</v>
      </c>
      <c r="B84" s="5" t="n">
        <v>403</v>
      </c>
      <c r="C84" s="5" t="n">
        <v>465</v>
      </c>
      <c r="D84" s="5" t="n">
        <v>468</v>
      </c>
    </row>
    <row r="85" spans="1:4">
      <c r="A85" s="4" t="s">
        <v>661</v>
      </c>
      <c r="B85" s="5" t="n">
        <v>205</v>
      </c>
      <c r="C85" s="5" t="n">
        <v>184</v>
      </c>
      <c r="D85" s="5" t="n">
        <v>223</v>
      </c>
    </row>
    <row r="86" spans="1:4">
      <c r="A86" s="4" t="s">
        <v>672</v>
      </c>
      <c r="B86" s="5" t="n">
        <v>416</v>
      </c>
      <c r="C86" s="5" t="n">
        <v>482</v>
      </c>
      <c r="D86" s="5" t="n">
        <v>485</v>
      </c>
    </row>
    <row r="87" spans="1:4">
      <c r="A87" s="4" t="s">
        <v>673</v>
      </c>
      <c r="B87" s="5" t="n">
        <v>18</v>
      </c>
      <c r="C87" s="5" t="n">
        <v>23</v>
      </c>
      <c r="D87" s="5" t="n">
        <v>22</v>
      </c>
    </row>
    <row r="88" spans="1:4">
      <c r="A88" s="4" t="s">
        <v>662</v>
      </c>
      <c r="B88" s="5" t="n">
        <v>432</v>
      </c>
      <c r="C88" s="5" t="n">
        <v>476</v>
      </c>
      <c r="D88" s="5" t="n">
        <v>496</v>
      </c>
    </row>
    <row r="89" spans="1:4">
      <c r="A89" s="4" t="s">
        <v>663</v>
      </c>
      <c r="B89" s="5" t="n">
        <v>433</v>
      </c>
      <c r="C89" s="5" t="n">
        <v>476</v>
      </c>
      <c r="D89" s="5" t="n">
        <v>494</v>
      </c>
    </row>
    <row r="90" spans="1:4">
      <c r="A90" s="4" t="s">
        <v>664</v>
      </c>
      <c r="B90" s="5" t="n">
        <v>448</v>
      </c>
      <c r="C90" s="5" t="n">
        <v>496</v>
      </c>
      <c r="D90" s="5" t="n">
        <v>513</v>
      </c>
    </row>
    <row r="91" spans="1:4">
      <c r="A91" s="4" t="s">
        <v>665</v>
      </c>
      <c r="B91" s="7" t="n">
        <v>20</v>
      </c>
      <c r="C91" s="7" t="n">
        <v>24</v>
      </c>
      <c r="D91" s="7"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4" t="s">
        <v>121</v>
      </c>
    </row>
    <row r="4" spans="1:3">
      <c r="A4" s="4" t="s">
        <v>150</v>
      </c>
      <c r="B4" s="8" t="n">
        <v>0.92</v>
      </c>
      <c r="C4" s="8" t="n">
        <v>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1</v>
      </c>
    </row>
    <row r="2" spans="1:3">
      <c r="B2" s="2" t="s">
        <v>395</v>
      </c>
      <c r="C2" s="2" t="s">
        <v>415</v>
      </c>
    </row>
    <row r="3" spans="1:3">
      <c r="A3" s="4" t="s">
        <v>675</v>
      </c>
      <c r="B3" s="5" t="n">
        <v>19</v>
      </c>
      <c r="C3" s="5" t="n">
        <v>13</v>
      </c>
    </row>
    <row r="4" spans="1:3">
      <c r="A4" s="4" t="s">
        <v>676</v>
      </c>
      <c r="B4" s="7" t="n">
        <v>1640</v>
      </c>
      <c r="C4" s="7" t="n">
        <v>1577</v>
      </c>
    </row>
    <row r="5" spans="1:3">
      <c r="A5" s="4" t="s">
        <v>677</v>
      </c>
      <c r="B5" s="7" t="n">
        <v>1268</v>
      </c>
      <c r="C5" s="7" t="n">
        <v>1008</v>
      </c>
    </row>
    <row r="6" spans="1:3">
      <c r="A6" s="4" t="s">
        <v>514</v>
      </c>
    </row>
    <row r="7" spans="1:3">
      <c r="A7" s="4" t="s">
        <v>675</v>
      </c>
      <c r="B7" s="4" t="s">
        <v>59</v>
      </c>
      <c r="C7" s="5" t="n">
        <v>1</v>
      </c>
    </row>
    <row r="8" spans="1:3">
      <c r="A8" s="4" t="s">
        <v>676</v>
      </c>
      <c r="B8" s="4" t="s">
        <v>59</v>
      </c>
      <c r="C8" s="7" t="n">
        <v>362</v>
      </c>
    </row>
    <row r="9" spans="1:3">
      <c r="A9" s="4" t="s">
        <v>677</v>
      </c>
      <c r="B9" s="4" t="s">
        <v>59</v>
      </c>
      <c r="C9" s="7" t="n">
        <v>325</v>
      </c>
    </row>
    <row r="10" spans="1:3">
      <c r="A10" s="4" t="s">
        <v>533</v>
      </c>
    </row>
    <row r="11" spans="1:3">
      <c r="A11" s="4" t="s">
        <v>675</v>
      </c>
      <c r="B11" s="5" t="n">
        <v>3</v>
      </c>
      <c r="C11" s="5" t="n">
        <v>1</v>
      </c>
    </row>
    <row r="12" spans="1:3">
      <c r="A12" s="4" t="s">
        <v>676</v>
      </c>
      <c r="B12" s="7" t="n">
        <v>95</v>
      </c>
      <c r="C12" s="7" t="n">
        <v>250</v>
      </c>
    </row>
    <row r="13" spans="1:3">
      <c r="A13" s="4" t="s">
        <v>677</v>
      </c>
      <c r="B13" s="7" t="n">
        <v>80</v>
      </c>
      <c r="C13" s="4" t="s">
        <v>59</v>
      </c>
    </row>
    <row r="14" spans="1:3">
      <c r="A14" s="4" t="s">
        <v>512</v>
      </c>
    </row>
    <row r="15" spans="1:3">
      <c r="A15" s="4" t="s">
        <v>675</v>
      </c>
      <c r="B15" s="5" t="n">
        <v>6</v>
      </c>
      <c r="C15" s="5" t="n">
        <v>1</v>
      </c>
    </row>
    <row r="16" spans="1:3">
      <c r="A16" s="4" t="s">
        <v>676</v>
      </c>
      <c r="B16" s="7" t="n">
        <v>1052</v>
      </c>
      <c r="C16" s="7" t="n">
        <v>215</v>
      </c>
    </row>
    <row r="17" spans="1:3">
      <c r="A17" s="4" t="s">
        <v>677</v>
      </c>
      <c r="B17" s="7" t="n">
        <v>891</v>
      </c>
      <c r="C17" s="4" t="s">
        <v>59</v>
      </c>
    </row>
    <row r="18" spans="1:3">
      <c r="A18" s="4" t="s">
        <v>513</v>
      </c>
    </row>
    <row r="19" spans="1:3">
      <c r="A19" s="4" t="s">
        <v>675</v>
      </c>
      <c r="B19" s="5" t="n">
        <v>1</v>
      </c>
      <c r="C19" s="4" t="s">
        <v>59</v>
      </c>
    </row>
    <row r="20" spans="1:3">
      <c r="A20" s="4" t="s">
        <v>676</v>
      </c>
      <c r="B20" s="7" t="n">
        <v>21</v>
      </c>
      <c r="C20" s="4" t="s">
        <v>59</v>
      </c>
    </row>
    <row r="21" spans="1:3">
      <c r="A21" s="4" t="s">
        <v>677</v>
      </c>
      <c r="B21" s="7" t="n">
        <v>17</v>
      </c>
      <c r="C21" s="4" t="s">
        <v>59</v>
      </c>
    </row>
    <row r="22" spans="1:3">
      <c r="A22" s="4" t="s">
        <v>511</v>
      </c>
    </row>
    <row r="23" spans="1:3">
      <c r="A23" s="4" t="s">
        <v>675</v>
      </c>
      <c r="B23" s="5" t="n">
        <v>7</v>
      </c>
      <c r="C23" s="5" t="n">
        <v>9</v>
      </c>
    </row>
    <row r="24" spans="1:3">
      <c r="A24" s="4" t="s">
        <v>676</v>
      </c>
      <c r="B24" s="7" t="n">
        <v>440</v>
      </c>
      <c r="C24" s="7" t="n">
        <v>693</v>
      </c>
    </row>
    <row r="25" spans="1:3">
      <c r="A25" s="4" t="s">
        <v>677</v>
      </c>
      <c r="B25" s="7" t="n">
        <v>273</v>
      </c>
      <c r="C25" s="7" t="n">
        <v>629</v>
      </c>
    </row>
    <row r="26" spans="1:3">
      <c r="A26" s="4" t="s">
        <v>516</v>
      </c>
    </row>
    <row r="27" spans="1:3">
      <c r="A27" s="4" t="s">
        <v>675</v>
      </c>
      <c r="B27" s="5" t="n">
        <v>2</v>
      </c>
      <c r="C27" s="5" t="n">
        <v>1</v>
      </c>
    </row>
    <row r="28" spans="1:3">
      <c r="A28" s="4" t="s">
        <v>676</v>
      </c>
      <c r="B28" s="7" t="n">
        <v>32</v>
      </c>
      <c r="C28" s="7" t="n">
        <v>57</v>
      </c>
    </row>
    <row r="29" spans="1:3">
      <c r="A29" s="4" t="s">
        <v>677</v>
      </c>
      <c r="B29" s="7" t="n">
        <v>7</v>
      </c>
      <c r="C29" s="7" t="n">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1</v>
      </c>
    </row>
    <row r="2" spans="1:3">
      <c r="B2" s="2" t="s">
        <v>395</v>
      </c>
      <c r="C2" s="2" t="s">
        <v>415</v>
      </c>
    </row>
    <row r="3" spans="1:3">
      <c r="A3" s="4" t="s">
        <v>675</v>
      </c>
      <c r="B3" s="5" t="n">
        <v>1</v>
      </c>
      <c r="C3" s="4" t="s">
        <v>59</v>
      </c>
    </row>
    <row r="4" spans="1:3">
      <c r="A4" s="4" t="s">
        <v>679</v>
      </c>
      <c r="B4" s="7" t="n">
        <v>98</v>
      </c>
      <c r="C4" s="4" t="s">
        <v>59</v>
      </c>
    </row>
    <row r="5" spans="1:3">
      <c r="A5" s="4" t="s">
        <v>514</v>
      </c>
    </row>
    <row r="6" spans="1:3">
      <c r="A6" s="4" t="s">
        <v>675</v>
      </c>
      <c r="B6" s="4" t="s">
        <v>59</v>
      </c>
      <c r="C6" s="4" t="s">
        <v>59</v>
      </c>
    </row>
    <row r="7" spans="1:3">
      <c r="A7" s="4" t="s">
        <v>679</v>
      </c>
      <c r="B7" s="4" t="s">
        <v>59</v>
      </c>
      <c r="C7" s="4" t="s">
        <v>59</v>
      </c>
    </row>
    <row r="8" spans="1:3">
      <c r="A8" s="4" t="s">
        <v>533</v>
      </c>
    </row>
    <row r="9" spans="1:3">
      <c r="A9" s="4" t="s">
        <v>675</v>
      </c>
      <c r="B9" s="4" t="s">
        <v>59</v>
      </c>
      <c r="C9" s="4" t="s">
        <v>59</v>
      </c>
    </row>
    <row r="10" spans="1:3">
      <c r="A10" s="4" t="s">
        <v>679</v>
      </c>
      <c r="B10" s="4" t="s">
        <v>59</v>
      </c>
      <c r="C10" s="4" t="s">
        <v>59</v>
      </c>
    </row>
    <row r="11" spans="1:3">
      <c r="A11" s="4" t="s">
        <v>512</v>
      </c>
    </row>
    <row r="12" spans="1:3">
      <c r="A12" s="4" t="s">
        <v>675</v>
      </c>
      <c r="B12" s="4" t="s">
        <v>59</v>
      </c>
      <c r="C12" s="4" t="s">
        <v>59</v>
      </c>
    </row>
    <row r="13" spans="1:3">
      <c r="A13" s="4" t="s">
        <v>679</v>
      </c>
      <c r="B13" s="4" t="s">
        <v>59</v>
      </c>
      <c r="C13" s="4" t="s">
        <v>59</v>
      </c>
    </row>
    <row r="14" spans="1:3">
      <c r="A14" s="4" t="s">
        <v>513</v>
      </c>
    </row>
    <row r="15" spans="1:3">
      <c r="A15" s="4" t="s">
        <v>675</v>
      </c>
      <c r="B15" s="4" t="s">
        <v>59</v>
      </c>
      <c r="C15" s="4" t="s">
        <v>59</v>
      </c>
    </row>
    <row r="16" spans="1:3">
      <c r="A16" s="4" t="s">
        <v>679</v>
      </c>
      <c r="B16" s="4" t="s">
        <v>59</v>
      </c>
      <c r="C16" s="4" t="s">
        <v>59</v>
      </c>
    </row>
    <row r="17" spans="1:3">
      <c r="A17" s="4" t="s">
        <v>511</v>
      </c>
    </row>
    <row r="18" spans="1:3">
      <c r="A18" s="4" t="s">
        <v>675</v>
      </c>
      <c r="B18" s="5" t="n">
        <v>1</v>
      </c>
      <c r="C18" s="4" t="s">
        <v>59</v>
      </c>
    </row>
    <row r="19" spans="1:3">
      <c r="A19" s="4" t="s">
        <v>679</v>
      </c>
      <c r="B19" s="7" t="n">
        <v>98</v>
      </c>
      <c r="C19" s="4" t="s">
        <v>59</v>
      </c>
    </row>
    <row r="20" spans="1:3">
      <c r="A20" s="4" t="s">
        <v>516</v>
      </c>
    </row>
    <row r="21" spans="1:3">
      <c r="A21" s="4" t="s">
        <v>675</v>
      </c>
      <c r="B21" s="4" t="s">
        <v>59</v>
      </c>
      <c r="C21" s="4" t="s">
        <v>59</v>
      </c>
    </row>
    <row r="22" spans="1:3">
      <c r="A22" s="4" t="s">
        <v>679</v>
      </c>
      <c r="B22" s="4" t="s">
        <v>59</v>
      </c>
      <c r="C22" s="4" t="s">
        <v>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0</v>
      </c>
      <c r="B1" s="2" t="s">
        <v>1</v>
      </c>
    </row>
    <row r="2" spans="1:4">
      <c r="B2" s="2" t="s">
        <v>2</v>
      </c>
      <c r="C2" s="2" t="s">
        <v>32</v>
      </c>
      <c r="D2" s="2" t="s">
        <v>69</v>
      </c>
    </row>
    <row r="3" spans="1:4">
      <c r="A3" s="4" t="s">
        <v>681</v>
      </c>
      <c r="B3" s="7" t="n">
        <v>71876000</v>
      </c>
      <c r="C3" s="7" t="n">
        <v>70143000</v>
      </c>
    </row>
    <row r="4" spans="1:4">
      <c r="A4" s="4" t="s">
        <v>682</v>
      </c>
      <c r="B4" s="5" t="n">
        <v>1609000</v>
      </c>
    </row>
    <row r="5" spans="1:4">
      <c r="A5" s="4" t="s">
        <v>683</v>
      </c>
      <c r="B5" s="5" t="n">
        <v>163000</v>
      </c>
      <c r="C5" s="5" t="n">
        <v>179000</v>
      </c>
      <c r="D5" s="7" t="n">
        <v>184000</v>
      </c>
    </row>
    <row r="6" spans="1:4">
      <c r="A6" s="4" t="s">
        <v>684</v>
      </c>
    </row>
    <row r="7" spans="1:4">
      <c r="A7" s="4" t="s">
        <v>681</v>
      </c>
      <c r="B7" s="7" t="n">
        <v>1070000</v>
      </c>
      <c r="C7" s="7" t="n">
        <v>3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c r="B2" s="7" t="n">
        <v>71876</v>
      </c>
      <c r="C2" s="7" t="n">
        <v>70143</v>
      </c>
    </row>
    <row r="3" spans="1:3">
      <c r="A3" s="4" t="s">
        <v>687</v>
      </c>
      <c r="B3" s="5" t="n">
        <v>44476</v>
      </c>
      <c r="C3" s="5" t="n">
        <v>42974</v>
      </c>
    </row>
    <row r="4" spans="1:3">
      <c r="A4" s="4" t="s">
        <v>688</v>
      </c>
      <c r="B4" s="5" t="n">
        <v>27400</v>
      </c>
      <c r="C4" s="5" t="n">
        <v>27169</v>
      </c>
    </row>
    <row r="5" spans="1:3">
      <c r="A5" s="4" t="s">
        <v>689</v>
      </c>
    </row>
    <row r="6" spans="1:3">
      <c r="A6" s="4" t="s">
        <v>686</v>
      </c>
      <c r="B6" s="5" t="n">
        <v>46057</v>
      </c>
      <c r="C6" s="5" t="n">
        <v>44651</v>
      </c>
    </row>
    <row r="7" spans="1:3">
      <c r="A7" s="4" t="s">
        <v>690</v>
      </c>
    </row>
    <row r="8" spans="1:3">
      <c r="A8" s="4" t="s">
        <v>686</v>
      </c>
      <c r="B8" s="7" t="n">
        <v>25819</v>
      </c>
      <c r="C8" s="7" t="n">
        <v>25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395</v>
      </c>
    </row>
    <row r="2" spans="1:2">
      <c r="A2" s="5" t="n">
        <v>2018</v>
      </c>
      <c r="B2" s="7" t="n">
        <v>139000</v>
      </c>
    </row>
    <row r="3" spans="1:2">
      <c r="A3" s="5" t="n">
        <v>2019</v>
      </c>
      <c r="B3" s="5" t="n">
        <v>65000</v>
      </c>
    </row>
    <row r="4" spans="1:2">
      <c r="A4" s="5" t="n">
        <v>2020</v>
      </c>
      <c r="B4" s="5" t="n">
        <v>37000</v>
      </c>
    </row>
    <row r="5" spans="1:2">
      <c r="A5" s="5" t="n">
        <v>2021</v>
      </c>
      <c r="B5" s="5" t="n">
        <v>25000</v>
      </c>
    </row>
    <row r="6" spans="1:2">
      <c r="A6" s="5" t="n">
        <v>2022</v>
      </c>
      <c r="B6" s="5" t="n">
        <v>15000</v>
      </c>
    </row>
    <row r="7" spans="1:2">
      <c r="A7" s="4" t="s">
        <v>692</v>
      </c>
      <c r="B7" s="5" t="n">
        <v>8000</v>
      </c>
    </row>
    <row r="8" spans="1:2">
      <c r="A8" s="4" t="s">
        <v>124</v>
      </c>
      <c r="B8" s="7" t="n">
        <v>28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3</v>
      </c>
      <c r="B1" s="2" t="s">
        <v>1</v>
      </c>
    </row>
    <row r="2" spans="1:4">
      <c r="B2" s="2" t="s">
        <v>2</v>
      </c>
      <c r="C2" s="2" t="s">
        <v>32</v>
      </c>
      <c r="D2" s="2" t="s">
        <v>69</v>
      </c>
    </row>
    <row r="3" spans="1:4">
      <c r="A3" s="4" t="s">
        <v>694</v>
      </c>
      <c r="B3" s="7" t="n">
        <v>159000</v>
      </c>
      <c r="C3" s="7" t="n">
        <v>156000</v>
      </c>
      <c r="D3" s="7" t="n">
        <v>161000</v>
      </c>
    </row>
    <row r="4" spans="1:4">
      <c r="A4" s="4" t="s">
        <v>695</v>
      </c>
      <c r="B4" s="5" t="n">
        <v>16747000</v>
      </c>
      <c r="C4" s="5" t="n">
        <v>16708000</v>
      </c>
    </row>
    <row r="5" spans="1:4">
      <c r="A5" s="4" t="s">
        <v>696</v>
      </c>
      <c r="B5" s="5" t="n">
        <v>68534000</v>
      </c>
      <c r="C5" s="5" t="n">
        <v>73494000</v>
      </c>
    </row>
    <row r="6" spans="1:4">
      <c r="A6" s="4" t="s">
        <v>697</v>
      </c>
    </row>
    <row r="7" spans="1:4">
      <c r="A7" s="4" t="s">
        <v>698</v>
      </c>
      <c r="B7" s="5" t="n">
        <v>0</v>
      </c>
      <c r="C7" s="5" t="n">
        <v>1857000</v>
      </c>
    </row>
    <row r="8" spans="1:4">
      <c r="A8" s="4" t="s">
        <v>699</v>
      </c>
    </row>
    <row r="9" spans="1:4">
      <c r="A9" s="4" t="s">
        <v>698</v>
      </c>
      <c r="B9" s="7" t="n">
        <v>0</v>
      </c>
      <c r="C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95</v>
      </c>
    </row>
    <row r="2" spans="1:2">
      <c r="A2" s="4" t="s">
        <v>697</v>
      </c>
    </row>
    <row r="3" spans="1:2">
      <c r="A3" s="5" t="n">
        <v>2018</v>
      </c>
      <c r="B3" s="7" t="n">
        <v>56162</v>
      </c>
    </row>
    <row r="4" spans="1:2">
      <c r="A4" s="5" t="n">
        <v>2019</v>
      </c>
      <c r="B4" s="5" t="n">
        <v>25744</v>
      </c>
    </row>
    <row r="5" spans="1:2">
      <c r="A5" s="5" t="n">
        <v>2020</v>
      </c>
      <c r="B5" s="5" t="n">
        <v>19011</v>
      </c>
    </row>
    <row r="6" spans="1:2">
      <c r="A6" s="5" t="n">
        <v>2021</v>
      </c>
      <c r="B6" s="5" t="n">
        <v>10538</v>
      </c>
    </row>
    <row r="7" spans="1:2">
      <c r="A7" s="5" t="n">
        <v>2022</v>
      </c>
      <c r="B7" s="5" t="n">
        <v>6178</v>
      </c>
    </row>
    <row r="8" spans="1:2">
      <c r="A8" s="4" t="s">
        <v>692</v>
      </c>
      <c r="B8" s="4" t="s">
        <v>59</v>
      </c>
    </row>
    <row r="9" spans="1:2">
      <c r="A9" s="4" t="s">
        <v>124</v>
      </c>
      <c r="B9" s="5" t="n">
        <v>117633</v>
      </c>
    </row>
    <row r="10" spans="1:2">
      <c r="A10" s="4" t="s">
        <v>699</v>
      </c>
    </row>
    <row r="11" spans="1:2">
      <c r="A11" s="5" t="n">
        <v>2018</v>
      </c>
      <c r="B11" s="5" t="n">
        <v>9684</v>
      </c>
    </row>
    <row r="12" spans="1:2">
      <c r="A12" s="5" t="n">
        <v>2019</v>
      </c>
      <c r="B12" s="5" t="n">
        <v>4946</v>
      </c>
    </row>
    <row r="13" spans="1:2">
      <c r="A13" s="5" t="n">
        <v>2020</v>
      </c>
      <c r="B13" s="5" t="n">
        <v>774</v>
      </c>
    </row>
    <row r="14" spans="1:2">
      <c r="A14" s="5" t="n">
        <v>2021</v>
      </c>
      <c r="B14" s="5" t="n">
        <v>1032</v>
      </c>
    </row>
    <row r="15" spans="1:2">
      <c r="A15" s="5" t="n">
        <v>2022</v>
      </c>
      <c r="B15" s="5" t="n">
        <v>311</v>
      </c>
    </row>
    <row r="16" spans="1:2">
      <c r="A16" s="4" t="s">
        <v>692</v>
      </c>
      <c r="B16" s="4" t="s">
        <v>59</v>
      </c>
    </row>
    <row r="17" spans="1:2">
      <c r="A17" s="4" t="s">
        <v>124</v>
      </c>
      <c r="B17" s="7" t="n">
        <v>167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4" t="s">
        <v>702</v>
      </c>
      <c r="B2" s="7" t="n">
        <v>0</v>
      </c>
      <c r="C2" s="7" t="n">
        <v>0</v>
      </c>
    </row>
    <row r="3" spans="1:3">
      <c r="A3" s="4" t="s">
        <v>703</v>
      </c>
      <c r="B3" s="5" t="n">
        <v>0</v>
      </c>
      <c r="C3" s="5" t="n">
        <v>0</v>
      </c>
    </row>
    <row r="4" spans="1:3">
      <c r="A4" s="4" t="s">
        <v>704</v>
      </c>
      <c r="B4" s="7" t="n">
        <v>20000000</v>
      </c>
      <c r="C4" s="7" t="n">
        <v>20000000</v>
      </c>
    </row>
    <row r="5" spans="1:3">
      <c r="A5" s="4" t="s">
        <v>705</v>
      </c>
      <c r="B5" s="4" t="s">
        <v>706</v>
      </c>
      <c r="C5" s="4" t="s">
        <v>707</v>
      </c>
    </row>
    <row r="6" spans="1:3">
      <c r="A6" s="4" t="s">
        <v>708</v>
      </c>
      <c r="B6" s="7" t="n">
        <v>21805000</v>
      </c>
      <c r="C6" s="7" t="n">
        <v>2143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709</v>
      </c>
      <c r="B1" s="2" t="s">
        <v>1</v>
      </c>
    </row>
    <row r="2" spans="1:6">
      <c r="B2" s="2" t="s">
        <v>395</v>
      </c>
      <c r="C2" s="2" t="s">
        <v>415</v>
      </c>
      <c r="D2" s="2" t="s">
        <v>416</v>
      </c>
      <c r="E2" s="2" t="s">
        <v>710</v>
      </c>
      <c r="F2" s="2" t="s">
        <v>711</v>
      </c>
    </row>
    <row r="3" spans="1:6">
      <c r="A3" s="4" t="s">
        <v>712</v>
      </c>
      <c r="E3" s="4" t="s">
        <v>713</v>
      </c>
    </row>
    <row r="4" spans="1:6">
      <c r="A4" s="4" t="s">
        <v>714</v>
      </c>
      <c r="E4" s="4" t="s">
        <v>715</v>
      </c>
    </row>
    <row r="5" spans="1:6">
      <c r="A5" s="4" t="s">
        <v>716</v>
      </c>
      <c r="B5" s="7" t="n">
        <v>24000</v>
      </c>
    </row>
    <row r="6" spans="1:6">
      <c r="A6" s="4" t="s">
        <v>717</v>
      </c>
      <c r="B6" s="4" t="s">
        <v>718</v>
      </c>
    </row>
    <row r="7" spans="1:6">
      <c r="A7" s="4" t="s">
        <v>719</v>
      </c>
      <c r="B7" s="4" t="s">
        <v>720</v>
      </c>
    </row>
    <row r="8" spans="1:6">
      <c r="A8" s="4" t="s">
        <v>721</v>
      </c>
      <c r="B8" s="7" t="n">
        <v>0</v>
      </c>
    </row>
    <row r="9" spans="1:6">
      <c r="A9" s="4" t="s">
        <v>722</v>
      </c>
      <c r="B9" s="7" t="n">
        <v>509000</v>
      </c>
      <c r="C9" s="7" t="n">
        <v>512000</v>
      </c>
      <c r="D9" s="7" t="n">
        <v>558000</v>
      </c>
    </row>
    <row r="10" spans="1:6">
      <c r="A10" s="4" t="s">
        <v>723</v>
      </c>
      <c r="F10" s="4" t="s">
        <v>724</v>
      </c>
    </row>
    <row r="11" spans="1:6">
      <c r="A11" s="4" t="s">
        <v>725</v>
      </c>
      <c r="B11" s="4" t="s">
        <v>726</v>
      </c>
      <c r="C11" s="4" t="s">
        <v>727</v>
      </c>
    </row>
    <row r="12" spans="1:6">
      <c r="A12" s="4" t="s">
        <v>728</v>
      </c>
      <c r="F12" s="4" t="s">
        <v>724</v>
      </c>
    </row>
    <row r="13" spans="1:6">
      <c r="A13" s="4" t="s">
        <v>729</v>
      </c>
    </row>
    <row r="14" spans="1:6">
      <c r="A14" s="4" t="s">
        <v>730</v>
      </c>
      <c r="B14" s="7" t="n">
        <v>206000</v>
      </c>
      <c r="C14" s="7" t="n">
        <v>205000</v>
      </c>
      <c r="D14" s="7" t="n">
        <v>144000</v>
      </c>
    </row>
    <row r="15" spans="1:6">
      <c r="A15" s="4" t="s">
        <v>731</v>
      </c>
    </row>
    <row r="16" spans="1:6">
      <c r="A16" s="4" t="s">
        <v>730</v>
      </c>
      <c r="B16" s="4" t="s">
        <v>59</v>
      </c>
      <c r="C16" s="4" t="s">
        <v>59</v>
      </c>
    </row>
    <row r="17" spans="1:6">
      <c r="A17" s="4" t="s">
        <v>732</v>
      </c>
    </row>
    <row r="18" spans="1:6">
      <c r="A18" s="4" t="s">
        <v>733</v>
      </c>
      <c r="B18" s="5" t="n">
        <v>5</v>
      </c>
    </row>
    <row r="19" spans="1:6">
      <c r="A19" s="4" t="s">
        <v>734</v>
      </c>
    </row>
    <row r="20" spans="1:6">
      <c r="A20" s="4" t="s">
        <v>733</v>
      </c>
      <c r="B20" s="5" t="n">
        <v>5</v>
      </c>
    </row>
    <row r="21" spans="1:6">
      <c r="A21" s="4" t="s">
        <v>735</v>
      </c>
    </row>
    <row r="22" spans="1:6">
      <c r="A22" s="4" t="s">
        <v>733</v>
      </c>
      <c r="B22" s="5" t="n">
        <v>9</v>
      </c>
    </row>
    <row r="23" spans="1:6">
      <c r="A23" s="4" t="s">
        <v>736</v>
      </c>
    </row>
    <row r="24" spans="1:6">
      <c r="A24" s="4" t="s">
        <v>733</v>
      </c>
      <c r="B24" s="5" t="n">
        <v>15</v>
      </c>
    </row>
    <row r="25" spans="1:6">
      <c r="A25" s="4" t="s">
        <v>737</v>
      </c>
    </row>
    <row r="26" spans="1:6">
      <c r="A26" s="4" t="s">
        <v>738</v>
      </c>
      <c r="B26" s="7" t="n">
        <v>500000</v>
      </c>
    </row>
    <row r="27" spans="1:6">
      <c r="A27" s="4" t="s">
        <v>739</v>
      </c>
    </row>
    <row r="28" spans="1:6">
      <c r="A28" s="4" t="s">
        <v>738</v>
      </c>
      <c r="B28" s="5" t="n">
        <v>600000</v>
      </c>
    </row>
    <row r="29" spans="1:6">
      <c r="A29" s="4" t="s">
        <v>740</v>
      </c>
    </row>
    <row r="30" spans="1:6">
      <c r="A30" s="4" t="s">
        <v>738</v>
      </c>
      <c r="B30" s="5" t="n">
        <v>750000</v>
      </c>
    </row>
    <row r="31" spans="1:6">
      <c r="A31" s="4" t="s">
        <v>741</v>
      </c>
    </row>
    <row r="32" spans="1:6">
      <c r="A32" s="4" t="s">
        <v>738</v>
      </c>
      <c r="B32" s="7" t="n">
        <v>1000000</v>
      </c>
    </row>
    <row r="33" spans="1:6">
      <c r="A33" s="4" t="s">
        <v>742</v>
      </c>
    </row>
    <row r="34" spans="1:6">
      <c r="A34" s="4" t="s">
        <v>717</v>
      </c>
      <c r="B34" s="4" t="s">
        <v>743</v>
      </c>
    </row>
    <row r="35" spans="1:6">
      <c r="A35" s="4" t="s">
        <v>719</v>
      </c>
      <c r="B35" s="4" t="s">
        <v>744</v>
      </c>
    </row>
    <row r="36" spans="1:6">
      <c r="A36" s="4" t="s">
        <v>399</v>
      </c>
    </row>
    <row r="37" spans="1:6">
      <c r="A37" s="4" t="s">
        <v>745</v>
      </c>
      <c r="B37" s="4" t="s">
        <v>746</v>
      </c>
    </row>
    <row r="38" spans="1:6">
      <c r="A38" s="4" t="s">
        <v>402</v>
      </c>
    </row>
    <row r="39" spans="1:6">
      <c r="A39" s="4" t="s">
        <v>745</v>
      </c>
      <c r="B39" s="4" t="s">
        <v>747</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32</v>
      </c>
      <c r="D1" s="2" t="s">
        <v>69</v>
      </c>
    </row>
    <row r="2" spans="1:4">
      <c r="A2" s="4" t="s">
        <v>749</v>
      </c>
      <c r="B2" s="7" t="n">
        <v>4111</v>
      </c>
      <c r="C2" s="7" t="n">
        <v>3745</v>
      </c>
    </row>
    <row r="3" spans="1:4">
      <c r="A3" s="4" t="s">
        <v>750</v>
      </c>
      <c r="B3" s="5" t="n">
        <v>-474</v>
      </c>
      <c r="C3" s="5" t="n">
        <v>-267</v>
      </c>
    </row>
    <row r="4" spans="1:4">
      <c r="A4" s="4" t="s">
        <v>751</v>
      </c>
      <c r="B4" s="7" t="n">
        <v>3637</v>
      </c>
      <c r="C4" s="7" t="n">
        <v>3478</v>
      </c>
      <c r="D4" s="7" t="n">
        <v>3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69</v>
      </c>
    </row>
    <row r="3" spans="1:4">
      <c r="A3" s="3" t="s">
        <v>152</v>
      </c>
    </row>
    <row r="4" spans="1:4">
      <c r="A4" s="4" t="s">
        <v>109</v>
      </c>
      <c r="B4" s="7" t="n">
        <v>10609000</v>
      </c>
      <c r="C4" s="7" t="n">
        <v>14501000</v>
      </c>
      <c r="D4" s="7" t="n">
        <v>12082000</v>
      </c>
    </row>
    <row r="5" spans="1:4">
      <c r="A5" s="3" t="s">
        <v>153</v>
      </c>
    </row>
    <row r="6" spans="1:4">
      <c r="A6" s="4" t="s">
        <v>154</v>
      </c>
      <c r="B6" s="5" t="n">
        <v>-700000</v>
      </c>
      <c r="C6" s="5" t="n">
        <v>-2200000</v>
      </c>
      <c r="D6" s="5" t="n">
        <v>-3000000</v>
      </c>
    </row>
    <row r="7" spans="1:4">
      <c r="A7" s="4" t="s">
        <v>155</v>
      </c>
      <c r="B7" s="5" t="n">
        <v>1555000</v>
      </c>
      <c r="C7" s="5" t="n">
        <v>1614000</v>
      </c>
      <c r="D7" s="5" t="n">
        <v>1558000</v>
      </c>
    </row>
    <row r="8" spans="1:4">
      <c r="A8" s="4" t="s">
        <v>156</v>
      </c>
      <c r="B8" s="4" t="s">
        <v>59</v>
      </c>
      <c r="C8" s="5" t="n">
        <v>3512000</v>
      </c>
      <c r="D8" s="5" t="n">
        <v>4592000</v>
      </c>
    </row>
    <row r="9" spans="1:4">
      <c r="A9" s="4" t="s">
        <v>157</v>
      </c>
      <c r="B9" s="5" t="n">
        <v>4278000</v>
      </c>
      <c r="C9" s="4" t="s">
        <v>59</v>
      </c>
      <c r="D9" s="4" t="s">
        <v>59</v>
      </c>
    </row>
    <row r="10" spans="1:4">
      <c r="A10" s="4" t="s">
        <v>158</v>
      </c>
      <c r="B10" s="5" t="n">
        <v>2299000</v>
      </c>
      <c r="C10" s="5" t="n">
        <v>2000000</v>
      </c>
      <c r="D10" s="5" t="n">
        <v>1369000</v>
      </c>
    </row>
    <row r="11" spans="1:4">
      <c r="A11" s="4" t="s">
        <v>159</v>
      </c>
      <c r="B11" s="5" t="n">
        <v>76000</v>
      </c>
      <c r="C11" s="5" t="n">
        <v>98000</v>
      </c>
      <c r="D11" s="5" t="n">
        <v>531000</v>
      </c>
    </row>
    <row r="12" spans="1:4">
      <c r="A12" s="4" t="s">
        <v>160</v>
      </c>
      <c r="B12" s="5" t="n">
        <v>90000</v>
      </c>
      <c r="C12" s="5" t="n">
        <v>1842000</v>
      </c>
      <c r="D12" s="5" t="n">
        <v>-1113000</v>
      </c>
    </row>
    <row r="13" spans="1:4">
      <c r="A13" s="4" t="s">
        <v>161</v>
      </c>
      <c r="B13" s="5" t="n">
        <v>905000</v>
      </c>
      <c r="C13" s="5" t="n">
        <v>-1664000</v>
      </c>
      <c r="D13" s="5" t="n">
        <v>615000</v>
      </c>
    </row>
    <row r="14" spans="1:4">
      <c r="A14" s="4" t="s">
        <v>162</v>
      </c>
      <c r="B14" s="5" t="n">
        <v>37000</v>
      </c>
      <c r="C14" s="4" t="s">
        <v>59</v>
      </c>
      <c r="D14" s="4" t="s">
        <v>59</v>
      </c>
    </row>
    <row r="15" spans="1:4">
      <c r="A15" s="4" t="s">
        <v>163</v>
      </c>
      <c r="B15" s="5" t="n">
        <v>614000</v>
      </c>
      <c r="C15" s="5" t="n">
        <v>548000</v>
      </c>
      <c r="D15" s="5" t="n">
        <v>412000</v>
      </c>
    </row>
    <row r="16" spans="1:4">
      <c r="A16" s="4" t="s">
        <v>164</v>
      </c>
      <c r="B16" s="5" t="n">
        <v>546000</v>
      </c>
      <c r="C16" s="5" t="n">
        <v>-2151000</v>
      </c>
      <c r="D16" s="5" t="n">
        <v>-398000</v>
      </c>
    </row>
    <row r="17" spans="1:4">
      <c r="A17" s="4" t="s">
        <v>165</v>
      </c>
      <c r="B17" s="5" t="n">
        <v>-1497000</v>
      </c>
      <c r="C17" s="5" t="n">
        <v>-1322000</v>
      </c>
      <c r="D17" s="5" t="n">
        <v>-1268000</v>
      </c>
    </row>
    <row r="18" spans="1:4">
      <c r="A18" s="4" t="s">
        <v>166</v>
      </c>
      <c r="B18" s="5" t="n">
        <v>18812000</v>
      </c>
      <c r="C18" s="5" t="n">
        <v>16778000</v>
      </c>
      <c r="D18" s="5" t="n">
        <v>15380000</v>
      </c>
    </row>
    <row r="19" spans="1:4">
      <c r="A19" s="3" t="s">
        <v>167</v>
      </c>
    </row>
    <row r="20" spans="1:4">
      <c r="A20" s="4" t="s">
        <v>168</v>
      </c>
      <c r="B20" s="5" t="n">
        <v>4250000</v>
      </c>
      <c r="C20" s="5" t="n">
        <v>500000</v>
      </c>
      <c r="D20" s="4" t="s">
        <v>59</v>
      </c>
    </row>
    <row r="21" spans="1:4">
      <c r="A21" s="4" t="s">
        <v>169</v>
      </c>
      <c r="B21" s="5" t="n">
        <v>11963000</v>
      </c>
      <c r="C21" s="5" t="n">
        <v>10213000</v>
      </c>
      <c r="D21" s="5" t="n">
        <v>7602000</v>
      </c>
    </row>
    <row r="22" spans="1:4">
      <c r="A22" s="4" t="s">
        <v>170</v>
      </c>
      <c r="B22" s="5" t="n">
        <v>43989000</v>
      </c>
      <c r="C22" s="5" t="n">
        <v>316756000</v>
      </c>
      <c r="D22" s="5" t="n">
        <v>198643000</v>
      </c>
    </row>
    <row r="23" spans="1:4">
      <c r="A23" s="4" t="s">
        <v>171</v>
      </c>
      <c r="B23" s="5" t="n">
        <v>188665000</v>
      </c>
      <c r="C23" s="5" t="n">
        <v>36114000</v>
      </c>
      <c r="D23" s="5" t="n">
        <v>39238000</v>
      </c>
    </row>
    <row r="24" spans="1:4">
      <c r="A24" s="4" t="s">
        <v>172</v>
      </c>
      <c r="B24" s="5" t="n">
        <v>-43538000</v>
      </c>
      <c r="C24" s="5" t="n">
        <v>-35320000</v>
      </c>
      <c r="D24" s="5" t="n">
        <v>-8250000</v>
      </c>
    </row>
    <row r="25" spans="1:4">
      <c r="A25" s="4" t="s">
        <v>173</v>
      </c>
      <c r="B25" s="5" t="n">
        <v>1228000</v>
      </c>
      <c r="C25" s="5" t="n">
        <v>1538000</v>
      </c>
      <c r="D25" s="5" t="n">
        <v>3925000</v>
      </c>
    </row>
    <row r="26" spans="1:4">
      <c r="A26" s="4" t="s">
        <v>174</v>
      </c>
      <c r="B26" s="5" t="n">
        <v>237000</v>
      </c>
      <c r="C26" s="5" t="n">
        <v>195000</v>
      </c>
      <c r="D26" s="5" t="n">
        <v>96000</v>
      </c>
    </row>
    <row r="27" spans="1:4">
      <c r="A27" s="4" t="s">
        <v>175</v>
      </c>
      <c r="B27" s="5" t="n">
        <v>-500000</v>
      </c>
      <c r="C27" s="5" t="n">
        <v>-13946000</v>
      </c>
      <c r="D27" s="5" t="n">
        <v>-5500000</v>
      </c>
    </row>
    <row r="28" spans="1:4">
      <c r="A28" s="4" t="s">
        <v>176</v>
      </c>
      <c r="B28" s="5" t="n">
        <v>-8455000</v>
      </c>
      <c r="C28" s="5" t="n">
        <v>-9759000</v>
      </c>
      <c r="D28" s="5" t="n">
        <v>-16357000</v>
      </c>
    </row>
    <row r="29" spans="1:4">
      <c r="A29" s="4" t="s">
        <v>177</v>
      </c>
      <c r="B29" s="5" t="n">
        <v>-4357000</v>
      </c>
      <c r="C29" s="4" t="s">
        <v>59</v>
      </c>
      <c r="D29" s="4" t="s">
        <v>59</v>
      </c>
    </row>
    <row r="30" spans="1:4">
      <c r="A30" s="4" t="s">
        <v>178</v>
      </c>
      <c r="B30" s="5" t="n">
        <v>309000</v>
      </c>
      <c r="C30" s="4" t="s">
        <v>59</v>
      </c>
      <c r="D30" s="4" t="s">
        <v>59</v>
      </c>
    </row>
    <row r="31" spans="1:4">
      <c r="A31" s="4" t="s">
        <v>179</v>
      </c>
      <c r="B31" s="5" t="n">
        <v>-187972000</v>
      </c>
      <c r="C31" s="5" t="n">
        <v>-351644000</v>
      </c>
      <c r="D31" s="5" t="n">
        <v>-259676000</v>
      </c>
    </row>
    <row r="32" spans="1:4">
      <c r="A32" s="4" t="s">
        <v>180</v>
      </c>
      <c r="B32" s="5" t="n">
        <v>-1861000</v>
      </c>
      <c r="C32" s="5" t="n">
        <v>-1355000</v>
      </c>
      <c r="D32" s="5" t="n">
        <v>-1285000</v>
      </c>
    </row>
    <row r="33" spans="1:4">
      <c r="A33" s="4" t="s">
        <v>181</v>
      </c>
      <c r="B33" s="5" t="n">
        <v>3958000</v>
      </c>
      <c r="C33" s="5" t="n">
        <v>-46708000</v>
      </c>
      <c r="D33" s="5" t="n">
        <v>-41564000</v>
      </c>
    </row>
    <row r="34" spans="1:4">
      <c r="A34" s="3" t="s">
        <v>182</v>
      </c>
    </row>
    <row r="35" spans="1:4">
      <c r="A35" s="4" t="s">
        <v>183</v>
      </c>
      <c r="B35" s="5" t="n">
        <v>-1553000</v>
      </c>
      <c r="C35" s="5" t="n">
        <v>34324000</v>
      </c>
      <c r="D35" s="5" t="n">
        <v>53582000</v>
      </c>
    </row>
    <row r="36" spans="1:4">
      <c r="A36" s="4" t="s">
        <v>184</v>
      </c>
      <c r="B36" s="4" t="s">
        <v>59</v>
      </c>
      <c r="C36" s="5" t="n">
        <v>-15000000</v>
      </c>
      <c r="D36" s="4" t="s">
        <v>59</v>
      </c>
    </row>
    <row r="37" spans="1:4">
      <c r="A37" s="4" t="s">
        <v>185</v>
      </c>
      <c r="B37" s="5" t="n">
        <v>354000</v>
      </c>
      <c r="C37" s="5" t="n">
        <v>221000</v>
      </c>
      <c r="D37" s="5" t="n">
        <v>106000</v>
      </c>
    </row>
    <row r="38" spans="1:4">
      <c r="A38" s="4" t="s">
        <v>186</v>
      </c>
      <c r="B38" s="5" t="n">
        <v>-318000</v>
      </c>
      <c r="C38" s="5" t="n">
        <v>-343000</v>
      </c>
      <c r="D38" s="5" t="n">
        <v>-76000</v>
      </c>
    </row>
    <row r="39" spans="1:4">
      <c r="A39" s="4" t="s">
        <v>187</v>
      </c>
      <c r="B39" s="4" t="s">
        <v>59</v>
      </c>
      <c r="C39" s="5" t="n">
        <v>-1414000</v>
      </c>
      <c r="D39" s="4" t="s">
        <v>59</v>
      </c>
    </row>
    <row r="40" spans="1:4">
      <c r="A40" s="4" t="s">
        <v>188</v>
      </c>
      <c r="B40" s="5" t="n">
        <v>-21015000</v>
      </c>
      <c r="C40" s="5" t="n">
        <v>-14636000</v>
      </c>
      <c r="D40" s="4" t="s">
        <v>59</v>
      </c>
    </row>
    <row r="41" spans="1:4">
      <c r="A41" s="4" t="s">
        <v>189</v>
      </c>
      <c r="B41" s="5" t="n">
        <v>-22532000</v>
      </c>
      <c r="C41" s="5" t="n">
        <v>3152000</v>
      </c>
      <c r="D41" s="5" t="n">
        <v>53612000</v>
      </c>
    </row>
    <row r="42" spans="1:4">
      <c r="A42" s="4" t="s">
        <v>190</v>
      </c>
      <c r="B42" s="5" t="n">
        <v>238000</v>
      </c>
      <c r="C42" s="5" t="n">
        <v>-26778000</v>
      </c>
      <c r="D42" s="5" t="n">
        <v>27428000</v>
      </c>
    </row>
    <row r="43" spans="1:4">
      <c r="A43" s="4" t="s">
        <v>191</v>
      </c>
      <c r="B43" s="5" t="n">
        <v>52772000</v>
      </c>
      <c r="C43" s="5" t="n">
        <v>79550000</v>
      </c>
      <c r="D43" s="5" t="n">
        <v>52122000</v>
      </c>
    </row>
    <row r="44" spans="1:4">
      <c r="A44" s="4" t="s">
        <v>192</v>
      </c>
      <c r="B44" s="5" t="n">
        <v>53010000</v>
      </c>
      <c r="C44" s="5" t="n">
        <v>52772000</v>
      </c>
      <c r="D44" s="5" t="n">
        <v>79550000</v>
      </c>
    </row>
    <row r="45" spans="1:4">
      <c r="A45" s="3" t="s">
        <v>193</v>
      </c>
    </row>
    <row r="46" spans="1:4">
      <c r="A46" s="4" t="s">
        <v>194</v>
      </c>
      <c r="B46" s="5" t="n">
        <v>1733000</v>
      </c>
      <c r="C46" s="5" t="n">
        <v>2288000</v>
      </c>
      <c r="D46" s="5" t="n">
        <v>3095000</v>
      </c>
    </row>
    <row r="47" spans="1:4">
      <c r="A47" s="4" t="s">
        <v>195</v>
      </c>
      <c r="B47" s="5" t="n">
        <v>3329000</v>
      </c>
      <c r="C47" s="5" t="n">
        <v>3275000</v>
      </c>
      <c r="D47" s="5" t="n">
        <v>1894000</v>
      </c>
    </row>
    <row r="48" spans="1:4">
      <c r="A48" s="3" t="s">
        <v>196</v>
      </c>
    </row>
    <row r="49" spans="1:4">
      <c r="A49" s="4" t="s">
        <v>197</v>
      </c>
      <c r="B49" s="5" t="n">
        <v>1029000</v>
      </c>
      <c r="C49" s="5" t="n">
        <v>870000</v>
      </c>
      <c r="D49" s="5" t="n">
        <v>979000</v>
      </c>
    </row>
    <row r="50" spans="1:4">
      <c r="A50" s="4" t="s">
        <v>198</v>
      </c>
      <c r="B50" s="7" t="n">
        <v>40000</v>
      </c>
      <c r="C50" s="7" t="n">
        <v>49000</v>
      </c>
      <c r="D50" s="7" t="n">
        <v>5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69</v>
      </c>
    </row>
    <row r="3" spans="1:4">
      <c r="A3" s="4" t="s">
        <v>753</v>
      </c>
      <c r="B3" s="7" t="n">
        <v>117</v>
      </c>
      <c r="C3" s="7" t="n">
        <v>128</v>
      </c>
      <c r="D3" s="7" t="n">
        <v>173</v>
      </c>
    </row>
    <row r="4" spans="1:4">
      <c r="A4" s="4" t="s">
        <v>754</v>
      </c>
      <c r="B4" s="5" t="n">
        <v>156</v>
      </c>
      <c r="C4" s="5" t="n">
        <v>142</v>
      </c>
      <c r="D4" s="5" t="n">
        <v>143</v>
      </c>
    </row>
    <row r="5" spans="1:4">
      <c r="A5" s="4" t="s">
        <v>755</v>
      </c>
      <c r="B5" s="4" t="s">
        <v>59</v>
      </c>
      <c r="C5" s="4" t="s">
        <v>59</v>
      </c>
      <c r="D5" s="5" t="n">
        <v>27</v>
      </c>
    </row>
    <row r="6" spans="1:4">
      <c r="A6" s="4" t="s">
        <v>756</v>
      </c>
      <c r="B6" s="7" t="n">
        <v>273</v>
      </c>
      <c r="C6" s="7" t="n">
        <v>270</v>
      </c>
      <c r="D6" s="7" t="n">
        <v>3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69</v>
      </c>
    </row>
    <row r="3" spans="1:4">
      <c r="A3" s="4" t="s">
        <v>731</v>
      </c>
    </row>
    <row r="4" spans="1:4">
      <c r="A4" s="4" t="s">
        <v>758</v>
      </c>
      <c r="B4" s="7" t="n">
        <v>6185000</v>
      </c>
      <c r="C4" s="7" t="n">
        <v>5952000</v>
      </c>
    </row>
    <row r="5" spans="1:4">
      <c r="A5" s="4" t="s">
        <v>753</v>
      </c>
      <c r="B5" s="5" t="n">
        <v>7000</v>
      </c>
      <c r="C5" s="5" t="n">
        <v>9000</v>
      </c>
    </row>
    <row r="6" spans="1:4">
      <c r="A6" s="4" t="s">
        <v>754</v>
      </c>
      <c r="B6" s="5" t="n">
        <v>242000</v>
      </c>
      <c r="C6" s="5" t="n">
        <v>233000</v>
      </c>
    </row>
    <row r="7" spans="1:4">
      <c r="A7" s="4" t="s">
        <v>759</v>
      </c>
      <c r="B7" s="5" t="n">
        <v>516000</v>
      </c>
      <c r="C7" s="5" t="n">
        <v>-9000</v>
      </c>
    </row>
    <row r="8" spans="1:4">
      <c r="A8" s="4" t="s">
        <v>760</v>
      </c>
      <c r="B8" s="4" t="s">
        <v>59</v>
      </c>
      <c r="C8" s="4" t="s">
        <v>59</v>
      </c>
    </row>
    <row r="9" spans="1:4">
      <c r="A9" s="4" t="s">
        <v>761</v>
      </c>
      <c r="B9" s="5" t="n">
        <v>6950000</v>
      </c>
      <c r="C9" s="5" t="n">
        <v>6185000</v>
      </c>
      <c r="D9" s="7" t="n">
        <v>5952000</v>
      </c>
    </row>
    <row r="10" spans="1:4">
      <c r="A10" s="4" t="s">
        <v>762</v>
      </c>
      <c r="B10" s="5" t="n">
        <v>5196000</v>
      </c>
      <c r="C10" s="5" t="n">
        <v>4793000</v>
      </c>
    </row>
    <row r="11" spans="1:4">
      <c r="A11" s="4" t="s">
        <v>753</v>
      </c>
      <c r="B11" s="5" t="n">
        <v>7000</v>
      </c>
      <c r="C11" s="5" t="n">
        <v>9000</v>
      </c>
    </row>
    <row r="12" spans="1:4">
      <c r="A12" s="4" t="s">
        <v>754</v>
      </c>
      <c r="B12" s="5" t="n">
        <v>242000</v>
      </c>
      <c r="C12" s="5" t="n">
        <v>233000</v>
      </c>
    </row>
    <row r="13" spans="1:4">
      <c r="A13" s="4" t="s">
        <v>763</v>
      </c>
      <c r="B13" s="5" t="n">
        <v>161000</v>
      </c>
      <c r="C13" s="5" t="n">
        <v>161000</v>
      </c>
    </row>
    <row r="14" spans="1:4">
      <c r="A14" s="4" t="s">
        <v>764</v>
      </c>
      <c r="B14" s="4" t="s">
        <v>59</v>
      </c>
      <c r="C14" s="4" t="s">
        <v>59</v>
      </c>
    </row>
    <row r="15" spans="1:4">
      <c r="A15" s="4" t="s">
        <v>765</v>
      </c>
      <c r="B15" s="4" t="s">
        <v>59</v>
      </c>
      <c r="C15" s="4" t="s">
        <v>59</v>
      </c>
    </row>
    <row r="16" spans="1:4">
      <c r="A16" s="4" t="s">
        <v>766</v>
      </c>
      <c r="B16" s="5" t="n">
        <v>5606000</v>
      </c>
      <c r="C16" s="5" t="n">
        <v>5196000</v>
      </c>
      <c r="D16" s="5" t="n">
        <v>4793000</v>
      </c>
    </row>
    <row r="17" spans="1:4">
      <c r="A17" s="4" t="s">
        <v>767</v>
      </c>
      <c r="B17" s="4" t="s">
        <v>59</v>
      </c>
      <c r="C17" s="4" t="s">
        <v>59</v>
      </c>
    </row>
    <row r="18" spans="1:4">
      <c r="A18" s="4" t="s">
        <v>764</v>
      </c>
      <c r="B18" s="4" t="s">
        <v>59</v>
      </c>
      <c r="C18" s="4" t="s">
        <v>59</v>
      </c>
    </row>
    <row r="19" spans="1:4">
      <c r="A19" s="4" t="s">
        <v>768</v>
      </c>
      <c r="B19" s="4" t="s">
        <v>59</v>
      </c>
      <c r="C19" s="4" t="s">
        <v>59</v>
      </c>
    </row>
    <row r="20" spans="1:4">
      <c r="A20" s="4" t="s">
        <v>769</v>
      </c>
      <c r="B20" s="4" t="s">
        <v>59</v>
      </c>
      <c r="C20" s="4" t="s">
        <v>59</v>
      </c>
    </row>
    <row r="21" spans="1:4">
      <c r="A21" s="4" t="s">
        <v>770</v>
      </c>
      <c r="B21" s="4" t="s">
        <v>59</v>
      </c>
      <c r="C21" s="4" t="s">
        <v>59</v>
      </c>
      <c r="D21" s="4" t="s">
        <v>59</v>
      </c>
    </row>
    <row r="22" spans="1:4">
      <c r="A22" s="4" t="s">
        <v>771</v>
      </c>
      <c r="B22" s="5" t="n">
        <v>-6950000</v>
      </c>
      <c r="C22" s="5" t="n">
        <v>-6185000</v>
      </c>
    </row>
    <row r="23" spans="1:4">
      <c r="A23" s="4" t="s">
        <v>729</v>
      </c>
    </row>
    <row r="24" spans="1:4">
      <c r="A24" s="4" t="s">
        <v>758</v>
      </c>
      <c r="B24" s="5" t="n">
        <v>3745000</v>
      </c>
      <c r="C24" s="5" t="n">
        <v>3406000</v>
      </c>
    </row>
    <row r="25" spans="1:4">
      <c r="A25" s="4" t="s">
        <v>753</v>
      </c>
      <c r="B25" s="5" t="n">
        <v>117000</v>
      </c>
      <c r="C25" s="5" t="n">
        <v>128000</v>
      </c>
      <c r="D25" s="5" t="n">
        <v>173000</v>
      </c>
    </row>
    <row r="26" spans="1:4">
      <c r="A26" s="4" t="s">
        <v>754</v>
      </c>
      <c r="B26" s="5" t="n">
        <v>156000</v>
      </c>
      <c r="C26" s="5" t="n">
        <v>142000</v>
      </c>
      <c r="D26" s="5" t="n">
        <v>143000</v>
      </c>
    </row>
    <row r="27" spans="1:4">
      <c r="A27" s="4" t="s">
        <v>759</v>
      </c>
      <c r="B27" s="5" t="n">
        <v>207000</v>
      </c>
      <c r="C27" s="5" t="n">
        <v>200000</v>
      </c>
    </row>
    <row r="28" spans="1:4">
      <c r="A28" s="4" t="s">
        <v>760</v>
      </c>
      <c r="B28" s="5" t="n">
        <v>-114000</v>
      </c>
      <c r="C28" s="5" t="n">
        <v>-131000</v>
      </c>
    </row>
    <row r="29" spans="1:4">
      <c r="A29" s="4" t="s">
        <v>761</v>
      </c>
      <c r="B29" s="5" t="n">
        <v>4111000</v>
      </c>
      <c r="C29" s="5" t="n">
        <v>3745000</v>
      </c>
      <c r="D29" s="5" t="n">
        <v>3406000</v>
      </c>
    </row>
    <row r="30" spans="1:4">
      <c r="A30" s="4" t="s">
        <v>762</v>
      </c>
      <c r="B30" s="5" t="n">
        <v>3478000</v>
      </c>
      <c r="C30" s="5" t="n">
        <v>3339000</v>
      </c>
    </row>
    <row r="31" spans="1:4">
      <c r="A31" s="4" t="s">
        <v>753</v>
      </c>
      <c r="B31" s="5" t="n">
        <v>117000</v>
      </c>
      <c r="C31" s="5" t="n">
        <v>128000</v>
      </c>
    </row>
    <row r="32" spans="1:4">
      <c r="A32" s="4" t="s">
        <v>754</v>
      </c>
      <c r="B32" s="5" t="n">
        <v>156000</v>
      </c>
      <c r="C32" s="5" t="n">
        <v>142000</v>
      </c>
    </row>
    <row r="33" spans="1:4">
      <c r="A33" s="4" t="s">
        <v>763</v>
      </c>
      <c r="B33" s="4" t="s">
        <v>59</v>
      </c>
      <c r="C33" s="4" t="s">
        <v>59</v>
      </c>
    </row>
    <row r="34" spans="1:4">
      <c r="A34" s="4" t="s">
        <v>764</v>
      </c>
      <c r="B34" s="5" t="n">
        <v>-114000</v>
      </c>
      <c r="C34" s="5" t="n">
        <v>-131000</v>
      </c>
    </row>
    <row r="35" spans="1:4">
      <c r="A35" s="4" t="s">
        <v>765</v>
      </c>
      <c r="B35" s="4" t="s">
        <v>59</v>
      </c>
      <c r="C35" s="4" t="s">
        <v>59</v>
      </c>
    </row>
    <row r="36" spans="1:4">
      <c r="A36" s="4" t="s">
        <v>766</v>
      </c>
      <c r="B36" s="5" t="n">
        <v>3637000</v>
      </c>
      <c r="C36" s="5" t="n">
        <v>3478000</v>
      </c>
      <c r="D36" s="5" t="n">
        <v>3339000</v>
      </c>
    </row>
    <row r="37" spans="1:4">
      <c r="A37" s="4" t="s">
        <v>767</v>
      </c>
      <c r="B37" s="4" t="s">
        <v>59</v>
      </c>
      <c r="C37" s="4" t="s">
        <v>59</v>
      </c>
    </row>
    <row r="38" spans="1:4">
      <c r="A38" s="4" t="s">
        <v>764</v>
      </c>
      <c r="B38" s="5" t="n">
        <v>114000</v>
      </c>
      <c r="C38" s="5" t="n">
        <v>131000</v>
      </c>
    </row>
    <row r="39" spans="1:4">
      <c r="A39" s="4" t="s">
        <v>768</v>
      </c>
      <c r="B39" s="5" t="n">
        <v>92000</v>
      </c>
      <c r="C39" s="5" t="n">
        <v>74000</v>
      </c>
    </row>
    <row r="40" spans="1:4">
      <c r="A40" s="4" t="s">
        <v>769</v>
      </c>
      <c r="B40" s="5" t="n">
        <v>-206000</v>
      </c>
      <c r="C40" s="5" t="n">
        <v>-205000</v>
      </c>
      <c r="D40" s="5" t="n">
        <v>-144000</v>
      </c>
    </row>
    <row r="41" spans="1:4">
      <c r="A41" s="4" t="s">
        <v>770</v>
      </c>
      <c r="B41" s="4" t="s">
        <v>59</v>
      </c>
      <c r="C41" s="4" t="s">
        <v>59</v>
      </c>
      <c r="D41" s="4" t="s">
        <v>59</v>
      </c>
    </row>
    <row r="42" spans="1:4">
      <c r="A42" s="4" t="s">
        <v>771</v>
      </c>
      <c r="B42" s="7" t="n">
        <v>-4111000</v>
      </c>
      <c r="C42" s="7" t="n">
        <v>-374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31</v>
      </c>
    </row>
    <row r="3" spans="1:3">
      <c r="A3" s="4" t="s">
        <v>773</v>
      </c>
      <c r="B3" s="4" t="s">
        <v>59</v>
      </c>
      <c r="C3" s="4" t="s">
        <v>59</v>
      </c>
    </row>
    <row r="4" spans="1:3">
      <c r="A4" s="4" t="s">
        <v>50</v>
      </c>
      <c r="B4" s="5" t="n">
        <v>6950</v>
      </c>
      <c r="C4" s="5" t="n">
        <v>6185</v>
      </c>
    </row>
    <row r="5" spans="1:3">
      <c r="A5" s="4" t="s">
        <v>124</v>
      </c>
      <c r="B5" s="5" t="n">
        <v>6950</v>
      </c>
      <c r="C5" s="5" t="n">
        <v>6185</v>
      </c>
    </row>
    <row r="6" spans="1:3">
      <c r="A6" s="4" t="s">
        <v>729</v>
      </c>
    </row>
    <row r="7" spans="1:3">
      <c r="A7" s="4" t="s">
        <v>773</v>
      </c>
      <c r="B7" s="4" t="s">
        <v>59</v>
      </c>
      <c r="C7" s="4" t="s">
        <v>59</v>
      </c>
    </row>
    <row r="8" spans="1:3">
      <c r="A8" s="4" t="s">
        <v>50</v>
      </c>
      <c r="B8" s="5" t="n">
        <v>4111</v>
      </c>
      <c r="C8" s="5" t="n">
        <v>3745</v>
      </c>
    </row>
    <row r="9" spans="1:3">
      <c r="A9" s="4" t="s">
        <v>124</v>
      </c>
      <c r="B9" s="7" t="n">
        <v>4111</v>
      </c>
      <c r="C9" s="7" t="n">
        <v>37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4" t="s">
        <v>731</v>
      </c>
    </row>
    <row r="3" spans="1:3">
      <c r="A3" s="4" t="s">
        <v>775</v>
      </c>
      <c r="B3" s="7" t="n">
        <v>190</v>
      </c>
      <c r="C3" s="7" t="n">
        <v>-326</v>
      </c>
    </row>
    <row r="4" spans="1:3">
      <c r="A4" s="4" t="s">
        <v>776</v>
      </c>
      <c r="B4" s="4" t="s">
        <v>59</v>
      </c>
      <c r="C4" s="4" t="s">
        <v>59</v>
      </c>
    </row>
    <row r="5" spans="1:3">
      <c r="A5" s="4" t="s">
        <v>777</v>
      </c>
      <c r="B5" s="5" t="n">
        <v>1154</v>
      </c>
      <c r="C5" s="5" t="n">
        <v>1315</v>
      </c>
    </row>
    <row r="6" spans="1:3">
      <c r="A6" s="4" t="s">
        <v>778</v>
      </c>
      <c r="B6" s="5" t="n">
        <v>1344</v>
      </c>
      <c r="C6" s="5" t="n">
        <v>989</v>
      </c>
    </row>
    <row r="7" spans="1:3">
      <c r="A7" s="4" t="s">
        <v>729</v>
      </c>
    </row>
    <row r="8" spans="1:3">
      <c r="A8" s="4" t="s">
        <v>775</v>
      </c>
      <c r="B8" s="5" t="n">
        <v>474</v>
      </c>
      <c r="C8" s="5" t="n">
        <v>267</v>
      </c>
    </row>
    <row r="9" spans="1:3">
      <c r="A9" s="4" t="s">
        <v>776</v>
      </c>
      <c r="B9" s="4" t="s">
        <v>59</v>
      </c>
      <c r="C9" s="4" t="s">
        <v>59</v>
      </c>
    </row>
    <row r="10" spans="1:3">
      <c r="A10" s="4" t="s">
        <v>777</v>
      </c>
      <c r="B10" s="4" t="s">
        <v>59</v>
      </c>
      <c r="C10" s="4" t="s">
        <v>59</v>
      </c>
    </row>
    <row r="11" spans="1:3">
      <c r="A11" s="4" t="s">
        <v>778</v>
      </c>
      <c r="B11" s="7" t="n">
        <v>474</v>
      </c>
      <c r="C11" s="7" t="n">
        <v>2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95</v>
      </c>
    </row>
    <row r="2" spans="1:2">
      <c r="A2" s="4" t="s">
        <v>731</v>
      </c>
    </row>
    <row r="3" spans="1:2">
      <c r="A3" s="5" t="n">
        <v>2018</v>
      </c>
      <c r="B3" s="7" t="n">
        <v>325000</v>
      </c>
    </row>
    <row r="4" spans="1:2">
      <c r="A4" s="5" t="n">
        <v>2019</v>
      </c>
      <c r="B4" s="5" t="n">
        <v>338000</v>
      </c>
    </row>
    <row r="5" spans="1:2">
      <c r="A5" s="5" t="n">
        <v>2020</v>
      </c>
      <c r="B5" s="5" t="n">
        <v>349000</v>
      </c>
    </row>
    <row r="6" spans="1:2">
      <c r="A6" s="5" t="n">
        <v>2021</v>
      </c>
      <c r="B6" s="5" t="n">
        <v>366000</v>
      </c>
    </row>
    <row r="7" spans="1:2">
      <c r="A7" s="5" t="n">
        <v>2022</v>
      </c>
      <c r="B7" s="5" t="n">
        <v>378000</v>
      </c>
    </row>
    <row r="8" spans="1:2">
      <c r="A8" s="4" t="s">
        <v>780</v>
      </c>
      <c r="B8" s="5" t="n">
        <v>1952000</v>
      </c>
    </row>
    <row r="9" spans="1:2">
      <c r="A9" s="4" t="s">
        <v>729</v>
      </c>
    </row>
    <row r="10" spans="1:2">
      <c r="A10" s="5" t="n">
        <v>2018</v>
      </c>
      <c r="B10" s="5" t="n">
        <v>156000</v>
      </c>
    </row>
    <row r="11" spans="1:2">
      <c r="A11" s="5" t="n">
        <v>2019</v>
      </c>
      <c r="B11" s="5" t="n">
        <v>169000</v>
      </c>
    </row>
    <row r="12" spans="1:2">
      <c r="A12" s="5" t="n">
        <v>2020</v>
      </c>
      <c r="B12" s="5" t="n">
        <v>172000</v>
      </c>
    </row>
    <row r="13" spans="1:2">
      <c r="A13" s="5" t="n">
        <v>2021</v>
      </c>
      <c r="B13" s="5" t="n">
        <v>173000</v>
      </c>
    </row>
    <row r="14" spans="1:2">
      <c r="A14" s="5" t="n">
        <v>2022</v>
      </c>
      <c r="B14" s="5" t="n">
        <v>180000</v>
      </c>
    </row>
    <row r="15" spans="1:2">
      <c r="A15" s="4" t="s">
        <v>780</v>
      </c>
      <c r="B15" s="7" t="n">
        <v>97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69</v>
      </c>
    </row>
    <row r="3" spans="1:4">
      <c r="A3" s="4" t="s">
        <v>782</v>
      </c>
      <c r="B3" s="5" t="n">
        <v>129962</v>
      </c>
      <c r="C3" s="5" t="n">
        <v>179255</v>
      </c>
      <c r="D3" s="5" t="n">
        <v>192080</v>
      </c>
    </row>
    <row r="4" spans="1:4">
      <c r="A4" s="4" t="s">
        <v>783</v>
      </c>
      <c r="B4" s="7" t="n">
        <v>0</v>
      </c>
      <c r="C4" s="7" t="n">
        <v>0</v>
      </c>
      <c r="D4" s="7" t="n">
        <v>0</v>
      </c>
    </row>
    <row r="5" spans="1:4">
      <c r="A5" s="4" t="s">
        <v>784</v>
      </c>
      <c r="B5" s="7" t="n">
        <v>1447000</v>
      </c>
      <c r="C5" s="7" t="n">
        <v>1575000</v>
      </c>
      <c r="D5" s="7" t="n">
        <v>141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7" t="n">
        <v>15196</v>
      </c>
      <c r="C2" s="7" t="n">
        <v>18946</v>
      </c>
    </row>
    <row r="3" spans="1:3">
      <c r="A3" s="4" t="s">
        <v>787</v>
      </c>
      <c r="B3" s="5" t="n">
        <v>37486</v>
      </c>
      <c r="C3" s="5" t="n">
        <v>41156</v>
      </c>
    </row>
    <row r="4" spans="1:3">
      <c r="A4" s="4" t="s">
        <v>788</v>
      </c>
      <c r="B4" s="5" t="n">
        <v>442816</v>
      </c>
      <c r="C4" s="5" t="n">
        <v>488067</v>
      </c>
    </row>
    <row r="5" spans="1:3">
      <c r="A5" s="4" t="s">
        <v>432</v>
      </c>
    </row>
    <row r="6" spans="1:3">
      <c r="A6" s="4" t="s">
        <v>787</v>
      </c>
      <c r="B6" s="5" t="n">
        <v>37007</v>
      </c>
      <c r="C6" s="5" t="n">
        <v>40654</v>
      </c>
    </row>
    <row r="7" spans="1:3">
      <c r="A7" s="4" t="s">
        <v>788</v>
      </c>
      <c r="B7" s="5" t="n">
        <v>36983</v>
      </c>
      <c r="C7" s="5" t="n">
        <v>30609</v>
      </c>
    </row>
    <row r="8" spans="1:3">
      <c r="A8" s="4" t="s">
        <v>433</v>
      </c>
    </row>
    <row r="9" spans="1:3">
      <c r="A9" s="4" t="s">
        <v>787</v>
      </c>
      <c r="B9" s="5" t="n">
        <v>479</v>
      </c>
      <c r="C9" s="5" t="n">
        <v>502</v>
      </c>
    </row>
    <row r="10" spans="1:3">
      <c r="A10" s="4" t="s">
        <v>788</v>
      </c>
      <c r="B10" s="5" t="n">
        <v>23083</v>
      </c>
      <c r="C10" s="5" t="n">
        <v>34160</v>
      </c>
    </row>
    <row r="11" spans="1:3">
      <c r="A11" s="4" t="s">
        <v>438</v>
      </c>
    </row>
    <row r="12" spans="1:3">
      <c r="A12" s="4" t="s">
        <v>788</v>
      </c>
      <c r="B12" s="5" t="n">
        <v>135880</v>
      </c>
      <c r="C12" s="5" t="n">
        <v>275000</v>
      </c>
    </row>
    <row r="13" spans="1:3">
      <c r="A13" s="4" t="s">
        <v>423</v>
      </c>
    </row>
    <row r="14" spans="1:3">
      <c r="A14" s="4" t="s">
        <v>788</v>
      </c>
      <c r="B14" s="5" t="n">
        <v>244777</v>
      </c>
      <c r="C14" s="5" t="n">
        <v>146209</v>
      </c>
    </row>
    <row r="15" spans="1:3">
      <c r="A15" s="4" t="s">
        <v>439</v>
      </c>
    </row>
    <row r="16" spans="1:3">
      <c r="A16" s="4" t="s">
        <v>788</v>
      </c>
      <c r="B16" s="5" t="n">
        <v>2093</v>
      </c>
      <c r="C16" s="5" t="n">
        <v>2089</v>
      </c>
    </row>
    <row r="17" spans="1:3">
      <c r="A17" s="4" t="s">
        <v>789</v>
      </c>
    </row>
    <row r="18" spans="1:3">
      <c r="A18" s="4" t="s">
        <v>788</v>
      </c>
      <c r="B18" s="5" t="n">
        <v>2093</v>
      </c>
      <c r="C18" s="5" t="n">
        <v>2089</v>
      </c>
    </row>
    <row r="19" spans="1:3">
      <c r="A19" s="4" t="s">
        <v>790</v>
      </c>
    </row>
    <row r="20" spans="1:3">
      <c r="A20" s="4" t="s">
        <v>788</v>
      </c>
      <c r="B20" s="4" t="s">
        <v>59</v>
      </c>
      <c r="C20" s="4" t="s">
        <v>59</v>
      </c>
    </row>
    <row r="21" spans="1:3">
      <c r="A21" s="4" t="s">
        <v>791</v>
      </c>
    </row>
    <row r="22" spans="1:3">
      <c r="A22" s="4" t="s">
        <v>788</v>
      </c>
      <c r="B22" s="4" t="s">
        <v>59</v>
      </c>
      <c r="C22" s="4" t="s">
        <v>59</v>
      </c>
    </row>
    <row r="23" spans="1:3">
      <c r="A23" s="4" t="s">
        <v>792</v>
      </c>
    </row>
    <row r="24" spans="1:3">
      <c r="A24" s="4" t="s">
        <v>788</v>
      </c>
      <c r="B24" s="4" t="s">
        <v>59</v>
      </c>
      <c r="C24" s="4" t="s">
        <v>59</v>
      </c>
    </row>
    <row r="25" spans="1:3">
      <c r="A25" s="4" t="s">
        <v>793</v>
      </c>
    </row>
    <row r="26" spans="1:3">
      <c r="A26" s="4" t="s">
        <v>788</v>
      </c>
      <c r="B26" s="4" t="s">
        <v>59</v>
      </c>
      <c r="C26" s="4" t="s">
        <v>59</v>
      </c>
    </row>
    <row r="27" spans="1:3">
      <c r="A27" s="4" t="s">
        <v>794</v>
      </c>
    </row>
    <row r="28" spans="1:3">
      <c r="A28" s="4" t="s">
        <v>788</v>
      </c>
      <c r="B28" s="5" t="n">
        <v>440723</v>
      </c>
      <c r="C28" s="5" t="n">
        <v>485978</v>
      </c>
    </row>
    <row r="29" spans="1:3">
      <c r="A29" s="4" t="s">
        <v>795</v>
      </c>
    </row>
    <row r="30" spans="1:3">
      <c r="A30" s="4" t="s">
        <v>788</v>
      </c>
      <c r="B30" s="5" t="n">
        <v>36983</v>
      </c>
      <c r="C30" s="5" t="n">
        <v>30609</v>
      </c>
    </row>
    <row r="31" spans="1:3">
      <c r="A31" s="4" t="s">
        <v>796</v>
      </c>
    </row>
    <row r="32" spans="1:3">
      <c r="A32" s="4" t="s">
        <v>788</v>
      </c>
      <c r="B32" s="5" t="n">
        <v>23083</v>
      </c>
      <c r="C32" s="5" t="n">
        <v>34160</v>
      </c>
    </row>
    <row r="33" spans="1:3">
      <c r="A33" s="4" t="s">
        <v>797</v>
      </c>
    </row>
    <row r="34" spans="1:3">
      <c r="A34" s="4" t="s">
        <v>788</v>
      </c>
      <c r="B34" s="5" t="n">
        <v>135880</v>
      </c>
      <c r="C34" s="5" t="n">
        <v>275000</v>
      </c>
    </row>
    <row r="35" spans="1:3">
      <c r="A35" s="4" t="s">
        <v>798</v>
      </c>
    </row>
    <row r="36" spans="1:3">
      <c r="A36" s="4" t="s">
        <v>788</v>
      </c>
      <c r="B36" s="5" t="n">
        <v>244777</v>
      </c>
      <c r="C36" s="5" t="n">
        <v>146209</v>
      </c>
    </row>
    <row r="37" spans="1:3">
      <c r="A37" s="4" t="s">
        <v>799</v>
      </c>
    </row>
    <row r="38" spans="1:3">
      <c r="A38" s="4" t="s">
        <v>788</v>
      </c>
      <c r="B38" s="4" t="s">
        <v>59</v>
      </c>
      <c r="C38" s="4" t="s">
        <v>59</v>
      </c>
    </row>
    <row r="39" spans="1:3">
      <c r="A39" s="4" t="s">
        <v>800</v>
      </c>
    </row>
    <row r="40" spans="1:3">
      <c r="A40" s="4" t="s">
        <v>788</v>
      </c>
      <c r="B40" s="4" t="s">
        <v>59</v>
      </c>
      <c r="C40" s="4" t="s">
        <v>59</v>
      </c>
    </row>
    <row r="41" spans="1:3">
      <c r="A41" s="4" t="s">
        <v>801</v>
      </c>
    </row>
    <row r="42" spans="1:3">
      <c r="A42" s="4" t="s">
        <v>788</v>
      </c>
      <c r="B42" s="4" t="s">
        <v>59</v>
      </c>
      <c r="C42" s="4" t="s">
        <v>59</v>
      </c>
    </row>
    <row r="43" spans="1:3">
      <c r="A43" s="4" t="s">
        <v>802</v>
      </c>
    </row>
    <row r="44" spans="1:3">
      <c r="A44" s="4" t="s">
        <v>788</v>
      </c>
      <c r="B44" s="4" t="s">
        <v>59</v>
      </c>
      <c r="C44" s="4" t="s">
        <v>59</v>
      </c>
    </row>
    <row r="45" spans="1:3">
      <c r="A45" s="4" t="s">
        <v>803</v>
      </c>
    </row>
    <row r="46" spans="1:3">
      <c r="A46" s="4" t="s">
        <v>788</v>
      </c>
      <c r="B46" s="4" t="s">
        <v>59</v>
      </c>
      <c r="C46" s="4" t="s">
        <v>59</v>
      </c>
    </row>
    <row r="47" spans="1:3">
      <c r="A47" s="4" t="s">
        <v>804</v>
      </c>
    </row>
    <row r="48" spans="1:3">
      <c r="A48" s="4" t="s">
        <v>33</v>
      </c>
      <c r="B48" s="5" t="n">
        <v>53010</v>
      </c>
      <c r="C48" s="5" t="n">
        <v>52772</v>
      </c>
    </row>
    <row r="49" spans="1:3">
      <c r="A49" s="4" t="s">
        <v>786</v>
      </c>
      <c r="B49" s="5" t="n">
        <v>15196</v>
      </c>
      <c r="C49" s="5" t="n">
        <v>18946</v>
      </c>
    </row>
    <row r="50" spans="1:3">
      <c r="A50" s="4" t="s">
        <v>805</v>
      </c>
      <c r="B50" s="5" t="n">
        <v>4148</v>
      </c>
      <c r="C50" s="5" t="n">
        <v>4148</v>
      </c>
    </row>
    <row r="51" spans="1:3">
      <c r="A51" s="4" t="s">
        <v>806</v>
      </c>
      <c r="B51" s="5" t="n">
        <v>346</v>
      </c>
      <c r="C51" s="5" t="n">
        <v>611</v>
      </c>
    </row>
    <row r="52" spans="1:3">
      <c r="A52" s="4" t="s">
        <v>807</v>
      </c>
      <c r="B52" s="5" t="n">
        <v>687313</v>
      </c>
      <c r="C52" s="5" t="n">
        <v>643879</v>
      </c>
    </row>
    <row r="53" spans="1:3">
      <c r="A53" s="4" t="s">
        <v>808</v>
      </c>
      <c r="B53" s="5" t="n">
        <v>4169</v>
      </c>
      <c r="C53" s="5" t="n">
        <v>4335</v>
      </c>
    </row>
    <row r="54" spans="1:3">
      <c r="A54" s="4" t="s">
        <v>809</v>
      </c>
      <c r="B54" s="5" t="n">
        <v>299838</v>
      </c>
      <c r="C54" s="5" t="n">
        <v>279001</v>
      </c>
    </row>
    <row r="55" spans="1:3">
      <c r="A55" s="4" t="s">
        <v>810</v>
      </c>
      <c r="B55" s="5" t="n">
        <v>898326</v>
      </c>
      <c r="C55" s="5" t="n">
        <v>920716</v>
      </c>
    </row>
    <row r="56" spans="1:3">
      <c r="A56" s="4" t="s">
        <v>811</v>
      </c>
      <c r="B56" s="5" t="n">
        <v>61</v>
      </c>
      <c r="C56" s="5" t="n">
        <v>57</v>
      </c>
    </row>
    <row r="57" spans="1:3">
      <c r="A57" s="3" t="s">
        <v>812</v>
      </c>
    </row>
    <row r="58" spans="1:3">
      <c r="A58" s="4" t="s">
        <v>809</v>
      </c>
      <c r="B58" s="5" t="n">
        <v>299838</v>
      </c>
      <c r="C58" s="5" t="n">
        <v>279001</v>
      </c>
    </row>
    <row r="59" spans="1:3">
      <c r="A59" s="4" t="s">
        <v>810</v>
      </c>
      <c r="B59" s="5" t="n">
        <v>898326</v>
      </c>
      <c r="C59" s="5" t="n">
        <v>920716</v>
      </c>
    </row>
    <row r="60" spans="1:3">
      <c r="A60" s="4" t="s">
        <v>811</v>
      </c>
      <c r="B60" s="5" t="n">
        <v>61</v>
      </c>
      <c r="C60" s="5" t="n">
        <v>57</v>
      </c>
    </row>
    <row r="61" spans="1:3">
      <c r="A61" s="4" t="s">
        <v>813</v>
      </c>
    </row>
    <row r="62" spans="1:3">
      <c r="A62" s="4" t="s">
        <v>787</v>
      </c>
      <c r="B62" s="5" t="n">
        <v>36663</v>
      </c>
      <c r="C62" s="5" t="n">
        <v>40241</v>
      </c>
    </row>
    <row r="63" spans="1:3">
      <c r="A63" s="4" t="s">
        <v>788</v>
      </c>
      <c r="B63" s="5" t="n">
        <v>36983</v>
      </c>
      <c r="C63" s="5" t="n">
        <v>30609</v>
      </c>
    </row>
    <row r="64" spans="1:3">
      <c r="A64" s="4" t="s">
        <v>814</v>
      </c>
    </row>
    <row r="65" spans="1:3">
      <c r="A65" s="4" t="s">
        <v>787</v>
      </c>
      <c r="B65" s="5" t="n">
        <v>500</v>
      </c>
      <c r="C65" s="5" t="n">
        <v>500</v>
      </c>
    </row>
    <row r="66" spans="1:3">
      <c r="A66" s="4" t="s">
        <v>788</v>
      </c>
      <c r="B66" s="5" t="n">
        <v>23083</v>
      </c>
      <c r="C66" s="5" t="n">
        <v>34160</v>
      </c>
    </row>
    <row r="67" spans="1:3">
      <c r="A67" s="4" t="s">
        <v>815</v>
      </c>
    </row>
    <row r="68" spans="1:3">
      <c r="A68" s="4" t="s">
        <v>788</v>
      </c>
      <c r="B68" s="5" t="n">
        <v>135880</v>
      </c>
      <c r="C68" s="5" t="n">
        <v>275000</v>
      </c>
    </row>
    <row r="69" spans="1:3">
      <c r="A69" s="4" t="s">
        <v>816</v>
      </c>
    </row>
    <row r="70" spans="1:3">
      <c r="A70" s="4" t="s">
        <v>788</v>
      </c>
      <c r="B70" s="5" t="n">
        <v>244777</v>
      </c>
    </row>
    <row r="71" spans="1:3">
      <c r="A71" s="4" t="s">
        <v>817</v>
      </c>
    </row>
    <row r="72" spans="1:3">
      <c r="A72" s="4" t="s">
        <v>788</v>
      </c>
      <c r="C72" s="5" t="n">
        <v>146209</v>
      </c>
    </row>
    <row r="73" spans="1:3">
      <c r="A73" s="4" t="s">
        <v>818</v>
      </c>
    </row>
    <row r="74" spans="1:3">
      <c r="A74" s="4" t="s">
        <v>788</v>
      </c>
      <c r="B74" s="5" t="n">
        <v>2093</v>
      </c>
      <c r="C74" s="5" t="n">
        <v>2089</v>
      </c>
    </row>
    <row r="75" spans="1:3">
      <c r="A75" s="4" t="s">
        <v>819</v>
      </c>
    </row>
    <row r="76" spans="1:3">
      <c r="A76" s="4" t="s">
        <v>33</v>
      </c>
      <c r="B76" s="5" t="n">
        <v>53010</v>
      </c>
      <c r="C76" s="5" t="n">
        <v>52772</v>
      </c>
    </row>
    <row r="77" spans="1:3">
      <c r="A77" s="4" t="s">
        <v>786</v>
      </c>
      <c r="B77" s="5" t="n">
        <v>15082</v>
      </c>
      <c r="C77" s="5" t="n">
        <v>18940</v>
      </c>
    </row>
    <row r="78" spans="1:3">
      <c r="A78" s="4" t="s">
        <v>805</v>
      </c>
      <c r="B78" s="5" t="n">
        <v>4148</v>
      </c>
      <c r="C78" s="5" t="n">
        <v>4148</v>
      </c>
    </row>
    <row r="79" spans="1:3">
      <c r="A79" s="4" t="s">
        <v>806</v>
      </c>
      <c r="B79" s="5" t="n">
        <v>356</v>
      </c>
      <c r="C79" s="5" t="n">
        <v>623</v>
      </c>
    </row>
    <row r="80" spans="1:3">
      <c r="A80" s="4" t="s">
        <v>807</v>
      </c>
      <c r="B80" s="5" t="n">
        <v>657684</v>
      </c>
      <c r="C80" s="5" t="n">
        <v>642908</v>
      </c>
    </row>
    <row r="81" spans="1:3">
      <c r="A81" s="4" t="s">
        <v>808</v>
      </c>
      <c r="B81" s="5" t="n">
        <v>4169</v>
      </c>
      <c r="C81" s="5" t="n">
        <v>4335</v>
      </c>
    </row>
    <row r="82" spans="1:3">
      <c r="A82" s="4" t="s">
        <v>809</v>
      </c>
      <c r="B82" s="5" t="n">
        <v>299838</v>
      </c>
      <c r="C82" s="5" t="n">
        <v>279001</v>
      </c>
    </row>
    <row r="83" spans="1:3">
      <c r="A83" s="4" t="s">
        <v>810</v>
      </c>
      <c r="B83" s="5" t="n">
        <v>899481</v>
      </c>
      <c r="C83" s="5" t="n">
        <v>922187</v>
      </c>
    </row>
    <row r="84" spans="1:3">
      <c r="A84" s="4" t="s">
        <v>811</v>
      </c>
      <c r="B84" s="5" t="n">
        <v>61</v>
      </c>
      <c r="C84" s="5" t="n">
        <v>57</v>
      </c>
    </row>
    <row r="85" spans="1:3">
      <c r="A85" s="3" t="s">
        <v>812</v>
      </c>
    </row>
    <row r="86" spans="1:3">
      <c r="A86" s="4" t="s">
        <v>809</v>
      </c>
      <c r="B86" s="5" t="n">
        <v>299838</v>
      </c>
      <c r="C86" s="5" t="n">
        <v>279001</v>
      </c>
    </row>
    <row r="87" spans="1:3">
      <c r="A87" s="4" t="s">
        <v>810</v>
      </c>
      <c r="B87" s="5" t="n">
        <v>899481</v>
      </c>
      <c r="C87" s="5" t="n">
        <v>922187</v>
      </c>
    </row>
    <row r="88" spans="1:3">
      <c r="A88" s="4" t="s">
        <v>811</v>
      </c>
      <c r="B88" s="5" t="n">
        <v>61</v>
      </c>
      <c r="C88" s="5" t="n">
        <v>57</v>
      </c>
    </row>
    <row r="89" spans="1:3">
      <c r="A89" s="4" t="s">
        <v>820</v>
      </c>
    </row>
    <row r="90" spans="1:3">
      <c r="A90" s="4" t="s">
        <v>787</v>
      </c>
      <c r="B90" s="5" t="n">
        <v>37007</v>
      </c>
      <c r="C90" s="5" t="n">
        <v>40654</v>
      </c>
    </row>
    <row r="91" spans="1:3">
      <c r="A91" s="4" t="s">
        <v>788</v>
      </c>
      <c r="B91" s="5" t="n">
        <v>36983</v>
      </c>
      <c r="C91" s="5" t="n">
        <v>30609</v>
      </c>
    </row>
    <row r="92" spans="1:3">
      <c r="A92" s="4" t="s">
        <v>821</v>
      </c>
    </row>
    <row r="93" spans="1:3">
      <c r="A93" s="4" t="s">
        <v>787</v>
      </c>
      <c r="B93" s="5" t="n">
        <v>479</v>
      </c>
      <c r="C93" s="5" t="n">
        <v>502</v>
      </c>
    </row>
    <row r="94" spans="1:3">
      <c r="A94" s="4" t="s">
        <v>788</v>
      </c>
      <c r="B94" s="5" t="n">
        <v>23083</v>
      </c>
      <c r="C94" s="5" t="n">
        <v>34160</v>
      </c>
    </row>
    <row r="95" spans="1:3">
      <c r="A95" s="4" t="s">
        <v>822</v>
      </c>
    </row>
    <row r="96" spans="1:3">
      <c r="A96" s="4" t="s">
        <v>788</v>
      </c>
      <c r="B96" s="5" t="n">
        <v>135880</v>
      </c>
      <c r="C96" s="5" t="n">
        <v>275000</v>
      </c>
    </row>
    <row r="97" spans="1:3">
      <c r="A97" s="4" t="s">
        <v>823</v>
      </c>
    </row>
    <row r="98" spans="1:3">
      <c r="A98" s="4" t="s">
        <v>788</v>
      </c>
      <c r="B98" s="5" t="n">
        <v>244777</v>
      </c>
    </row>
    <row r="99" spans="1:3">
      <c r="A99" s="4" t="s">
        <v>824</v>
      </c>
    </row>
    <row r="100" spans="1:3">
      <c r="A100" s="4" t="s">
        <v>788</v>
      </c>
      <c r="C100" s="5" t="n">
        <v>146209</v>
      </c>
    </row>
    <row r="101" spans="1:3">
      <c r="A101" s="4" t="s">
        <v>825</v>
      </c>
    </row>
    <row r="102" spans="1:3">
      <c r="A102" s="4" t="s">
        <v>788</v>
      </c>
      <c r="B102" s="5" t="n">
        <v>2093</v>
      </c>
      <c r="C102" s="5" t="n">
        <v>2089</v>
      </c>
    </row>
    <row r="103" spans="1:3">
      <c r="A103" s="4" t="s">
        <v>826</v>
      </c>
    </row>
    <row r="104" spans="1:3">
      <c r="A104" s="4" t="s">
        <v>33</v>
      </c>
      <c r="B104" s="5" t="n">
        <v>53010</v>
      </c>
      <c r="C104" s="5" t="n">
        <v>52772</v>
      </c>
    </row>
    <row r="105" spans="1:3">
      <c r="A105" s="4" t="s">
        <v>786</v>
      </c>
      <c r="B105" s="4" t="s">
        <v>59</v>
      </c>
      <c r="C105" s="4" t="s">
        <v>59</v>
      </c>
    </row>
    <row r="106" spans="1:3">
      <c r="A106" s="4" t="s">
        <v>805</v>
      </c>
      <c r="B106" s="4" t="s">
        <v>59</v>
      </c>
      <c r="C106" s="4" t="s">
        <v>59</v>
      </c>
    </row>
    <row r="107" spans="1:3">
      <c r="A107" s="4" t="s">
        <v>806</v>
      </c>
      <c r="B107" s="4" t="s">
        <v>59</v>
      </c>
      <c r="C107" s="4" t="s">
        <v>59</v>
      </c>
    </row>
    <row r="108" spans="1:3">
      <c r="A108" s="4" t="s">
        <v>807</v>
      </c>
      <c r="B108" s="4" t="s">
        <v>59</v>
      </c>
      <c r="C108" s="4" t="s">
        <v>59</v>
      </c>
    </row>
    <row r="109" spans="1:3">
      <c r="A109" s="4" t="s">
        <v>808</v>
      </c>
      <c r="B109" s="4" t="s">
        <v>59</v>
      </c>
      <c r="C109" s="4" t="s">
        <v>59</v>
      </c>
    </row>
    <row r="110" spans="1:3">
      <c r="A110" s="4" t="s">
        <v>809</v>
      </c>
      <c r="B110" s="5" t="n">
        <v>299838</v>
      </c>
      <c r="C110" s="5" t="n">
        <v>279001</v>
      </c>
    </row>
    <row r="111" spans="1:3">
      <c r="A111" s="4" t="s">
        <v>810</v>
      </c>
      <c r="B111" s="4" t="s">
        <v>59</v>
      </c>
      <c r="C111" s="4" t="s">
        <v>59</v>
      </c>
    </row>
    <row r="112" spans="1:3">
      <c r="A112" s="4" t="s">
        <v>811</v>
      </c>
      <c r="B112" s="4" t="s">
        <v>59</v>
      </c>
      <c r="C112" s="4" t="s">
        <v>59</v>
      </c>
    </row>
    <row r="113" spans="1:3">
      <c r="A113" s="3" t="s">
        <v>812</v>
      </c>
    </row>
    <row r="114" spans="1:3">
      <c r="A114" s="4" t="s">
        <v>809</v>
      </c>
      <c r="B114" s="5" t="n">
        <v>299838</v>
      </c>
      <c r="C114" s="5" t="n">
        <v>279001</v>
      </c>
    </row>
    <row r="115" spans="1:3">
      <c r="A115" s="4" t="s">
        <v>810</v>
      </c>
      <c r="B115" s="4" t="s">
        <v>59</v>
      </c>
      <c r="C115" s="4" t="s">
        <v>59</v>
      </c>
    </row>
    <row r="116" spans="1:3">
      <c r="A116" s="4" t="s">
        <v>811</v>
      </c>
      <c r="B116" s="4" t="s">
        <v>59</v>
      </c>
      <c r="C116" s="4" t="s">
        <v>59</v>
      </c>
    </row>
    <row r="117" spans="1:3">
      <c r="A117" s="4" t="s">
        <v>827</v>
      </c>
    </row>
    <row r="118" spans="1:3">
      <c r="A118" s="4" t="s">
        <v>787</v>
      </c>
      <c r="B118" s="4" t="s">
        <v>59</v>
      </c>
      <c r="C118" s="4" t="s">
        <v>59</v>
      </c>
    </row>
    <row r="119" spans="1:3">
      <c r="A119" s="4" t="s">
        <v>788</v>
      </c>
      <c r="B119" s="4" t="s">
        <v>59</v>
      </c>
      <c r="C119" s="4" t="s">
        <v>59</v>
      </c>
    </row>
    <row r="120" spans="1:3">
      <c r="A120" s="4" t="s">
        <v>828</v>
      </c>
    </row>
    <row r="121" spans="1:3">
      <c r="A121" s="4" t="s">
        <v>787</v>
      </c>
      <c r="B121" s="4" t="s">
        <v>59</v>
      </c>
      <c r="C121" s="4" t="s">
        <v>59</v>
      </c>
    </row>
    <row r="122" spans="1:3">
      <c r="A122" s="4" t="s">
        <v>788</v>
      </c>
      <c r="B122" s="4" t="s">
        <v>59</v>
      </c>
      <c r="C122" s="4" t="s">
        <v>59</v>
      </c>
    </row>
    <row r="123" spans="1:3">
      <c r="A123" s="4" t="s">
        <v>829</v>
      </c>
    </row>
    <row r="124" spans="1:3">
      <c r="A124" s="4" t="s">
        <v>788</v>
      </c>
      <c r="B124" s="4" t="s">
        <v>59</v>
      </c>
      <c r="C124" s="4" t="s">
        <v>59</v>
      </c>
    </row>
    <row r="125" spans="1:3">
      <c r="A125" s="4" t="s">
        <v>830</v>
      </c>
    </row>
    <row r="126" spans="1:3">
      <c r="A126" s="4" t="s">
        <v>788</v>
      </c>
      <c r="B126" s="4" t="s">
        <v>59</v>
      </c>
    </row>
    <row r="127" spans="1:3">
      <c r="A127" s="4" t="s">
        <v>831</v>
      </c>
    </row>
    <row r="128" spans="1:3">
      <c r="A128" s="4" t="s">
        <v>788</v>
      </c>
      <c r="C128" s="4" t="s">
        <v>59</v>
      </c>
    </row>
    <row r="129" spans="1:3">
      <c r="A129" s="4" t="s">
        <v>832</v>
      </c>
    </row>
    <row r="130" spans="1:3">
      <c r="A130" s="4" t="s">
        <v>788</v>
      </c>
      <c r="B130" s="5" t="n">
        <v>2093</v>
      </c>
      <c r="C130" s="5" t="n">
        <v>2089</v>
      </c>
    </row>
    <row r="131" spans="1:3">
      <c r="A131" s="4" t="s">
        <v>833</v>
      </c>
    </row>
    <row r="132" spans="1:3">
      <c r="A132" s="4" t="s">
        <v>33</v>
      </c>
      <c r="B132" s="4" t="s">
        <v>59</v>
      </c>
      <c r="C132" s="4" t="s">
        <v>59</v>
      </c>
    </row>
    <row r="133" spans="1:3">
      <c r="A133" s="4" t="s">
        <v>786</v>
      </c>
      <c r="B133" s="5" t="n">
        <v>15082</v>
      </c>
      <c r="C133" s="5" t="n">
        <v>18940</v>
      </c>
    </row>
    <row r="134" spans="1:3">
      <c r="A134" s="4" t="s">
        <v>805</v>
      </c>
      <c r="B134" s="5" t="n">
        <v>4148</v>
      </c>
      <c r="C134" s="5" t="n">
        <v>4148</v>
      </c>
    </row>
    <row r="135" spans="1:3">
      <c r="A135" s="4" t="s">
        <v>806</v>
      </c>
      <c r="B135" s="4" t="s">
        <v>59</v>
      </c>
      <c r="C135" s="4" t="s">
        <v>59</v>
      </c>
    </row>
    <row r="136" spans="1:3">
      <c r="A136" s="4" t="s">
        <v>807</v>
      </c>
      <c r="B136" s="4" t="s">
        <v>59</v>
      </c>
      <c r="C136" s="4" t="s">
        <v>59</v>
      </c>
    </row>
    <row r="137" spans="1:3">
      <c r="A137" s="4" t="s">
        <v>808</v>
      </c>
      <c r="B137" s="4" t="s">
        <v>59</v>
      </c>
      <c r="C137" s="4" t="s">
        <v>59</v>
      </c>
    </row>
    <row r="138" spans="1:3">
      <c r="A138" s="4" t="s">
        <v>809</v>
      </c>
      <c r="B138" s="4" t="s">
        <v>59</v>
      </c>
      <c r="C138" s="4" t="s">
        <v>59</v>
      </c>
    </row>
    <row r="139" spans="1:3">
      <c r="A139" s="4" t="s">
        <v>810</v>
      </c>
      <c r="B139" s="5" t="n">
        <v>899481</v>
      </c>
      <c r="C139" s="5" t="n">
        <v>922187</v>
      </c>
    </row>
    <row r="140" spans="1:3">
      <c r="A140" s="4" t="s">
        <v>811</v>
      </c>
      <c r="B140" s="4" t="s">
        <v>59</v>
      </c>
      <c r="C140" s="4" t="s">
        <v>59</v>
      </c>
    </row>
    <row r="141" spans="1:3">
      <c r="A141" s="3" t="s">
        <v>812</v>
      </c>
    </row>
    <row r="142" spans="1:3">
      <c r="A142" s="4" t="s">
        <v>809</v>
      </c>
      <c r="B142" s="4" t="s">
        <v>59</v>
      </c>
      <c r="C142" s="4" t="s">
        <v>59</v>
      </c>
    </row>
    <row r="143" spans="1:3">
      <c r="A143" s="4" t="s">
        <v>810</v>
      </c>
      <c r="B143" s="5" t="n">
        <v>899481</v>
      </c>
      <c r="C143" s="5" t="n">
        <v>922187</v>
      </c>
    </row>
    <row r="144" spans="1:3">
      <c r="A144" s="4" t="s">
        <v>811</v>
      </c>
      <c r="B144" s="4" t="s">
        <v>59</v>
      </c>
      <c r="C144" s="4" t="s">
        <v>59</v>
      </c>
    </row>
    <row r="145" spans="1:3">
      <c r="A145" s="4" t="s">
        <v>834</v>
      </c>
    </row>
    <row r="146" spans="1:3">
      <c r="A146" s="4" t="s">
        <v>787</v>
      </c>
      <c r="B146" s="5" t="n">
        <v>2407</v>
      </c>
      <c r="C146" s="5" t="n">
        <v>3153</v>
      </c>
    </row>
    <row r="147" spans="1:3">
      <c r="A147" s="4" t="s">
        <v>788</v>
      </c>
      <c r="B147" s="5" t="n">
        <v>36983</v>
      </c>
      <c r="C147" s="5" t="n">
        <v>30609</v>
      </c>
    </row>
    <row r="148" spans="1:3">
      <c r="A148" s="4" t="s">
        <v>835</v>
      </c>
    </row>
    <row r="149" spans="1:3">
      <c r="A149" s="4" t="s">
        <v>787</v>
      </c>
      <c r="B149" s="5" t="n">
        <v>479</v>
      </c>
      <c r="C149" s="5" t="n">
        <v>502</v>
      </c>
    </row>
    <row r="150" spans="1:3">
      <c r="A150" s="4" t="s">
        <v>788</v>
      </c>
      <c r="B150" s="5" t="n">
        <v>23083</v>
      </c>
      <c r="C150" s="5" t="n">
        <v>34160</v>
      </c>
    </row>
    <row r="151" spans="1:3">
      <c r="A151" s="4" t="s">
        <v>836</v>
      </c>
    </row>
    <row r="152" spans="1:3">
      <c r="A152" s="4" t="s">
        <v>788</v>
      </c>
      <c r="B152" s="5" t="n">
        <v>135880</v>
      </c>
      <c r="C152" s="5" t="n">
        <v>275000</v>
      </c>
    </row>
    <row r="153" spans="1:3">
      <c r="A153" s="4" t="s">
        <v>837</v>
      </c>
    </row>
    <row r="154" spans="1:3">
      <c r="A154" s="4" t="s">
        <v>788</v>
      </c>
      <c r="B154" s="5" t="n">
        <v>244777</v>
      </c>
    </row>
    <row r="155" spans="1:3">
      <c r="A155" s="4" t="s">
        <v>838</v>
      </c>
    </row>
    <row r="156" spans="1:3">
      <c r="A156" s="4" t="s">
        <v>788</v>
      </c>
      <c r="C156" s="5" t="n">
        <v>146209</v>
      </c>
    </row>
    <row r="157" spans="1:3">
      <c r="A157" s="4" t="s">
        <v>839</v>
      </c>
    </row>
    <row r="158" spans="1:3">
      <c r="A158" s="4" t="s">
        <v>788</v>
      </c>
      <c r="B158" s="4" t="s">
        <v>59</v>
      </c>
      <c r="C158" s="4" t="s">
        <v>59</v>
      </c>
    </row>
    <row r="159" spans="1:3">
      <c r="A159" s="4" t="s">
        <v>840</v>
      </c>
    </row>
    <row r="160" spans="1:3">
      <c r="A160" s="4" t="s">
        <v>33</v>
      </c>
      <c r="B160" s="4" t="s">
        <v>59</v>
      </c>
      <c r="C160" s="4" t="s">
        <v>59</v>
      </c>
    </row>
    <row r="161" spans="1:3">
      <c r="A161" s="4" t="s">
        <v>786</v>
      </c>
      <c r="B161" s="4" t="s">
        <v>59</v>
      </c>
      <c r="C161" s="4" t="s">
        <v>59</v>
      </c>
    </row>
    <row r="162" spans="1:3">
      <c r="A162" s="4" t="s">
        <v>805</v>
      </c>
      <c r="B162" s="4" t="s">
        <v>59</v>
      </c>
      <c r="C162" s="4" t="s">
        <v>59</v>
      </c>
    </row>
    <row r="163" spans="1:3">
      <c r="A163" s="4" t="s">
        <v>806</v>
      </c>
      <c r="B163" s="5" t="n">
        <v>356</v>
      </c>
      <c r="C163" s="5" t="n">
        <v>623</v>
      </c>
    </row>
    <row r="164" spans="1:3">
      <c r="A164" s="4" t="s">
        <v>807</v>
      </c>
      <c r="B164" s="5" t="n">
        <v>657684</v>
      </c>
      <c r="C164" s="5" t="n">
        <v>642908</v>
      </c>
    </row>
    <row r="165" spans="1:3">
      <c r="A165" s="4" t="s">
        <v>808</v>
      </c>
      <c r="B165" s="5" t="n">
        <v>4169</v>
      </c>
      <c r="C165" s="5" t="n">
        <v>4335</v>
      </c>
    </row>
    <row r="166" spans="1:3">
      <c r="A166" s="4" t="s">
        <v>809</v>
      </c>
      <c r="B166" s="4" t="s">
        <v>59</v>
      </c>
      <c r="C166" s="4" t="s">
        <v>59</v>
      </c>
    </row>
    <row r="167" spans="1:3">
      <c r="A167" s="4" t="s">
        <v>810</v>
      </c>
      <c r="B167" s="4" t="s">
        <v>59</v>
      </c>
      <c r="C167" s="4" t="s">
        <v>59</v>
      </c>
    </row>
    <row r="168" spans="1:3">
      <c r="A168" s="4" t="s">
        <v>811</v>
      </c>
      <c r="B168" s="5" t="n">
        <v>61</v>
      </c>
      <c r="C168" s="5" t="n">
        <v>57</v>
      </c>
    </row>
    <row r="169" spans="1:3">
      <c r="A169" s="3" t="s">
        <v>812</v>
      </c>
    </row>
    <row r="170" spans="1:3">
      <c r="A170" s="4" t="s">
        <v>809</v>
      </c>
      <c r="B170" s="4" t="s">
        <v>59</v>
      </c>
      <c r="C170" s="4" t="s">
        <v>59</v>
      </c>
    </row>
    <row r="171" spans="1:3">
      <c r="A171" s="4" t="s">
        <v>810</v>
      </c>
      <c r="B171" s="4" t="s">
        <v>59</v>
      </c>
      <c r="C171" s="4" t="s">
        <v>59</v>
      </c>
    </row>
    <row r="172" spans="1:3">
      <c r="A172" s="4" t="s">
        <v>811</v>
      </c>
      <c r="B172" s="5" t="n">
        <v>61</v>
      </c>
      <c r="C172" s="5" t="n">
        <v>57</v>
      </c>
    </row>
    <row r="173" spans="1:3">
      <c r="A173" s="4" t="s">
        <v>841</v>
      </c>
    </row>
    <row r="174" spans="1:3">
      <c r="A174" s="4" t="s">
        <v>787</v>
      </c>
      <c r="B174" s="5" t="n">
        <v>34600</v>
      </c>
      <c r="C174" s="5" t="n">
        <v>37501</v>
      </c>
    </row>
    <row r="175" spans="1:3">
      <c r="A175" s="4" t="s">
        <v>788</v>
      </c>
      <c r="B175" s="4" t="s">
        <v>59</v>
      </c>
      <c r="C175" s="4" t="s">
        <v>59</v>
      </c>
    </row>
    <row r="176" spans="1:3">
      <c r="A176" s="4" t="s">
        <v>842</v>
      </c>
    </row>
    <row r="177" spans="1:3">
      <c r="A177" s="4" t="s">
        <v>787</v>
      </c>
      <c r="B177" s="4" t="s">
        <v>59</v>
      </c>
      <c r="C177" s="4" t="s">
        <v>59</v>
      </c>
    </row>
    <row r="178" spans="1:3">
      <c r="A178" s="4" t="s">
        <v>788</v>
      </c>
      <c r="B178" s="4" t="s">
        <v>59</v>
      </c>
      <c r="C178" s="4" t="s">
        <v>59</v>
      </c>
    </row>
    <row r="179" spans="1:3">
      <c r="A179" s="4" t="s">
        <v>843</v>
      </c>
    </row>
    <row r="180" spans="1:3">
      <c r="A180" s="4" t="s">
        <v>788</v>
      </c>
      <c r="B180" s="4" t="s">
        <v>59</v>
      </c>
      <c r="C180" s="4" t="s">
        <v>59</v>
      </c>
    </row>
    <row r="181" spans="1:3">
      <c r="A181" s="4" t="s">
        <v>844</v>
      </c>
    </row>
    <row r="182" spans="1:3">
      <c r="A182" s="4" t="s">
        <v>788</v>
      </c>
      <c r="B182" s="4" t="s">
        <v>59</v>
      </c>
    </row>
    <row r="183" spans="1:3">
      <c r="A183" s="4" t="s">
        <v>845</v>
      </c>
    </row>
    <row r="184" spans="1:3">
      <c r="A184" s="4" t="s">
        <v>788</v>
      </c>
      <c r="C184" s="4" t="s">
        <v>59</v>
      </c>
    </row>
    <row r="185" spans="1:3">
      <c r="A185" s="4" t="s">
        <v>846</v>
      </c>
    </row>
    <row r="186" spans="1:3">
      <c r="A186" s="4" t="s">
        <v>788</v>
      </c>
      <c r="B186" s="4" t="s">
        <v>59</v>
      </c>
      <c r="C186" s="4" t="s">
        <v>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848</v>
      </c>
      <c r="C2" s="2" t="s">
        <v>2</v>
      </c>
      <c r="D2" s="2" t="s">
        <v>32</v>
      </c>
      <c r="E2" s="2" t="s">
        <v>69</v>
      </c>
    </row>
    <row r="3" spans="1:5">
      <c r="A3" s="4" t="s">
        <v>849</v>
      </c>
      <c r="C3" s="7" t="n">
        <v>0</v>
      </c>
      <c r="D3" s="7" t="n">
        <v>0</v>
      </c>
      <c r="E3" s="7" t="n">
        <v>0</v>
      </c>
    </row>
    <row r="4" spans="1:5">
      <c r="A4" s="4" t="s">
        <v>850</v>
      </c>
      <c r="C4" s="4" t="s">
        <v>851</v>
      </c>
      <c r="D4" s="4" t="s">
        <v>851</v>
      </c>
      <c r="E4" s="4" t="s">
        <v>851</v>
      </c>
    </row>
    <row r="5" spans="1:5">
      <c r="A5" s="4" t="s">
        <v>852</v>
      </c>
      <c r="C5" s="7" t="n">
        <v>2343000</v>
      </c>
    </row>
    <row r="6" spans="1:5">
      <c r="A6" s="4" t="s">
        <v>853</v>
      </c>
    </row>
    <row r="7" spans="1:5">
      <c r="A7" s="4" t="s">
        <v>850</v>
      </c>
      <c r="B7" s="4" t="s">
        <v>85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521</v>
      </c>
      <c r="J1" s="2" t="s">
        <v>1</v>
      </c>
    </row>
    <row r="2" spans="1:12">
      <c r="B2" s="2" t="s">
        <v>2</v>
      </c>
      <c r="C2" s="2" t="s">
        <v>522</v>
      </c>
      <c r="D2" s="2" t="s">
        <v>4</v>
      </c>
      <c r="E2" s="2" t="s">
        <v>523</v>
      </c>
      <c r="F2" s="2" t="s">
        <v>32</v>
      </c>
      <c r="G2" s="2" t="s">
        <v>524</v>
      </c>
      <c r="H2" s="2" t="s">
        <v>525</v>
      </c>
      <c r="I2" s="2" t="s">
        <v>526</v>
      </c>
      <c r="J2" s="2" t="s">
        <v>2</v>
      </c>
      <c r="K2" s="2" t="s">
        <v>32</v>
      </c>
      <c r="L2" s="2" t="s">
        <v>69</v>
      </c>
    </row>
    <row r="3" spans="1:12">
      <c r="A3" s="4" t="s">
        <v>635</v>
      </c>
      <c r="J3" s="7" t="n">
        <v>1826</v>
      </c>
      <c r="K3" s="7" t="n">
        <v>2725</v>
      </c>
      <c r="L3" s="7" t="n">
        <v>-660</v>
      </c>
    </row>
    <row r="4" spans="1:12">
      <c r="A4" s="4" t="s">
        <v>856</v>
      </c>
      <c r="J4" s="5" t="n">
        <v>3797</v>
      </c>
      <c r="K4" s="5" t="n">
        <v>3512</v>
      </c>
      <c r="L4" s="5" t="n">
        <v>5680</v>
      </c>
    </row>
    <row r="5" spans="1:12">
      <c r="A5" s="4" t="s">
        <v>857</v>
      </c>
      <c r="J5" s="5" t="n">
        <v>4278</v>
      </c>
      <c r="K5" s="4" t="s">
        <v>59</v>
      </c>
      <c r="L5" s="4" t="s">
        <v>59</v>
      </c>
    </row>
    <row r="6" spans="1:12">
      <c r="A6" s="4" t="s">
        <v>858</v>
      </c>
      <c r="B6" s="7" t="n">
        <v>5559</v>
      </c>
      <c r="C6" s="7" t="n">
        <v>1383</v>
      </c>
      <c r="D6" s="7" t="n">
        <v>1586</v>
      </c>
      <c r="E6" s="7" t="n">
        <v>1373</v>
      </c>
      <c r="F6" s="7" t="n">
        <v>1532</v>
      </c>
      <c r="G6" s="7" t="n">
        <v>1593</v>
      </c>
      <c r="H6" s="7" t="n">
        <v>1888</v>
      </c>
      <c r="I6" s="7" t="n">
        <v>1224</v>
      </c>
      <c r="J6" s="7" t="n">
        <v>9901</v>
      </c>
      <c r="K6" s="7" t="n">
        <v>6237</v>
      </c>
      <c r="L6" s="7" t="n">
        <v>502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9</v>
      </c>
      <c r="B1" s="2" t="s">
        <v>1</v>
      </c>
    </row>
    <row r="2" spans="1:4">
      <c r="B2" s="2" t="s">
        <v>2</v>
      </c>
      <c r="C2" s="2" t="s">
        <v>32</v>
      </c>
      <c r="D2" s="2" t="s">
        <v>69</v>
      </c>
    </row>
    <row r="3" spans="1:4">
      <c r="A3" s="4" t="s">
        <v>860</v>
      </c>
      <c r="B3" s="4" t="s">
        <v>851</v>
      </c>
      <c r="C3" s="4" t="s">
        <v>851</v>
      </c>
      <c r="D3" s="4" t="s">
        <v>851</v>
      </c>
    </row>
    <row r="4" spans="1:4">
      <c r="A4" s="4" t="s">
        <v>861</v>
      </c>
      <c r="B4" s="4" t="s">
        <v>862</v>
      </c>
      <c r="C4" s="4" t="s">
        <v>863</v>
      </c>
      <c r="D4" s="4" t="s">
        <v>862</v>
      </c>
    </row>
    <row r="5" spans="1:4">
      <c r="A5" s="4" t="s">
        <v>864</v>
      </c>
      <c r="B5" s="4" t="s">
        <v>865</v>
      </c>
      <c r="C5" s="4" t="s">
        <v>866</v>
      </c>
      <c r="D5" s="4" t="s">
        <v>867</v>
      </c>
    </row>
    <row r="6" spans="1:4">
      <c r="A6" s="4" t="s">
        <v>857</v>
      </c>
      <c r="B6" s="4" t="s">
        <v>868</v>
      </c>
      <c r="C6" s="4" t="s">
        <v>59</v>
      </c>
      <c r="D6" s="4" t="s">
        <v>59</v>
      </c>
    </row>
    <row r="7" spans="1:4">
      <c r="A7" s="4" t="s">
        <v>869</v>
      </c>
      <c r="B7" s="4" t="s">
        <v>870</v>
      </c>
      <c r="C7" s="4" t="s">
        <v>871</v>
      </c>
      <c r="D7" s="4" t="s">
        <v>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874</v>
      </c>
      <c r="B2" s="7" t="n">
        <v>1680</v>
      </c>
      <c r="C2" s="7" t="n">
        <v>2990</v>
      </c>
    </row>
    <row r="3" spans="1:3">
      <c r="A3" s="4" t="s">
        <v>875</v>
      </c>
      <c r="B3" s="5" t="n">
        <v>74</v>
      </c>
      <c r="C3" s="5" t="n">
        <v>655</v>
      </c>
    </row>
    <row r="4" spans="1:3">
      <c r="A4" s="4" t="s">
        <v>876</v>
      </c>
      <c r="B4" s="5" t="n">
        <v>59</v>
      </c>
      <c r="C4" s="5" t="n">
        <v>331</v>
      </c>
    </row>
    <row r="5" spans="1:3">
      <c r="A5" s="4" t="s">
        <v>877</v>
      </c>
      <c r="B5" s="5" t="n">
        <v>1667</v>
      </c>
      <c r="C5" s="5" t="n">
        <v>3449</v>
      </c>
    </row>
    <row r="6" spans="1:3">
      <c r="A6" s="4" t="s">
        <v>878</v>
      </c>
      <c r="B6" s="5" t="n">
        <v>2242</v>
      </c>
      <c r="C6" s="5" t="n">
        <v>3406</v>
      </c>
    </row>
    <row r="7" spans="1:3">
      <c r="A7" s="4" t="s">
        <v>879</v>
      </c>
      <c r="B7" s="5" t="n">
        <v>382</v>
      </c>
      <c r="C7" s="5" t="n">
        <v>427</v>
      </c>
    </row>
    <row r="8" spans="1:3">
      <c r="A8" s="4" t="s">
        <v>880</v>
      </c>
      <c r="B8" s="4" t="s">
        <v>59</v>
      </c>
      <c r="C8" s="5" t="n">
        <v>3493</v>
      </c>
    </row>
    <row r="9" spans="1:3">
      <c r="A9" s="4" t="s">
        <v>881</v>
      </c>
      <c r="B9" s="5" t="n">
        <v>158</v>
      </c>
      <c r="C9" s="5" t="n">
        <v>281</v>
      </c>
    </row>
    <row r="10" spans="1:3">
      <c r="A10" s="4" t="s">
        <v>882</v>
      </c>
      <c r="B10" s="5" t="n">
        <v>325</v>
      </c>
      <c r="C10" s="5" t="n">
        <v>546</v>
      </c>
    </row>
    <row r="11" spans="1:3">
      <c r="A11" s="4" t="s">
        <v>864</v>
      </c>
      <c r="B11" s="5" t="n">
        <v>512</v>
      </c>
      <c r="C11" s="5" t="n">
        <v>766</v>
      </c>
    </row>
    <row r="12" spans="1:3">
      <c r="A12" s="4" t="s">
        <v>883</v>
      </c>
      <c r="B12" s="5" t="n">
        <v>7099</v>
      </c>
      <c r="C12" s="5" t="n">
        <v>16344</v>
      </c>
    </row>
    <row r="13" spans="1:3">
      <c r="A13" s="4" t="s">
        <v>884</v>
      </c>
      <c r="B13" s="5" t="n">
        <v>-27</v>
      </c>
      <c r="C13" s="5" t="n">
        <v>-186</v>
      </c>
    </row>
    <row r="14" spans="1:3">
      <c r="A14" s="4" t="s">
        <v>885</v>
      </c>
      <c r="B14" s="5" t="n">
        <v>-157</v>
      </c>
      <c r="C14" s="4" t="s">
        <v>59</v>
      </c>
    </row>
    <row r="15" spans="1:3">
      <c r="A15" s="4" t="s">
        <v>93</v>
      </c>
      <c r="B15" s="5" t="n">
        <v>-83</v>
      </c>
      <c r="C15" s="5" t="n">
        <v>-691</v>
      </c>
    </row>
    <row r="16" spans="1:3">
      <c r="A16" s="4" t="s">
        <v>886</v>
      </c>
      <c r="B16" s="5" t="n">
        <v>-267</v>
      </c>
      <c r="C16" s="5" t="n">
        <v>-877</v>
      </c>
    </row>
    <row r="17" spans="1:3">
      <c r="A17" s="4" t="s">
        <v>887</v>
      </c>
      <c r="B17" s="7" t="n">
        <v>6832</v>
      </c>
      <c r="C17" s="7" t="n">
        <v>154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889</v>
      </c>
      <c r="B2" s="7" t="n">
        <v>148387</v>
      </c>
      <c r="C2" s="7" t="n">
        <v>153957</v>
      </c>
    </row>
    <row r="3" spans="1:3">
      <c r="A3" s="4" t="s">
        <v>890</v>
      </c>
      <c r="B3" s="4" t="s">
        <v>891</v>
      </c>
      <c r="C3" s="4" t="s">
        <v>892</v>
      </c>
    </row>
    <row r="4" spans="1:3">
      <c r="A4" s="4" t="s">
        <v>893</v>
      </c>
      <c r="B4" s="7" t="n">
        <v>85350</v>
      </c>
      <c r="C4" s="7" t="n">
        <v>83923</v>
      </c>
    </row>
    <row r="5" spans="1:3">
      <c r="A5" s="4" t="s">
        <v>894</v>
      </c>
      <c r="B5" s="4" t="s">
        <v>895</v>
      </c>
      <c r="C5" s="4" t="s">
        <v>895</v>
      </c>
    </row>
    <row r="6" spans="1:3">
      <c r="A6" s="4" t="s">
        <v>896</v>
      </c>
      <c r="B6" s="7" t="n">
        <v>140364</v>
      </c>
      <c r="C6" s="7" t="n">
        <v>145144</v>
      </c>
    </row>
    <row r="7" spans="1:3">
      <c r="A7" s="4" t="s">
        <v>897</v>
      </c>
      <c r="B7" s="4" t="s">
        <v>898</v>
      </c>
      <c r="C7" s="4" t="s">
        <v>899</v>
      </c>
    </row>
    <row r="8" spans="1:3">
      <c r="A8" s="4" t="s">
        <v>900</v>
      </c>
      <c r="B8" s="7" t="n">
        <v>68280</v>
      </c>
      <c r="C8" s="7" t="n">
        <v>67138</v>
      </c>
    </row>
    <row r="9" spans="1:3">
      <c r="A9" s="4" t="s">
        <v>901</v>
      </c>
      <c r="B9" s="4" t="s">
        <v>902</v>
      </c>
      <c r="C9" s="4" t="s">
        <v>902</v>
      </c>
    </row>
    <row r="10" spans="1:3">
      <c r="A10" s="4" t="s">
        <v>903</v>
      </c>
      <c r="B10" s="7" t="n">
        <v>140364</v>
      </c>
      <c r="C10" s="7" t="n">
        <v>145144</v>
      </c>
    </row>
    <row r="11" spans="1:3">
      <c r="A11" s="4" t="s">
        <v>904</v>
      </c>
      <c r="B11" s="4" t="s">
        <v>898</v>
      </c>
      <c r="C11" s="4" t="s">
        <v>899</v>
      </c>
    </row>
    <row r="12" spans="1:3">
      <c r="A12" s="4" t="s">
        <v>905</v>
      </c>
      <c r="B12" s="7" t="n">
        <v>55477</v>
      </c>
      <c r="C12" s="7" t="n">
        <v>54550</v>
      </c>
    </row>
    <row r="13" spans="1:3">
      <c r="A13" s="4" t="s">
        <v>906</v>
      </c>
      <c r="B13" s="4" t="s">
        <v>907</v>
      </c>
      <c r="C13" s="4" t="s">
        <v>907</v>
      </c>
    </row>
    <row r="14" spans="1:3">
      <c r="A14" s="4" t="s">
        <v>908</v>
      </c>
      <c r="B14" s="7" t="n">
        <v>140364</v>
      </c>
      <c r="C14" s="7" t="n">
        <v>145144</v>
      </c>
    </row>
    <row r="15" spans="1:3">
      <c r="A15" s="4" t="s">
        <v>909</v>
      </c>
      <c r="B15" s="4" t="s">
        <v>910</v>
      </c>
      <c r="C15" s="4" t="s">
        <v>911</v>
      </c>
    </row>
    <row r="16" spans="1:3">
      <c r="A16" s="4" t="s">
        <v>912</v>
      </c>
      <c r="B16" s="7" t="n">
        <v>67229</v>
      </c>
      <c r="C16" s="7" t="n">
        <v>66645</v>
      </c>
    </row>
    <row r="17" spans="1:3">
      <c r="A17" s="4" t="s">
        <v>913</v>
      </c>
      <c r="B17" s="4" t="s">
        <v>715</v>
      </c>
      <c r="C17" s="4" t="s">
        <v>715</v>
      </c>
    </row>
    <row r="18" spans="1:3">
      <c r="A18" s="4" t="s">
        <v>914</v>
      </c>
    </row>
    <row r="19" spans="1:3">
      <c r="A19" s="4" t="s">
        <v>889</v>
      </c>
      <c r="C19" s="7" t="n">
        <v>151936</v>
      </c>
    </row>
    <row r="20" spans="1:3">
      <c r="A20" s="4" t="s">
        <v>890</v>
      </c>
      <c r="C20" s="4" t="s">
        <v>915</v>
      </c>
    </row>
    <row r="21" spans="1:3">
      <c r="A21" s="4" t="s">
        <v>893</v>
      </c>
      <c r="C21" s="7" t="n">
        <v>83831</v>
      </c>
    </row>
    <row r="22" spans="1:3">
      <c r="A22" s="4" t="s">
        <v>894</v>
      </c>
      <c r="C22" s="4" t="s">
        <v>895</v>
      </c>
    </row>
    <row r="23" spans="1:3">
      <c r="A23" s="4" t="s">
        <v>896</v>
      </c>
      <c r="C23" s="7" t="n">
        <v>143123</v>
      </c>
    </row>
    <row r="24" spans="1:3">
      <c r="A24" s="4" t="s">
        <v>897</v>
      </c>
      <c r="C24" s="4" t="s">
        <v>916</v>
      </c>
    </row>
    <row r="25" spans="1:3">
      <c r="A25" s="4" t="s">
        <v>900</v>
      </c>
      <c r="C25" s="7" t="n">
        <v>67064</v>
      </c>
    </row>
    <row r="26" spans="1:3">
      <c r="A26" s="4" t="s">
        <v>901</v>
      </c>
      <c r="C26" s="4" t="s">
        <v>902</v>
      </c>
    </row>
    <row r="27" spans="1:3">
      <c r="A27" s="4" t="s">
        <v>903</v>
      </c>
      <c r="C27" s="7" t="n">
        <v>143123</v>
      </c>
    </row>
    <row r="28" spans="1:3">
      <c r="A28" s="4" t="s">
        <v>904</v>
      </c>
      <c r="C28" s="4" t="s">
        <v>916</v>
      </c>
    </row>
    <row r="29" spans="1:3">
      <c r="A29" s="4" t="s">
        <v>905</v>
      </c>
      <c r="C29" s="7" t="n">
        <v>54490</v>
      </c>
    </row>
    <row r="30" spans="1:3">
      <c r="A30" s="4" t="s">
        <v>906</v>
      </c>
      <c r="C30" s="4" t="s">
        <v>907</v>
      </c>
    </row>
    <row r="31" spans="1:3">
      <c r="A31" s="4" t="s">
        <v>908</v>
      </c>
      <c r="C31" s="7" t="n">
        <v>143123</v>
      </c>
    </row>
    <row r="32" spans="1:3">
      <c r="A32" s="4" t="s">
        <v>909</v>
      </c>
      <c r="C32" s="4" t="s">
        <v>917</v>
      </c>
    </row>
    <row r="33" spans="1:3">
      <c r="A33" s="4" t="s">
        <v>912</v>
      </c>
      <c r="C33" s="7" t="n">
        <v>66579</v>
      </c>
    </row>
    <row r="34" spans="1:3">
      <c r="A34" s="4" t="s">
        <v>913</v>
      </c>
      <c r="C34" s="4" t="s">
        <v>715</v>
      </c>
    </row>
    <row r="35" spans="1:3">
      <c r="A35" s="4" t="s">
        <v>914</v>
      </c>
    </row>
    <row r="36" spans="1:3">
      <c r="A36" s="4" t="s">
        <v>889</v>
      </c>
      <c r="B36" s="7" t="n">
        <v>146842</v>
      </c>
    </row>
    <row r="37" spans="1:3">
      <c r="A37" s="4" t="s">
        <v>890</v>
      </c>
      <c r="B37" s="4" t="s">
        <v>918</v>
      </c>
    </row>
    <row r="38" spans="1:3">
      <c r="A38" s="4" t="s">
        <v>893</v>
      </c>
      <c r="B38" s="7" t="n">
        <v>85343</v>
      </c>
    </row>
    <row r="39" spans="1:3">
      <c r="A39" s="4" t="s">
        <v>894</v>
      </c>
      <c r="B39" s="4" t="s">
        <v>895</v>
      </c>
    </row>
    <row r="40" spans="1:3">
      <c r="A40" s="4" t="s">
        <v>896</v>
      </c>
      <c r="B40" s="7" t="n">
        <v>138819</v>
      </c>
    </row>
    <row r="41" spans="1:3">
      <c r="A41" s="4" t="s">
        <v>897</v>
      </c>
      <c r="B41" s="4" t="s">
        <v>919</v>
      </c>
    </row>
    <row r="42" spans="1:3">
      <c r="A42" s="4" t="s">
        <v>900</v>
      </c>
      <c r="B42" s="7" t="n">
        <v>68274</v>
      </c>
    </row>
    <row r="43" spans="1:3">
      <c r="A43" s="4" t="s">
        <v>901</v>
      </c>
      <c r="B43" s="4" t="s">
        <v>902</v>
      </c>
    </row>
    <row r="44" spans="1:3">
      <c r="A44" s="4" t="s">
        <v>903</v>
      </c>
      <c r="B44" s="7" t="n">
        <v>138819</v>
      </c>
    </row>
    <row r="45" spans="1:3">
      <c r="A45" s="4" t="s">
        <v>904</v>
      </c>
      <c r="B45" s="4" t="s">
        <v>919</v>
      </c>
    </row>
    <row r="46" spans="1:3">
      <c r="A46" s="4" t="s">
        <v>905</v>
      </c>
      <c r="B46" s="7" t="n">
        <v>55473</v>
      </c>
    </row>
    <row r="47" spans="1:3">
      <c r="A47" s="4" t="s">
        <v>906</v>
      </c>
      <c r="B47" s="4" t="s">
        <v>907</v>
      </c>
    </row>
    <row r="48" spans="1:3">
      <c r="A48" s="4" t="s">
        <v>908</v>
      </c>
      <c r="B48" s="7" t="n">
        <v>138819</v>
      </c>
    </row>
    <row r="49" spans="1:3">
      <c r="A49" s="4" t="s">
        <v>909</v>
      </c>
      <c r="B49" s="4" t="s">
        <v>920</v>
      </c>
    </row>
    <row r="50" spans="1:3">
      <c r="A50" s="4" t="s">
        <v>912</v>
      </c>
      <c r="B50" s="7" t="n">
        <v>67216</v>
      </c>
    </row>
    <row r="51" spans="1:3">
      <c r="A51" s="4" t="s">
        <v>913</v>
      </c>
      <c r="B51" s="4" t="s">
        <v>7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69</v>
      </c>
    </row>
    <row r="3" spans="1:4">
      <c r="A3" s="4" t="s">
        <v>922</v>
      </c>
    </row>
    <row r="4" spans="1:4">
      <c r="A4" s="4" t="s">
        <v>923</v>
      </c>
      <c r="B4" s="5" t="n">
        <v>91500</v>
      </c>
      <c r="C4" s="5" t="n">
        <v>213101</v>
      </c>
      <c r="D4" s="5" t="n">
        <v>302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521</v>
      </c>
      <c r="J1" s="2" t="s">
        <v>1</v>
      </c>
    </row>
    <row r="2" spans="1:12">
      <c r="B2" s="2" t="s">
        <v>2</v>
      </c>
      <c r="C2" s="2" t="s">
        <v>522</v>
      </c>
      <c r="D2" s="2" t="s">
        <v>4</v>
      </c>
      <c r="E2" s="2" t="s">
        <v>523</v>
      </c>
      <c r="F2" s="2" t="s">
        <v>32</v>
      </c>
      <c r="G2" s="2" t="s">
        <v>524</v>
      </c>
      <c r="H2" s="2" t="s">
        <v>525</v>
      </c>
      <c r="I2" s="2" t="s">
        <v>526</v>
      </c>
      <c r="J2" s="2" t="s">
        <v>2</v>
      </c>
      <c r="K2" s="2" t="s">
        <v>32</v>
      </c>
      <c r="L2" s="2" t="s">
        <v>69</v>
      </c>
    </row>
    <row r="3" spans="1:12">
      <c r="A3" s="4" t="s">
        <v>109</v>
      </c>
      <c r="B3" s="7" t="n">
        <v>-144000</v>
      </c>
      <c r="C3" s="7" t="n">
        <v>3933000</v>
      </c>
      <c r="D3" s="7" t="n">
        <v>3640000</v>
      </c>
      <c r="E3" s="7" t="n">
        <v>3180000</v>
      </c>
      <c r="F3" s="7" t="n">
        <v>3578000</v>
      </c>
      <c r="G3" s="7" t="n">
        <v>3687000</v>
      </c>
      <c r="H3" s="7" t="n">
        <v>4239000</v>
      </c>
      <c r="I3" s="7" t="n">
        <v>2997000</v>
      </c>
      <c r="J3" s="7" t="n">
        <v>10609000</v>
      </c>
      <c r="K3" s="7" t="n">
        <v>14501000</v>
      </c>
      <c r="L3" s="7" t="n">
        <v>12082000</v>
      </c>
    </row>
    <row r="4" spans="1:12">
      <c r="A4" s="4" t="s">
        <v>925</v>
      </c>
      <c r="J4" s="4" t="s">
        <v>59</v>
      </c>
      <c r="K4" s="4" t="s">
        <v>59</v>
      </c>
      <c r="L4" s="4" t="s">
        <v>59</v>
      </c>
    </row>
    <row r="5" spans="1:12">
      <c r="A5" s="4" t="s">
        <v>926</v>
      </c>
      <c r="J5" s="7" t="n">
        <v>10609000</v>
      </c>
      <c r="K5" s="7" t="n">
        <v>14501000</v>
      </c>
      <c r="L5" s="7" t="n">
        <v>12082000</v>
      </c>
    </row>
    <row r="6" spans="1:12">
      <c r="A6" s="4" t="s">
        <v>927</v>
      </c>
      <c r="J6" s="5" t="n">
        <v>22860767</v>
      </c>
      <c r="K6" s="5" t="n">
        <v>22802325</v>
      </c>
      <c r="L6" s="5" t="n">
        <v>22742476</v>
      </c>
    </row>
    <row r="7" spans="1:12">
      <c r="A7" s="4" t="s">
        <v>928</v>
      </c>
      <c r="B7" s="8" t="n">
        <v>-0.01</v>
      </c>
      <c r="C7" s="8" t="n">
        <v>0.17</v>
      </c>
      <c r="D7" s="8" t="n">
        <v>0.16</v>
      </c>
      <c r="E7" s="8" t="n">
        <v>0.14</v>
      </c>
      <c r="F7" s="8" t="n">
        <v>0.16</v>
      </c>
      <c r="G7" s="8" t="n">
        <v>0.16</v>
      </c>
      <c r="H7" s="8" t="n">
        <v>0.19</v>
      </c>
      <c r="I7" s="8" t="n">
        <v>0.13</v>
      </c>
      <c r="J7" s="8" t="n">
        <v>0.46</v>
      </c>
      <c r="K7" s="8" t="n">
        <v>0.64</v>
      </c>
      <c r="L7" s="8" t="n">
        <v>0.53</v>
      </c>
    </row>
    <row r="8" spans="1:12">
      <c r="A8" s="4" t="s">
        <v>929</v>
      </c>
      <c r="B8" s="7" t="n">
        <v>-144000</v>
      </c>
      <c r="C8" s="7" t="n">
        <v>3933000</v>
      </c>
      <c r="D8" s="7" t="n">
        <v>3640000</v>
      </c>
      <c r="E8" s="7" t="n">
        <v>3180000</v>
      </c>
      <c r="F8" s="7" t="n">
        <v>3578000</v>
      </c>
      <c r="G8" s="7" t="n">
        <v>3687000</v>
      </c>
      <c r="H8" s="7" t="n">
        <v>4239000</v>
      </c>
      <c r="I8" s="7" t="n">
        <v>2997000</v>
      </c>
      <c r="J8" s="7" t="n">
        <v>10609000</v>
      </c>
      <c r="K8" s="7" t="n">
        <v>14501000</v>
      </c>
      <c r="L8" s="7" t="n">
        <v>12082000</v>
      </c>
    </row>
    <row r="9" spans="1:12">
      <c r="A9" s="4" t="s">
        <v>925</v>
      </c>
      <c r="J9" s="4" t="s">
        <v>59</v>
      </c>
      <c r="K9" s="4" t="s">
        <v>59</v>
      </c>
      <c r="L9" s="4" t="s">
        <v>59</v>
      </c>
    </row>
    <row r="10" spans="1:12">
      <c r="A10" s="4" t="s">
        <v>926</v>
      </c>
      <c r="J10" s="7" t="n">
        <v>10609000</v>
      </c>
      <c r="K10" s="7" t="n">
        <v>14501000</v>
      </c>
      <c r="L10" s="7" t="n">
        <v>12082000</v>
      </c>
    </row>
    <row r="11" spans="1:12">
      <c r="A11" s="4" t="s">
        <v>930</v>
      </c>
      <c r="J11" s="5" t="n">
        <v>158949</v>
      </c>
      <c r="K11" s="5" t="n">
        <v>134868</v>
      </c>
      <c r="L11" s="5" t="n">
        <v>174278</v>
      </c>
    </row>
    <row r="12" spans="1:12">
      <c r="A12" s="4" t="s">
        <v>931</v>
      </c>
      <c r="J12" s="5" t="n">
        <v>23019716</v>
      </c>
      <c r="K12" s="5" t="n">
        <v>22937193</v>
      </c>
      <c r="L12" s="5" t="n">
        <v>22916754</v>
      </c>
    </row>
    <row r="13" spans="1:12">
      <c r="A13" s="4" t="s">
        <v>932</v>
      </c>
      <c r="B13" s="8" t="n">
        <v>-0.01</v>
      </c>
      <c r="C13" s="8" t="n">
        <v>0.17</v>
      </c>
      <c r="D13" s="8" t="n">
        <v>0.16</v>
      </c>
      <c r="E13" s="8" t="n">
        <v>0.14</v>
      </c>
      <c r="F13" s="8" t="n">
        <v>0.16</v>
      </c>
      <c r="G13" s="8" t="n">
        <v>0.16</v>
      </c>
      <c r="H13" s="8" t="n">
        <v>0.18</v>
      </c>
      <c r="I13" s="8" t="n">
        <v>0.13</v>
      </c>
      <c r="J13" s="8" t="n">
        <v>0.46</v>
      </c>
      <c r="K13" s="8" t="n">
        <v>0.63</v>
      </c>
      <c r="L13" s="8" t="n">
        <v>0.5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3"/>
  </cols>
  <sheetData>
    <row r="1" spans="1:17">
      <c r="A1" s="1" t="s">
        <v>933</v>
      </c>
      <c r="B1" s="2" t="s">
        <v>934</v>
      </c>
      <c r="C1" s="2" t="s">
        <v>935</v>
      </c>
      <c r="D1" s="2" t="s">
        <v>936</v>
      </c>
      <c r="E1" s="2" t="s">
        <v>937</v>
      </c>
      <c r="F1" s="2" t="s">
        <v>2</v>
      </c>
      <c r="G1" s="2" t="s">
        <v>522</v>
      </c>
      <c r="H1" s="2" t="s">
        <v>4</v>
      </c>
      <c r="I1" s="2" t="s">
        <v>523</v>
      </c>
      <c r="J1" s="2" t="s">
        <v>32</v>
      </c>
      <c r="K1" s="2" t="s">
        <v>524</v>
      </c>
      <c r="L1" s="2" t="s">
        <v>525</v>
      </c>
      <c r="M1" s="2" t="s">
        <v>526</v>
      </c>
      <c r="N1" s="2" t="s">
        <v>2</v>
      </c>
      <c r="O1" s="2" t="s">
        <v>32</v>
      </c>
      <c r="P1" s="2" t="s">
        <v>69</v>
      </c>
      <c r="Q1" s="2" t="s">
        <v>938</v>
      </c>
    </row>
    <row r="2" spans="1:17">
      <c r="A2" s="4" t="s">
        <v>939</v>
      </c>
      <c r="F2" s="8" t="n">
        <v>10.6</v>
      </c>
      <c r="N2" s="8" t="n">
        <v>10.6</v>
      </c>
    </row>
    <row r="3" spans="1:17">
      <c r="A3" s="4" t="s">
        <v>940</v>
      </c>
      <c r="N3" s="7" t="n">
        <v>614000</v>
      </c>
      <c r="O3" s="7" t="n">
        <v>548000</v>
      </c>
      <c r="P3" s="7" t="n">
        <v>413000</v>
      </c>
    </row>
    <row r="4" spans="1:17">
      <c r="A4" s="4" t="s">
        <v>941</v>
      </c>
      <c r="F4" s="8" t="n">
        <v>-0.01</v>
      </c>
      <c r="G4" s="8" t="n">
        <v>0.17</v>
      </c>
      <c r="H4" s="8" t="n">
        <v>0.16</v>
      </c>
      <c r="I4" s="8" t="n">
        <v>0.14</v>
      </c>
      <c r="J4" s="8" t="n">
        <v>0.16</v>
      </c>
      <c r="K4" s="8" t="n">
        <v>0.16</v>
      </c>
      <c r="L4" s="8" t="n">
        <v>0.19</v>
      </c>
      <c r="M4" s="8" t="n">
        <v>0.13</v>
      </c>
      <c r="N4" s="8" t="n">
        <v>0.46</v>
      </c>
      <c r="O4" s="8" t="n">
        <v>0.64</v>
      </c>
      <c r="P4" s="8" t="n">
        <v>0.53</v>
      </c>
    </row>
    <row r="5" spans="1:17">
      <c r="A5" s="4" t="s">
        <v>942</v>
      </c>
    </row>
    <row r="6" spans="1:17">
      <c r="A6" s="4" t="s">
        <v>943</v>
      </c>
      <c r="N6" s="5" t="n">
        <v>94500</v>
      </c>
      <c r="O6" s="5" t="n">
        <v>105500</v>
      </c>
      <c r="P6" s="5" t="n">
        <v>128000</v>
      </c>
    </row>
    <row r="7" spans="1:17">
      <c r="A7" s="4" t="s">
        <v>944</v>
      </c>
      <c r="N7" s="5" t="n">
        <v>94500</v>
      </c>
    </row>
    <row r="8" spans="1:17">
      <c r="A8" s="4" t="s">
        <v>945</v>
      </c>
      <c r="N8" s="8" t="n">
        <v>3.37</v>
      </c>
      <c r="O8" s="8" t="n">
        <v>3.08</v>
      </c>
      <c r="P8" s="8" t="n">
        <v>2.67</v>
      </c>
    </row>
    <row r="9" spans="1:17">
      <c r="A9" s="4" t="s">
        <v>946</v>
      </c>
      <c r="N9" s="5" t="n">
        <v>16440</v>
      </c>
    </row>
    <row r="10" spans="1:17">
      <c r="A10" s="4" t="s">
        <v>947</v>
      </c>
    </row>
    <row r="11" spans="1:17">
      <c r="A11" s="4" t="s">
        <v>948</v>
      </c>
      <c r="F11" s="7" t="n">
        <v>257000</v>
      </c>
      <c r="N11" s="7" t="n">
        <v>257000</v>
      </c>
    </row>
    <row r="12" spans="1:17">
      <c r="A12" s="4" t="s">
        <v>940</v>
      </c>
      <c r="N12" s="7" t="n">
        <v>237000</v>
      </c>
      <c r="O12" s="7" t="n">
        <v>186000</v>
      </c>
    </row>
    <row r="13" spans="1:17">
      <c r="A13" s="4" t="s">
        <v>949</v>
      </c>
    </row>
    <row r="14" spans="1:17">
      <c r="A14" s="4" t="s">
        <v>950</v>
      </c>
      <c r="B14" s="8" t="n">
        <v>0.19</v>
      </c>
    </row>
    <row r="15" spans="1:17">
      <c r="A15" s="4" t="s">
        <v>951</v>
      </c>
      <c r="B15" s="8" t="n">
        <v>-0.08</v>
      </c>
    </row>
    <row r="16" spans="1:17">
      <c r="A16" s="4" t="s">
        <v>952</v>
      </c>
    </row>
    <row r="17" spans="1:17">
      <c r="A17" s="4" t="s">
        <v>944</v>
      </c>
      <c r="N17" s="5" t="n">
        <v>6000</v>
      </c>
      <c r="O17" s="5" t="n">
        <v>6000</v>
      </c>
      <c r="P17" s="5" t="n">
        <v>8500</v>
      </c>
    </row>
    <row r="18" spans="1:17">
      <c r="A18" s="4" t="s">
        <v>940</v>
      </c>
      <c r="N18" s="7" t="n">
        <v>69000</v>
      </c>
      <c r="O18" s="7" t="n">
        <v>50000</v>
      </c>
      <c r="P18" s="7" t="n">
        <v>37000</v>
      </c>
    </row>
    <row r="19" spans="1:17">
      <c r="A19" s="4" t="s">
        <v>946</v>
      </c>
      <c r="N19" s="4" t="s">
        <v>59</v>
      </c>
      <c r="O19" s="5" t="n">
        <v>1000</v>
      </c>
      <c r="P19" s="4" t="s">
        <v>59</v>
      </c>
    </row>
    <row r="20" spans="1:17">
      <c r="A20" s="4" t="s">
        <v>953</v>
      </c>
    </row>
    <row r="21" spans="1:17">
      <c r="A21" s="4" t="s">
        <v>954</v>
      </c>
      <c r="E21" s="5" t="n">
        <v>1000000</v>
      </c>
    </row>
    <row r="22" spans="1:17">
      <c r="A22" s="4" t="s">
        <v>955</v>
      </c>
      <c r="Q22" s="5" t="n">
        <v>1500000</v>
      </c>
    </row>
    <row r="23" spans="1:17">
      <c r="A23" s="4" t="s">
        <v>956</v>
      </c>
      <c r="Q23" s="5" t="n">
        <v>100000</v>
      </c>
    </row>
    <row r="24" spans="1:17">
      <c r="A24" s="4" t="s">
        <v>957</v>
      </c>
      <c r="F24" s="5" t="n">
        <v>371921</v>
      </c>
      <c r="N24" s="5" t="n">
        <v>371921</v>
      </c>
    </row>
    <row r="25" spans="1:17">
      <c r="A25" s="4" t="s">
        <v>958</v>
      </c>
    </row>
    <row r="26" spans="1:17">
      <c r="A26" s="4" t="s">
        <v>959</v>
      </c>
      <c r="N26" s="4" t="s">
        <v>960</v>
      </c>
      <c r="O26" s="4" t="s">
        <v>960</v>
      </c>
      <c r="P26" s="4" t="s">
        <v>960</v>
      </c>
    </row>
    <row r="27" spans="1:17">
      <c r="A27" s="4" t="s">
        <v>961</v>
      </c>
      <c r="N27" s="4" t="s">
        <v>962</v>
      </c>
      <c r="O27" s="4" t="s">
        <v>963</v>
      </c>
      <c r="P27" s="4" t="s">
        <v>964</v>
      </c>
    </row>
    <row r="28" spans="1:17">
      <c r="A28" s="4" t="s">
        <v>965</v>
      </c>
      <c r="N28" s="4" t="s">
        <v>966</v>
      </c>
      <c r="O28" s="4" t="s">
        <v>967</v>
      </c>
      <c r="P28" s="4" t="s">
        <v>968</v>
      </c>
    </row>
    <row r="29" spans="1:17">
      <c r="A29" s="4" t="s">
        <v>969</v>
      </c>
      <c r="N29" s="4" t="s">
        <v>970</v>
      </c>
      <c r="O29" s="4" t="s">
        <v>971</v>
      </c>
      <c r="P29" s="4" t="s">
        <v>972</v>
      </c>
    </row>
    <row r="30" spans="1:17">
      <c r="A30" s="4" t="s">
        <v>973</v>
      </c>
      <c r="N30" s="8" t="n">
        <v>1.85</v>
      </c>
    </row>
    <row r="31" spans="1:17">
      <c r="A31" s="4" t="s">
        <v>974</v>
      </c>
      <c r="N31" s="8" t="n">
        <v>10.9</v>
      </c>
    </row>
    <row r="32" spans="1:17">
      <c r="A32" s="4" t="s">
        <v>948</v>
      </c>
      <c r="F32" s="7" t="n">
        <v>300000</v>
      </c>
      <c r="N32" s="7" t="n">
        <v>300000</v>
      </c>
    </row>
    <row r="33" spans="1:17">
      <c r="A33" s="4" t="s">
        <v>975</v>
      </c>
      <c r="N33" s="4" t="s">
        <v>976</v>
      </c>
    </row>
    <row r="34" spans="1:17">
      <c r="A34" s="4" t="s">
        <v>977</v>
      </c>
    </row>
    <row r="35" spans="1:17">
      <c r="A35" s="4" t="s">
        <v>943</v>
      </c>
      <c r="C35" s="5" t="n">
        <v>94500</v>
      </c>
    </row>
    <row r="36" spans="1:17">
      <c r="A36" s="4" t="s">
        <v>978</v>
      </c>
      <c r="C36" s="4" t="s">
        <v>401</v>
      </c>
    </row>
    <row r="37" spans="1:17">
      <c r="A37" s="4" t="s">
        <v>979</v>
      </c>
      <c r="C37" s="4" t="s">
        <v>980</v>
      </c>
    </row>
    <row r="38" spans="1:17">
      <c r="A38" s="4" t="s">
        <v>981</v>
      </c>
    </row>
    <row r="39" spans="1:17">
      <c r="A39" s="4" t="s">
        <v>944</v>
      </c>
      <c r="C39" s="5" t="n">
        <v>6000</v>
      </c>
    </row>
    <row r="40" spans="1:17">
      <c r="A40" s="4" t="s">
        <v>945</v>
      </c>
      <c r="C40" s="8" t="n">
        <v>10.9</v>
      </c>
    </row>
    <row r="41" spans="1:17">
      <c r="A41" s="4" t="s">
        <v>982</v>
      </c>
    </row>
    <row r="42" spans="1:17">
      <c r="A42" s="4" t="s">
        <v>944</v>
      </c>
      <c r="C42" s="5" t="n">
        <v>24000</v>
      </c>
      <c r="D42" s="5" t="n">
        <v>35000</v>
      </c>
      <c r="O42" s="5" t="n">
        <v>30000</v>
      </c>
    </row>
    <row r="43" spans="1:17">
      <c r="A43" s="4" t="s">
        <v>945</v>
      </c>
      <c r="N43" s="8" t="n">
        <v>10.9</v>
      </c>
      <c r="O43" s="8" t="n">
        <v>8.26</v>
      </c>
    </row>
    <row r="44" spans="1:17">
      <c r="A44" s="4" t="s">
        <v>983</v>
      </c>
      <c r="C44" s="4" t="s">
        <v>984</v>
      </c>
      <c r="D44" s="4" t="s">
        <v>984</v>
      </c>
    </row>
    <row r="45" spans="1:17">
      <c r="A45" s="4" t="s">
        <v>985</v>
      </c>
      <c r="N45" s="7" t="n">
        <v>262000</v>
      </c>
      <c r="O45" s="7" t="n">
        <v>289000</v>
      </c>
    </row>
    <row r="46" spans="1:17">
      <c r="A46" s="4" t="s">
        <v>946</v>
      </c>
      <c r="D46" s="5" t="n">
        <v>5000</v>
      </c>
    </row>
    <row r="47" spans="1:17">
      <c r="A47" s="4" t="s">
        <v>986</v>
      </c>
    </row>
    <row r="48" spans="1:17">
      <c r="A48" s="4" t="s">
        <v>941</v>
      </c>
      <c r="D48" s="8" t="n">
        <v>1.21</v>
      </c>
    </row>
    <row r="49" spans="1:17">
      <c r="A49" s="4" t="s">
        <v>987</v>
      </c>
    </row>
    <row r="50" spans="1:17">
      <c r="A50" s="4" t="s">
        <v>948</v>
      </c>
      <c r="F50" s="7" t="n">
        <v>0</v>
      </c>
      <c r="J50" s="7" t="n">
        <v>4000</v>
      </c>
      <c r="N50" s="7" t="n">
        <v>0</v>
      </c>
      <c r="O50" s="7" t="n">
        <v>4000</v>
      </c>
      <c r="P50" s="7" t="n">
        <v>1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69</v>
      </c>
    </row>
    <row r="3" spans="1:4">
      <c r="A3" s="4" t="s">
        <v>989</v>
      </c>
      <c r="B3" s="5" t="n">
        <v>467118</v>
      </c>
      <c r="C3" s="5" t="n">
        <v>609275</v>
      </c>
      <c r="D3" s="5" t="n">
        <v>557439</v>
      </c>
    </row>
    <row r="4" spans="1:4">
      <c r="A4" s="4" t="s">
        <v>990</v>
      </c>
      <c r="B4" s="8" t="n">
        <v>5.38</v>
      </c>
      <c r="C4" s="8" t="n">
        <v>4.02</v>
      </c>
      <c r="D4" s="8" t="n">
        <v>3.58</v>
      </c>
    </row>
    <row r="5" spans="1:4">
      <c r="A5" s="4" t="s">
        <v>991</v>
      </c>
      <c r="B5" s="5" t="n">
        <v>94500</v>
      </c>
      <c r="C5" s="5" t="n">
        <v>105500</v>
      </c>
      <c r="D5" s="5" t="n">
        <v>128000</v>
      </c>
    </row>
    <row r="6" spans="1:4">
      <c r="A6" s="4" t="s">
        <v>992</v>
      </c>
      <c r="B6" s="8" t="n">
        <v>10.9</v>
      </c>
      <c r="C6" s="8" t="n">
        <v>8.26</v>
      </c>
      <c r="D6" s="8" t="n">
        <v>5.31</v>
      </c>
    </row>
    <row r="7" spans="1:4">
      <c r="A7" s="4" t="s">
        <v>993</v>
      </c>
      <c r="B7" s="5" t="n">
        <v>172260</v>
      </c>
      <c r="C7" s="5" t="n">
        <v>238818</v>
      </c>
      <c r="D7" s="5" t="n">
        <v>60660</v>
      </c>
    </row>
    <row r="8" spans="1:4">
      <c r="A8" s="4" t="s">
        <v>994</v>
      </c>
      <c r="B8" s="8" t="n">
        <v>5.05</v>
      </c>
      <c r="C8" s="8" t="n">
        <v>3.18</v>
      </c>
      <c r="D8" s="8" t="n">
        <v>2.34</v>
      </c>
    </row>
    <row r="9" spans="1:4">
      <c r="A9" s="4" t="s">
        <v>995</v>
      </c>
      <c r="B9" s="5" t="n">
        <v>16773</v>
      </c>
      <c r="C9" s="5" t="n">
        <v>8839</v>
      </c>
      <c r="D9" s="5" t="n">
        <v>15504</v>
      </c>
    </row>
    <row r="10" spans="1:4">
      <c r="A10" s="4" t="s">
        <v>996</v>
      </c>
      <c r="B10" s="8" t="n">
        <v>7.78</v>
      </c>
      <c r="C10" s="8" t="n">
        <v>5.68</v>
      </c>
      <c r="D10" s="8" t="n">
        <v>5.21</v>
      </c>
    </row>
    <row r="11" spans="1:4">
      <c r="A11" s="4" t="s">
        <v>997</v>
      </c>
      <c r="B11" s="4" t="s">
        <v>59</v>
      </c>
      <c r="C11" s="4" t="s">
        <v>59</v>
      </c>
      <c r="D11" s="4" t="s">
        <v>59</v>
      </c>
    </row>
    <row r="12" spans="1:4">
      <c r="A12" s="4" t="s">
        <v>998</v>
      </c>
      <c r="B12" s="4" t="s">
        <v>59</v>
      </c>
      <c r="C12" s="4" t="s">
        <v>59</v>
      </c>
      <c r="D12" s="4" t="s">
        <v>59</v>
      </c>
    </row>
    <row r="13" spans="1:4">
      <c r="A13" s="4" t="s">
        <v>999</v>
      </c>
      <c r="B13" s="5" t="n">
        <v>372585</v>
      </c>
      <c r="C13" s="5" t="n">
        <v>467118</v>
      </c>
      <c r="D13" s="5" t="n">
        <v>609275</v>
      </c>
    </row>
    <row r="14" spans="1:4">
      <c r="A14" s="4" t="s">
        <v>1000</v>
      </c>
      <c r="B14" s="8" t="n">
        <v>6.82</v>
      </c>
      <c r="C14" s="8" t="n">
        <v>5.38</v>
      </c>
      <c r="D14" s="8" t="n">
        <v>4.02</v>
      </c>
    </row>
    <row r="15" spans="1:4">
      <c r="A15" s="4" t="s">
        <v>1001</v>
      </c>
      <c r="B15" s="5" t="n">
        <v>250565</v>
      </c>
      <c r="C15" s="5" t="n">
        <v>358242</v>
      </c>
      <c r="D15" s="5" t="n">
        <v>425356</v>
      </c>
    </row>
    <row r="16" spans="1:4">
      <c r="A16" s="4" t="s">
        <v>1002</v>
      </c>
      <c r="B16" s="8" t="n">
        <v>5.16</v>
      </c>
      <c r="C16" s="8" t="n">
        <v>4.83</v>
      </c>
      <c r="D16" s="7" t="n">
        <v>3</v>
      </c>
    </row>
    <row r="17" spans="1:4">
      <c r="A17" s="4" t="s">
        <v>1003</v>
      </c>
      <c r="B17" s="8" t="n">
        <v>3.37</v>
      </c>
      <c r="C17" s="8" t="n">
        <v>3.08</v>
      </c>
      <c r="D17" s="8" t="n">
        <v>2.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1"/>
    <col customWidth="1" max="2" min="2" width="30"/>
  </cols>
  <sheetData>
    <row r="1" spans="1:2">
      <c r="A1" s="1" t="s">
        <v>1004</v>
      </c>
      <c r="B1" s="2" t="s">
        <v>1</v>
      </c>
    </row>
    <row r="2" spans="1:2">
      <c r="B2" s="2" t="s">
        <v>1005</v>
      </c>
    </row>
    <row r="3" spans="1:2">
      <c r="A3" s="4" t="s">
        <v>1006</v>
      </c>
      <c r="B3" s="5" t="n">
        <v>372585</v>
      </c>
    </row>
    <row r="4" spans="1:2">
      <c r="A4" s="4" t="s">
        <v>1007</v>
      </c>
      <c r="B4" s="4" t="s">
        <v>1008</v>
      </c>
    </row>
    <row r="5" spans="1:2">
      <c r="A5" s="4" t="s">
        <v>1009</v>
      </c>
      <c r="B5" s="5" t="n">
        <v>250565</v>
      </c>
    </row>
    <row r="6" spans="1:2">
      <c r="A6" s="4" t="s">
        <v>1010</v>
      </c>
      <c r="B6" s="4" t="s">
        <v>1011</v>
      </c>
    </row>
    <row r="7" spans="1:2">
      <c r="A7" s="4" t="s">
        <v>1012</v>
      </c>
    </row>
    <row r="8" spans="1:2">
      <c r="A8" s="4" t="s">
        <v>1013</v>
      </c>
      <c r="B8" s="8" t="n">
        <v>1.85</v>
      </c>
    </row>
    <row r="9" spans="1:2">
      <c r="A9" s="4" t="s">
        <v>1006</v>
      </c>
      <c r="B9" s="5" t="n">
        <v>22500</v>
      </c>
    </row>
    <row r="10" spans="1:2">
      <c r="A10" s="4" t="s">
        <v>1007</v>
      </c>
      <c r="B10" s="4" t="s">
        <v>1014</v>
      </c>
    </row>
    <row r="11" spans="1:2">
      <c r="A11" s="4" t="s">
        <v>1009</v>
      </c>
      <c r="B11" s="5" t="n">
        <v>22500</v>
      </c>
    </row>
    <row r="12" spans="1:2">
      <c r="A12" s="4" t="s">
        <v>1010</v>
      </c>
      <c r="B12" s="4" t="s">
        <v>1014</v>
      </c>
    </row>
    <row r="13" spans="1:2">
      <c r="A13" s="4" t="s">
        <v>1015</v>
      </c>
    </row>
    <row r="14" spans="1:2">
      <c r="A14" s="4" t="s">
        <v>1013</v>
      </c>
      <c r="B14" s="8" t="n">
        <v>2.35</v>
      </c>
    </row>
    <row r="15" spans="1:2">
      <c r="A15" s="4" t="s">
        <v>1006</v>
      </c>
      <c r="B15" s="5" t="n">
        <v>33500</v>
      </c>
    </row>
    <row r="16" spans="1:2">
      <c r="A16" s="4" t="s">
        <v>1007</v>
      </c>
      <c r="B16" s="4" t="s">
        <v>1016</v>
      </c>
    </row>
    <row r="17" spans="1:2">
      <c r="A17" s="4" t="s">
        <v>1009</v>
      </c>
      <c r="B17" s="5" t="n">
        <v>33500</v>
      </c>
    </row>
    <row r="18" spans="1:2">
      <c r="A18" s="4" t="s">
        <v>1010</v>
      </c>
      <c r="B18" s="4" t="s">
        <v>1016</v>
      </c>
    </row>
    <row r="19" spans="1:2">
      <c r="A19" s="4" t="s">
        <v>1017</v>
      </c>
    </row>
    <row r="20" spans="1:2">
      <c r="A20" s="4" t="s">
        <v>1013</v>
      </c>
      <c r="B20" s="8" t="n">
        <v>3.03</v>
      </c>
    </row>
    <row r="21" spans="1:2">
      <c r="A21" s="4" t="s">
        <v>1006</v>
      </c>
      <c r="B21" s="5" t="n">
        <v>13000</v>
      </c>
    </row>
    <row r="22" spans="1:2">
      <c r="A22" s="4" t="s">
        <v>1007</v>
      </c>
      <c r="B22" s="4" t="s">
        <v>1018</v>
      </c>
    </row>
    <row r="23" spans="1:2">
      <c r="A23" s="4" t="s">
        <v>1009</v>
      </c>
      <c r="B23" s="5" t="n">
        <v>13000</v>
      </c>
    </row>
    <row r="24" spans="1:2">
      <c r="A24" s="4" t="s">
        <v>1010</v>
      </c>
      <c r="B24" s="4" t="s">
        <v>1018</v>
      </c>
    </row>
    <row r="25" spans="1:2">
      <c r="A25" s="4" t="s">
        <v>1019</v>
      </c>
    </row>
    <row r="26" spans="1:2">
      <c r="A26" s="4" t="s">
        <v>1013</v>
      </c>
      <c r="B26" s="8" t="n">
        <v>4.9</v>
      </c>
    </row>
    <row r="27" spans="1:2">
      <c r="A27" s="4" t="s">
        <v>1006</v>
      </c>
      <c r="B27" s="5" t="n">
        <v>45670</v>
      </c>
    </row>
    <row r="28" spans="1:2">
      <c r="A28" s="4" t="s">
        <v>1007</v>
      </c>
      <c r="B28" s="4" t="s">
        <v>1020</v>
      </c>
    </row>
    <row r="29" spans="1:2">
      <c r="A29" s="4" t="s">
        <v>1009</v>
      </c>
      <c r="B29" s="5" t="n">
        <v>45670</v>
      </c>
    </row>
    <row r="30" spans="1:2">
      <c r="A30" s="4" t="s">
        <v>1010</v>
      </c>
      <c r="B30" s="4" t="s">
        <v>1020</v>
      </c>
    </row>
    <row r="31" spans="1:2">
      <c r="A31" s="4" t="s">
        <v>1021</v>
      </c>
    </row>
    <row r="32" spans="1:2">
      <c r="A32" s="4" t="s">
        <v>1013</v>
      </c>
      <c r="B32" s="8" t="n">
        <v>4.94</v>
      </c>
    </row>
    <row r="33" spans="1:2">
      <c r="A33" s="4" t="s">
        <v>1006</v>
      </c>
      <c r="B33" s="5" t="n">
        <v>34843</v>
      </c>
    </row>
    <row r="34" spans="1:2">
      <c r="A34" s="4" t="s">
        <v>1007</v>
      </c>
      <c r="B34" s="4" t="s">
        <v>1022</v>
      </c>
    </row>
    <row r="35" spans="1:2">
      <c r="A35" s="4" t="s">
        <v>1009</v>
      </c>
      <c r="B35" s="5" t="n">
        <v>34843</v>
      </c>
    </row>
    <row r="36" spans="1:2">
      <c r="A36" s="4" t="s">
        <v>1010</v>
      </c>
      <c r="B36" s="4" t="s">
        <v>1022</v>
      </c>
    </row>
    <row r="37" spans="1:2">
      <c r="A37" s="4" t="s">
        <v>1023</v>
      </c>
    </row>
    <row r="38" spans="1:2">
      <c r="A38" s="4" t="s">
        <v>1013</v>
      </c>
      <c r="B38" s="8" t="n">
        <v>5.79</v>
      </c>
    </row>
    <row r="39" spans="1:2">
      <c r="A39" s="4" t="s">
        <v>1006</v>
      </c>
      <c r="B39" s="5" t="n">
        <v>40901</v>
      </c>
    </row>
    <row r="40" spans="1:2">
      <c r="A40" s="4" t="s">
        <v>1007</v>
      </c>
      <c r="B40" s="4" t="s">
        <v>1024</v>
      </c>
    </row>
    <row r="41" spans="1:2">
      <c r="A41" s="4" t="s">
        <v>1009</v>
      </c>
      <c r="B41" s="5" t="n">
        <v>40901</v>
      </c>
    </row>
    <row r="42" spans="1:2">
      <c r="A42" s="4" t="s">
        <v>1010</v>
      </c>
      <c r="B42" s="4" t="s">
        <v>1024</v>
      </c>
    </row>
    <row r="43" spans="1:2">
      <c r="A43" s="4" t="s">
        <v>1025</v>
      </c>
    </row>
    <row r="44" spans="1:2">
      <c r="A44" s="4" t="s">
        <v>1013</v>
      </c>
      <c r="B44" s="8" t="n">
        <v>8.26</v>
      </c>
    </row>
    <row r="45" spans="1:2">
      <c r="A45" s="4" t="s">
        <v>1006</v>
      </c>
      <c r="B45" s="5" t="n">
        <v>81671</v>
      </c>
    </row>
    <row r="46" spans="1:2">
      <c r="A46" s="4" t="s">
        <v>1007</v>
      </c>
      <c r="B46" s="4" t="s">
        <v>1026</v>
      </c>
    </row>
    <row r="47" spans="1:2">
      <c r="A47" s="4" t="s">
        <v>1009</v>
      </c>
      <c r="B47" s="5" t="n">
        <v>51151</v>
      </c>
    </row>
    <row r="48" spans="1:2">
      <c r="A48" s="4" t="s">
        <v>1010</v>
      </c>
      <c r="B48" s="4" t="s">
        <v>1026</v>
      </c>
    </row>
    <row r="49" spans="1:2">
      <c r="A49" s="4" t="s">
        <v>1027</v>
      </c>
    </row>
    <row r="50" spans="1:2">
      <c r="A50" s="4" t="s">
        <v>1013</v>
      </c>
      <c r="B50" s="8" t="n">
        <v>8.529999999999999</v>
      </c>
    </row>
    <row r="51" spans="1:2">
      <c r="A51" s="4" t="s">
        <v>1006</v>
      </c>
      <c r="B51" s="5" t="n">
        <v>9000</v>
      </c>
    </row>
    <row r="52" spans="1:2">
      <c r="A52" s="4" t="s">
        <v>1007</v>
      </c>
      <c r="B52" s="4" t="s">
        <v>1028</v>
      </c>
    </row>
    <row r="53" spans="1:2">
      <c r="A53" s="4" t="s">
        <v>1009</v>
      </c>
      <c r="B53" s="5" t="n">
        <v>9000</v>
      </c>
    </row>
    <row r="54" spans="1:2">
      <c r="A54" s="4" t="s">
        <v>1010</v>
      </c>
      <c r="B54" s="4" t="s">
        <v>1028</v>
      </c>
    </row>
    <row r="55" spans="1:2">
      <c r="A55" s="4" t="s">
        <v>1029</v>
      </c>
    </row>
    <row r="56" spans="1:2">
      <c r="A56" s="4" t="s">
        <v>1013</v>
      </c>
      <c r="B56" s="8" t="n">
        <v>10.9</v>
      </c>
    </row>
    <row r="57" spans="1:2">
      <c r="A57" s="4" t="s">
        <v>1006</v>
      </c>
      <c r="B57" s="5" t="n">
        <v>91500</v>
      </c>
    </row>
    <row r="58" spans="1:2">
      <c r="A58" s="4" t="s">
        <v>1007</v>
      </c>
      <c r="B58" s="4" t="s">
        <v>1030</v>
      </c>
    </row>
    <row r="59" spans="1:2">
      <c r="A59" s="4" t="s">
        <v>1009</v>
      </c>
      <c r="B59" s="4" t="s">
        <v>59</v>
      </c>
    </row>
    <row r="60" spans="1:2">
      <c r="A60" s="4" t="s">
        <v>1010</v>
      </c>
      <c r="B60" s="4" t="s">
        <v>10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69</v>
      </c>
    </row>
    <row r="3" spans="1:4">
      <c r="A3" s="4" t="s">
        <v>1032</v>
      </c>
      <c r="B3" s="5" t="n">
        <v>108876</v>
      </c>
    </row>
    <row r="4" spans="1:4">
      <c r="A4" s="4" t="s">
        <v>1033</v>
      </c>
      <c r="B4" s="8" t="n">
        <v>2.93</v>
      </c>
    </row>
    <row r="5" spans="1:4">
      <c r="A5" s="4" t="s">
        <v>991</v>
      </c>
      <c r="B5" s="5" t="n">
        <v>94500</v>
      </c>
    </row>
    <row r="6" spans="1:4">
      <c r="A6" s="4" t="s">
        <v>945</v>
      </c>
      <c r="B6" s="8" t="n">
        <v>3.37</v>
      </c>
      <c r="C6" s="8" t="n">
        <v>3.08</v>
      </c>
      <c r="D6" s="8" t="n">
        <v>2.67</v>
      </c>
    </row>
    <row r="7" spans="1:4">
      <c r="A7" s="4" t="s">
        <v>1034</v>
      </c>
      <c r="B7" s="5" t="n">
        <v>-95400</v>
      </c>
    </row>
    <row r="8" spans="1:4">
      <c r="A8" s="4" t="s">
        <v>1035</v>
      </c>
      <c r="B8" s="8" t="n">
        <v>3.02</v>
      </c>
    </row>
    <row r="9" spans="1:4">
      <c r="A9" s="4" t="s">
        <v>995</v>
      </c>
      <c r="B9" s="5" t="n">
        <v>-16440</v>
      </c>
    </row>
    <row r="10" spans="1:4">
      <c r="A10" s="4" t="s">
        <v>996</v>
      </c>
      <c r="B10" s="7" t="n">
        <v>3</v>
      </c>
    </row>
    <row r="11" spans="1:4">
      <c r="A11" s="4" t="s">
        <v>1036</v>
      </c>
      <c r="B11" s="5" t="n">
        <v>91536</v>
      </c>
      <c r="C11" s="5" t="n">
        <v>108876</v>
      </c>
    </row>
    <row r="12" spans="1:4">
      <c r="A12" s="4" t="s">
        <v>1037</v>
      </c>
      <c r="B12" s="8" t="n">
        <v>3.28</v>
      </c>
      <c r="C12" s="8" t="n">
        <v>2.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69</v>
      </c>
    </row>
    <row r="3" spans="1:4">
      <c r="A3" s="4" t="s">
        <v>1032</v>
      </c>
      <c r="B3" s="5" t="n">
        <v>1250</v>
      </c>
      <c r="C3" s="5" t="n">
        <v>2500</v>
      </c>
      <c r="D3" s="4" t="s">
        <v>59</v>
      </c>
    </row>
    <row r="4" spans="1:4">
      <c r="A4" s="4" t="s">
        <v>991</v>
      </c>
      <c r="B4" s="5" t="n">
        <v>6000</v>
      </c>
      <c r="C4" s="5" t="n">
        <v>6000</v>
      </c>
      <c r="D4" s="5" t="n">
        <v>8500</v>
      </c>
    </row>
    <row r="5" spans="1:4">
      <c r="A5" s="4" t="s">
        <v>1034</v>
      </c>
      <c r="B5" s="5" t="n">
        <v>7250</v>
      </c>
      <c r="C5" s="5" t="n">
        <v>6250</v>
      </c>
      <c r="D5" s="5" t="n">
        <v>6000</v>
      </c>
    </row>
    <row r="6" spans="1:4">
      <c r="A6" s="4" t="s">
        <v>995</v>
      </c>
      <c r="B6" s="4" t="s">
        <v>59</v>
      </c>
      <c r="C6" s="5" t="n">
        <v>1000</v>
      </c>
      <c r="D6" s="4" t="s">
        <v>59</v>
      </c>
    </row>
    <row r="7" spans="1:4">
      <c r="A7" s="4" t="s">
        <v>1036</v>
      </c>
      <c r="B7" s="4" t="s">
        <v>59</v>
      </c>
      <c r="C7" s="5" t="n">
        <v>1250</v>
      </c>
      <c r="D7" s="5" t="n">
        <v>2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1039</v>
      </c>
      <c r="B1" s="2" t="s">
        <v>1</v>
      </c>
    </row>
    <row r="2" spans="1:2">
      <c r="B2" s="2" t="s">
        <v>1040</v>
      </c>
    </row>
    <row r="3" spans="1:2">
      <c r="A3" s="4" t="s">
        <v>1041</v>
      </c>
    </row>
    <row r="4" spans="1:2">
      <c r="A4" s="4" t="s">
        <v>1042</v>
      </c>
      <c r="B4" s="8" t="n">
        <v>1.23</v>
      </c>
    </row>
    <row r="5" spans="1:2">
      <c r="A5" s="4" t="s">
        <v>1043</v>
      </c>
      <c r="B5" s="4" t="s">
        <v>718</v>
      </c>
    </row>
    <row r="6" spans="1:2">
      <c r="A6" s="4" t="s">
        <v>1044</v>
      </c>
      <c r="B6" s="4" t="s">
        <v>718</v>
      </c>
    </row>
    <row r="7" spans="1:2">
      <c r="A7" s="4" t="s">
        <v>1045</v>
      </c>
    </row>
    <row r="8" spans="1:2">
      <c r="A8" s="4" t="s">
        <v>1042</v>
      </c>
      <c r="B8" s="8" t="n">
        <v>1.17</v>
      </c>
    </row>
    <row r="9" spans="1:2">
      <c r="A9" s="4" t="s">
        <v>1043</v>
      </c>
      <c r="B9" s="4" t="s">
        <v>1046</v>
      </c>
    </row>
    <row r="10" spans="1:2">
      <c r="A10" s="4" t="s">
        <v>1044</v>
      </c>
      <c r="B10" s="4" t="s">
        <v>1047</v>
      </c>
    </row>
    <row r="11" spans="1:2">
      <c r="A11" s="4" t="s">
        <v>1048</v>
      </c>
    </row>
    <row r="12" spans="1:2">
      <c r="A12" s="4" t="s">
        <v>1042</v>
      </c>
      <c r="B12" s="8" t="n">
        <v>1.1</v>
      </c>
    </row>
    <row r="13" spans="1:2">
      <c r="A13" s="4" t="s">
        <v>1043</v>
      </c>
      <c r="B13" s="4" t="s">
        <v>1049</v>
      </c>
    </row>
    <row r="14" spans="1:2">
      <c r="A14" s="4" t="s">
        <v>1044</v>
      </c>
      <c r="B14" s="4" t="s">
        <v>1050</v>
      </c>
    </row>
    <row r="15" spans="1:2">
      <c r="A15" s="4" t="s">
        <v>1051</v>
      </c>
    </row>
    <row r="16" spans="1:2">
      <c r="A16" s="4" t="s">
        <v>1042</v>
      </c>
      <c r="B16" s="8" t="n">
        <v>1.04</v>
      </c>
    </row>
    <row r="17" spans="1:2">
      <c r="A17" s="4" t="s">
        <v>1043</v>
      </c>
      <c r="B17" s="4" t="s">
        <v>1052</v>
      </c>
    </row>
    <row r="18" spans="1:2">
      <c r="A18" s="4" t="s">
        <v>1044</v>
      </c>
      <c r="B18" s="4" t="s">
        <v>743</v>
      </c>
    </row>
    <row r="19" spans="1:2">
      <c r="A19" s="4" t="s">
        <v>1053</v>
      </c>
    </row>
    <row r="20" spans="1:2">
      <c r="A20" s="4" t="s">
        <v>1042</v>
      </c>
      <c r="B20" s="8" t="n">
        <v>1.04</v>
      </c>
    </row>
    <row r="21" spans="1:2">
      <c r="A21" s="4" t="s">
        <v>1044</v>
      </c>
      <c r="B21" s="4" t="s">
        <v>4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69</v>
      </c>
    </row>
    <row r="3" spans="1:4">
      <c r="A3" s="4" t="s">
        <v>1055</v>
      </c>
      <c r="B3" s="7" t="n">
        <v>614</v>
      </c>
      <c r="C3" s="7" t="n">
        <v>548</v>
      </c>
      <c r="D3" s="7" t="n">
        <v>413</v>
      </c>
    </row>
    <row r="4" spans="1:4">
      <c r="A4" s="4" t="s">
        <v>1056</v>
      </c>
      <c r="B4" s="7" t="n">
        <v>557</v>
      </c>
      <c r="C4" s="7" t="n">
        <v>524</v>
      </c>
      <c r="D4" s="7" t="n">
        <v>4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1057</v>
      </c>
      <c r="B1" s="2" t="s">
        <v>395</v>
      </c>
    </row>
    <row r="2" spans="1:2">
      <c r="A2" s="4" t="s">
        <v>1058</v>
      </c>
      <c r="B2" s="7" t="n">
        <v>1464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59</v>
      </c>
      <c r="B1" s="2" t="s">
        <v>2</v>
      </c>
      <c r="C1" s="2" t="s">
        <v>32</v>
      </c>
      <c r="D1" s="2" t="s">
        <v>69</v>
      </c>
      <c r="E1" s="2" t="s">
        <v>1060</v>
      </c>
    </row>
    <row r="2" spans="1:5">
      <c r="A2" s="4" t="s">
        <v>33</v>
      </c>
      <c r="B2" s="7" t="n">
        <v>18233</v>
      </c>
      <c r="C2" s="7" t="n">
        <v>18183</v>
      </c>
    </row>
    <row r="3" spans="1:5">
      <c r="A3" s="4" t="s">
        <v>786</v>
      </c>
      <c r="B3" s="5" t="n">
        <v>15196</v>
      </c>
      <c r="C3" s="5" t="n">
        <v>18946</v>
      </c>
    </row>
    <row r="4" spans="1:5">
      <c r="A4" s="4" t="s">
        <v>49</v>
      </c>
      <c r="B4" s="5" t="n">
        <v>1347420</v>
      </c>
      <c r="C4" s="5" t="n">
        <v>1357283</v>
      </c>
    </row>
    <row r="5" spans="1:5">
      <c r="A5" s="4" t="s">
        <v>1061</v>
      </c>
      <c r="B5" s="5" t="n">
        <v>16598</v>
      </c>
      <c r="C5" s="5" t="n">
        <v>16452</v>
      </c>
    </row>
    <row r="6" spans="1:5">
      <c r="A6" s="4" t="s">
        <v>54</v>
      </c>
      <c r="B6" s="5" t="n">
        <v>1214762</v>
      </c>
      <c r="C6" s="5" t="n">
        <v>1216169</v>
      </c>
    </row>
    <row r="7" spans="1:5">
      <c r="A7" s="4" t="s">
        <v>61</v>
      </c>
      <c r="B7" s="5" t="n">
        <v>132658</v>
      </c>
      <c r="C7" s="5" t="n">
        <v>141114</v>
      </c>
      <c r="D7" s="7" t="n">
        <v>147341</v>
      </c>
      <c r="E7" s="7" t="n">
        <v>134536</v>
      </c>
    </row>
    <row r="8" spans="1:5">
      <c r="A8" s="4" t="s">
        <v>62</v>
      </c>
      <c r="B8" s="5" t="n">
        <v>1347420</v>
      </c>
      <c r="C8" s="5" t="n">
        <v>1357283</v>
      </c>
    </row>
    <row r="9" spans="1:5">
      <c r="A9" s="4" t="s">
        <v>1062</v>
      </c>
    </row>
    <row r="10" spans="1:5">
      <c r="A10" s="4" t="s">
        <v>33</v>
      </c>
      <c r="B10" s="5" t="n">
        <v>1596</v>
      </c>
      <c r="C10" s="5" t="n">
        <v>1975</v>
      </c>
    </row>
    <row r="11" spans="1:5">
      <c r="A11" s="4" t="s">
        <v>786</v>
      </c>
      <c r="B11" s="5" t="n">
        <v>250</v>
      </c>
      <c r="C11" s="4" t="s">
        <v>59</v>
      </c>
    </row>
    <row r="12" spans="1:5">
      <c r="A12" s="4" t="s">
        <v>1063</v>
      </c>
      <c r="B12" s="5" t="n">
        <v>131113</v>
      </c>
      <c r="C12" s="5" t="n">
        <v>139093</v>
      </c>
    </row>
    <row r="13" spans="1:5">
      <c r="A13" s="4" t="s">
        <v>1064</v>
      </c>
      <c r="B13" s="5" t="n">
        <v>68</v>
      </c>
      <c r="C13" s="5" t="n">
        <v>920</v>
      </c>
    </row>
    <row r="14" spans="1:5">
      <c r="A14" s="4" t="s">
        <v>49</v>
      </c>
      <c r="B14" s="5" t="n">
        <v>133027</v>
      </c>
      <c r="C14" s="5" t="n">
        <v>141988</v>
      </c>
    </row>
    <row r="15" spans="1:5">
      <c r="A15" s="4" t="s">
        <v>1061</v>
      </c>
      <c r="B15" s="5" t="n">
        <v>369</v>
      </c>
      <c r="C15" s="5" t="n">
        <v>874</v>
      </c>
    </row>
    <row r="16" spans="1:5">
      <c r="A16" s="4" t="s">
        <v>54</v>
      </c>
      <c r="B16" s="5" t="n">
        <v>369</v>
      </c>
      <c r="C16" s="5" t="n">
        <v>874</v>
      </c>
    </row>
    <row r="17" spans="1:5">
      <c r="A17" s="4" t="s">
        <v>61</v>
      </c>
      <c r="B17" s="5" t="n">
        <v>132658</v>
      </c>
      <c r="C17" s="5" t="n">
        <v>141114</v>
      </c>
    </row>
    <row r="18" spans="1:5">
      <c r="A18" s="4" t="s">
        <v>62</v>
      </c>
      <c r="B18" s="7" t="n">
        <v>133027</v>
      </c>
      <c r="C18" s="7" t="n">
        <v>1419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21</v>
      </c>
      <c r="J1" s="2" t="s">
        <v>1</v>
      </c>
    </row>
    <row r="2" spans="1:12">
      <c r="B2" s="2" t="s">
        <v>2</v>
      </c>
      <c r="C2" s="2" t="s">
        <v>522</v>
      </c>
      <c r="D2" s="2" t="s">
        <v>4</v>
      </c>
      <c r="E2" s="2" t="s">
        <v>523</v>
      </c>
      <c r="F2" s="2" t="s">
        <v>32</v>
      </c>
      <c r="G2" s="2" t="s">
        <v>524</v>
      </c>
      <c r="H2" s="2" t="s">
        <v>525</v>
      </c>
      <c r="I2" s="2" t="s">
        <v>526</v>
      </c>
      <c r="J2" s="2" t="s">
        <v>2</v>
      </c>
      <c r="K2" s="2" t="s">
        <v>32</v>
      </c>
      <c r="L2" s="2" t="s">
        <v>69</v>
      </c>
    </row>
    <row r="3" spans="1:12">
      <c r="A3" s="4" t="s">
        <v>70</v>
      </c>
      <c r="B3" s="7" t="n">
        <v>10790</v>
      </c>
      <c r="C3" s="7" t="n">
        <v>10658</v>
      </c>
      <c r="D3" s="7" t="n">
        <v>10301</v>
      </c>
      <c r="E3" s="7" t="n">
        <v>10051</v>
      </c>
      <c r="F3" s="7" t="n">
        <v>10019</v>
      </c>
      <c r="G3" s="7" t="n">
        <v>9995</v>
      </c>
      <c r="H3" s="7" t="n">
        <v>9862</v>
      </c>
      <c r="I3" s="7" t="n">
        <v>9983</v>
      </c>
      <c r="J3" s="7" t="n">
        <v>41800</v>
      </c>
      <c r="K3" s="7" t="n">
        <v>39859</v>
      </c>
      <c r="L3" s="7" t="n">
        <v>40041</v>
      </c>
    </row>
    <row r="4" spans="1:12">
      <c r="A4" s="4" t="s">
        <v>1066</v>
      </c>
      <c r="B4" s="5" t="n">
        <v>5559</v>
      </c>
      <c r="C4" s="5" t="n">
        <v>1383</v>
      </c>
      <c r="D4" s="5" t="n">
        <v>1586</v>
      </c>
      <c r="E4" s="5" t="n">
        <v>1373</v>
      </c>
      <c r="F4" s="5" t="n">
        <v>1532</v>
      </c>
      <c r="G4" s="5" t="n">
        <v>1593</v>
      </c>
      <c r="H4" s="5" t="n">
        <v>1888</v>
      </c>
      <c r="I4" s="5" t="n">
        <v>1224</v>
      </c>
      <c r="J4" s="5" t="n">
        <v>9901</v>
      </c>
      <c r="K4" s="5" t="n">
        <v>6237</v>
      </c>
      <c r="L4" s="5" t="n">
        <v>5020</v>
      </c>
    </row>
    <row r="5" spans="1:12">
      <c r="A5" s="4" t="s">
        <v>109</v>
      </c>
      <c r="B5" s="7" t="n">
        <v>-144</v>
      </c>
      <c r="C5" s="7" t="n">
        <v>3933</v>
      </c>
      <c r="D5" s="7" t="n">
        <v>3640</v>
      </c>
      <c r="E5" s="7" t="n">
        <v>3180</v>
      </c>
      <c r="F5" s="7" t="n">
        <v>3578</v>
      </c>
      <c r="G5" s="7" t="n">
        <v>3687</v>
      </c>
      <c r="H5" s="7" t="n">
        <v>4239</v>
      </c>
      <c r="I5" s="7" t="n">
        <v>2997</v>
      </c>
      <c r="J5" s="5" t="n">
        <v>10609</v>
      </c>
      <c r="K5" s="5" t="n">
        <v>14501</v>
      </c>
      <c r="L5" s="5" t="n">
        <v>12082</v>
      </c>
    </row>
    <row r="6" spans="1:12">
      <c r="A6" s="4" t="s">
        <v>1062</v>
      </c>
    </row>
    <row r="7" spans="1:12">
      <c r="A7" s="4" t="s">
        <v>1067</v>
      </c>
      <c r="J7" s="5" t="n">
        <v>20600</v>
      </c>
      <c r="K7" s="5" t="n">
        <v>15650</v>
      </c>
      <c r="L7" s="4" t="s">
        <v>59</v>
      </c>
    </row>
    <row r="8" spans="1:12">
      <c r="A8" s="4" t="s">
        <v>70</v>
      </c>
      <c r="J8" s="5" t="n">
        <v>2</v>
      </c>
      <c r="K8" s="4" t="s">
        <v>59</v>
      </c>
      <c r="L8" s="4" t="s">
        <v>59</v>
      </c>
    </row>
    <row r="9" spans="1:12">
      <c r="A9" s="4" t="s">
        <v>1068</v>
      </c>
      <c r="J9" s="5" t="n">
        <v>20602</v>
      </c>
      <c r="K9" s="5" t="n">
        <v>15650</v>
      </c>
      <c r="L9" s="4" t="s">
        <v>59</v>
      </c>
    </row>
    <row r="10" spans="1:12">
      <c r="A10" s="4" t="s">
        <v>1069</v>
      </c>
      <c r="J10" s="5" t="n">
        <v>454</v>
      </c>
      <c r="K10" s="5" t="n">
        <v>332</v>
      </c>
      <c r="L10" s="5" t="n">
        <v>321</v>
      </c>
    </row>
    <row r="11" spans="1:12">
      <c r="A11" s="4" t="s">
        <v>1070</v>
      </c>
      <c r="J11" s="5" t="n">
        <v>454</v>
      </c>
      <c r="K11" s="5" t="n">
        <v>332</v>
      </c>
      <c r="L11" s="5" t="n">
        <v>321</v>
      </c>
    </row>
    <row r="12" spans="1:12">
      <c r="A12" s="4" t="s">
        <v>1071</v>
      </c>
      <c r="J12" s="5" t="n">
        <v>20148</v>
      </c>
      <c r="K12" s="5" t="n">
        <v>15318</v>
      </c>
      <c r="L12" s="5" t="n">
        <v>-321</v>
      </c>
    </row>
    <row r="13" spans="1:12">
      <c r="A13" s="4" t="s">
        <v>1066</v>
      </c>
      <c r="J13" s="5" t="n">
        <v>-158</v>
      </c>
      <c r="K13" s="5" t="n">
        <v>-113</v>
      </c>
      <c r="L13" s="5" t="n">
        <v>-109</v>
      </c>
    </row>
    <row r="14" spans="1:12">
      <c r="A14" s="4" t="s">
        <v>1072</v>
      </c>
      <c r="J14" s="5" t="n">
        <v>20306</v>
      </c>
      <c r="K14" s="5" t="n">
        <v>15431</v>
      </c>
      <c r="L14" s="5" t="n">
        <v>-212</v>
      </c>
    </row>
    <row r="15" spans="1:12">
      <c r="A15" s="4" t="s">
        <v>1073</v>
      </c>
      <c r="J15" s="5" t="n">
        <v>-9697</v>
      </c>
      <c r="K15" s="5" t="n">
        <v>-930</v>
      </c>
      <c r="L15" s="5" t="n">
        <v>12294</v>
      </c>
    </row>
    <row r="16" spans="1:12">
      <c r="A16" s="4" t="s">
        <v>109</v>
      </c>
      <c r="J16" s="7" t="n">
        <v>10609</v>
      </c>
      <c r="K16" s="7" t="n">
        <v>14501</v>
      </c>
      <c r="L16" s="7" t="n">
        <v>1208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521</v>
      </c>
      <c r="J1" s="2" t="s">
        <v>1</v>
      </c>
    </row>
    <row r="2" spans="1:12">
      <c r="B2" s="2" t="s">
        <v>2</v>
      </c>
      <c r="C2" s="2" t="s">
        <v>522</v>
      </c>
      <c r="D2" s="2" t="s">
        <v>4</v>
      </c>
      <c r="E2" s="2" t="s">
        <v>523</v>
      </c>
      <c r="F2" s="2" t="s">
        <v>32</v>
      </c>
      <c r="G2" s="2" t="s">
        <v>524</v>
      </c>
      <c r="H2" s="2" t="s">
        <v>525</v>
      </c>
      <c r="I2" s="2" t="s">
        <v>526</v>
      </c>
      <c r="J2" s="2" t="s">
        <v>2</v>
      </c>
      <c r="K2" s="2" t="s">
        <v>32</v>
      </c>
      <c r="L2" s="2" t="s">
        <v>69</v>
      </c>
    </row>
    <row r="3" spans="1:12">
      <c r="A3" s="4" t="s">
        <v>109</v>
      </c>
      <c r="B3" s="7" t="n">
        <v>-144</v>
      </c>
      <c r="C3" s="7" t="n">
        <v>3933</v>
      </c>
      <c r="D3" s="7" t="n">
        <v>3640</v>
      </c>
      <c r="E3" s="7" t="n">
        <v>3180</v>
      </c>
      <c r="F3" s="7" t="n">
        <v>3578</v>
      </c>
      <c r="G3" s="7" t="n">
        <v>3687</v>
      </c>
      <c r="H3" s="7" t="n">
        <v>4239</v>
      </c>
      <c r="I3" s="7" t="n">
        <v>2997</v>
      </c>
      <c r="J3" s="7" t="n">
        <v>10609</v>
      </c>
      <c r="K3" s="7" t="n">
        <v>14501</v>
      </c>
      <c r="L3" s="7" t="n">
        <v>12082</v>
      </c>
    </row>
    <row r="4" spans="1:12">
      <c r="A4" s="4" t="s">
        <v>1075</v>
      </c>
      <c r="J4" s="5" t="n">
        <v>546</v>
      </c>
      <c r="K4" s="5" t="n">
        <v>-2151</v>
      </c>
      <c r="L4" s="5" t="n">
        <v>-398</v>
      </c>
    </row>
    <row r="5" spans="1:12">
      <c r="A5" s="4" t="s">
        <v>1076</v>
      </c>
      <c r="J5" s="5" t="n">
        <v>18812</v>
      </c>
      <c r="K5" s="5" t="n">
        <v>16778</v>
      </c>
      <c r="L5" s="5" t="n">
        <v>15380</v>
      </c>
    </row>
    <row r="6" spans="1:12">
      <c r="A6" s="4" t="s">
        <v>175</v>
      </c>
      <c r="J6" s="5" t="n">
        <v>-500</v>
      </c>
      <c r="K6" s="5" t="n">
        <v>-13946</v>
      </c>
      <c r="L6" s="5" t="n">
        <v>-5500</v>
      </c>
    </row>
    <row r="7" spans="1:12">
      <c r="A7" s="4" t="s">
        <v>185</v>
      </c>
      <c r="J7" s="5" t="n">
        <v>354</v>
      </c>
      <c r="K7" s="5" t="n">
        <v>221</v>
      </c>
      <c r="L7" s="5" t="n">
        <v>106</v>
      </c>
    </row>
    <row r="8" spans="1:12">
      <c r="A8" s="4" t="s">
        <v>187</v>
      </c>
      <c r="J8" s="4" t="s">
        <v>59</v>
      </c>
      <c r="K8" s="5" t="n">
        <v>-1414</v>
      </c>
      <c r="L8" s="4" t="s">
        <v>59</v>
      </c>
    </row>
    <row r="9" spans="1:12">
      <c r="A9" s="4" t="s">
        <v>188</v>
      </c>
      <c r="J9" s="5" t="n">
        <v>-21015</v>
      </c>
      <c r="K9" s="5" t="n">
        <v>-14636</v>
      </c>
      <c r="L9" s="4" t="s">
        <v>59</v>
      </c>
    </row>
    <row r="10" spans="1:12">
      <c r="A10" s="4" t="s">
        <v>1077</v>
      </c>
      <c r="J10" s="5" t="n">
        <v>238</v>
      </c>
      <c r="K10" s="5" t="n">
        <v>-26778</v>
      </c>
      <c r="L10" s="5" t="n">
        <v>27428</v>
      </c>
    </row>
    <row r="11" spans="1:12">
      <c r="A11" s="4" t="s">
        <v>191</v>
      </c>
      <c r="E11" s="5" t="n">
        <v>52772</v>
      </c>
      <c r="I11" s="5" t="n">
        <v>79550</v>
      </c>
      <c r="J11" s="5" t="n">
        <v>52772</v>
      </c>
      <c r="K11" s="5" t="n">
        <v>79550</v>
      </c>
      <c r="L11" s="5" t="n">
        <v>52122</v>
      </c>
    </row>
    <row r="12" spans="1:12">
      <c r="A12" s="4" t="s">
        <v>192</v>
      </c>
      <c r="B12" s="5" t="n">
        <v>53010</v>
      </c>
      <c r="F12" s="5" t="n">
        <v>52772</v>
      </c>
      <c r="J12" s="5" t="n">
        <v>53010</v>
      </c>
      <c r="K12" s="5" t="n">
        <v>52772</v>
      </c>
      <c r="L12" s="5" t="n">
        <v>79550</v>
      </c>
    </row>
    <row r="13" spans="1:12">
      <c r="A13" s="4" t="s">
        <v>1062</v>
      </c>
    </row>
    <row r="14" spans="1:12">
      <c r="A14" s="4" t="s">
        <v>109</v>
      </c>
      <c r="J14" s="5" t="n">
        <v>10609</v>
      </c>
      <c r="K14" s="5" t="n">
        <v>14501</v>
      </c>
      <c r="L14" s="5" t="n">
        <v>12082</v>
      </c>
    </row>
    <row r="15" spans="1:12">
      <c r="A15" s="4" t="s">
        <v>1073</v>
      </c>
      <c r="J15" s="5" t="n">
        <v>9697</v>
      </c>
      <c r="K15" s="5" t="n">
        <v>930</v>
      </c>
      <c r="L15" s="5" t="n">
        <v>-12294</v>
      </c>
    </row>
    <row r="16" spans="1:12">
      <c r="A16" s="4" t="s">
        <v>1075</v>
      </c>
      <c r="J16" s="4" t="s">
        <v>59</v>
      </c>
      <c r="K16" s="4" t="s">
        <v>59</v>
      </c>
      <c r="L16" s="4" t="s">
        <v>59</v>
      </c>
    </row>
    <row r="17" spans="1:12">
      <c r="A17" s="4" t="s">
        <v>1078</v>
      </c>
      <c r="J17" s="5" t="n">
        <v>-505</v>
      </c>
      <c r="K17" s="5" t="n">
        <v>387</v>
      </c>
      <c r="L17" s="5" t="n">
        <v>131</v>
      </c>
    </row>
    <row r="18" spans="1:12">
      <c r="A18" s="4" t="s">
        <v>1079</v>
      </c>
      <c r="J18" s="5" t="n">
        <v>731</v>
      </c>
      <c r="K18" s="5" t="n">
        <v>376</v>
      </c>
      <c r="L18" s="5" t="n">
        <v>-134</v>
      </c>
    </row>
    <row r="19" spans="1:12">
      <c r="A19" s="4" t="s">
        <v>1076</v>
      </c>
      <c r="J19" s="5" t="n">
        <v>20532</v>
      </c>
      <c r="K19" s="5" t="n">
        <v>16194</v>
      </c>
      <c r="L19" s="5" t="n">
        <v>-215</v>
      </c>
    </row>
    <row r="20" spans="1:12">
      <c r="A20" s="4" t="s">
        <v>1080</v>
      </c>
      <c r="J20" s="4" t="s">
        <v>59</v>
      </c>
      <c r="K20" s="4" t="s">
        <v>59</v>
      </c>
      <c r="L20" s="4" t="s">
        <v>59</v>
      </c>
    </row>
    <row r="21" spans="1:12">
      <c r="A21" s="4" t="s">
        <v>175</v>
      </c>
      <c r="J21" s="5" t="n">
        <v>-250</v>
      </c>
      <c r="K21" s="4" t="s">
        <v>59</v>
      </c>
      <c r="L21" s="4" t="s">
        <v>59</v>
      </c>
    </row>
    <row r="22" spans="1:12">
      <c r="A22" s="4" t="s">
        <v>1081</v>
      </c>
      <c r="J22" s="4" t="s">
        <v>59</v>
      </c>
      <c r="K22" s="4" t="s">
        <v>59</v>
      </c>
      <c r="L22" s="4" t="s">
        <v>59</v>
      </c>
    </row>
    <row r="23" spans="1:12">
      <c r="A23" s="4" t="s">
        <v>1082</v>
      </c>
      <c r="J23" s="5" t="n">
        <v>-250</v>
      </c>
      <c r="K23" s="4" t="s">
        <v>59</v>
      </c>
      <c r="L23" s="4" t="s">
        <v>59</v>
      </c>
    </row>
    <row r="24" spans="1:12">
      <c r="A24" s="4" t="s">
        <v>185</v>
      </c>
      <c r="J24" s="5" t="n">
        <v>354</v>
      </c>
      <c r="K24" s="5" t="n">
        <v>221</v>
      </c>
      <c r="L24" s="5" t="n">
        <v>106</v>
      </c>
    </row>
    <row r="25" spans="1:12">
      <c r="A25" s="4" t="s">
        <v>187</v>
      </c>
      <c r="J25" s="4" t="s">
        <v>59</v>
      </c>
      <c r="K25" s="5" t="n">
        <v>-1414</v>
      </c>
      <c r="L25" s="4" t="s">
        <v>59</v>
      </c>
    </row>
    <row r="26" spans="1:12">
      <c r="A26" s="4" t="s">
        <v>188</v>
      </c>
      <c r="J26" s="5" t="n">
        <v>-21015</v>
      </c>
      <c r="K26" s="5" t="n">
        <v>-14636</v>
      </c>
      <c r="L26" s="4" t="s">
        <v>59</v>
      </c>
    </row>
    <row r="27" spans="1:12">
      <c r="A27" s="4" t="s">
        <v>1083</v>
      </c>
      <c r="J27" s="5" t="n">
        <v>-20661</v>
      </c>
      <c r="K27" s="5" t="n">
        <v>-15829</v>
      </c>
      <c r="L27" s="5" t="n">
        <v>106</v>
      </c>
    </row>
    <row r="28" spans="1:12">
      <c r="A28" s="4" t="s">
        <v>1077</v>
      </c>
      <c r="J28" s="5" t="n">
        <v>-379</v>
      </c>
      <c r="K28" s="5" t="n">
        <v>365</v>
      </c>
      <c r="L28" s="5" t="n">
        <v>-109</v>
      </c>
    </row>
    <row r="29" spans="1:12">
      <c r="A29" s="4" t="s">
        <v>191</v>
      </c>
      <c r="E29" s="7" t="n">
        <v>1975</v>
      </c>
      <c r="I29" s="7" t="n">
        <v>1610</v>
      </c>
      <c r="J29" s="5" t="n">
        <v>1975</v>
      </c>
      <c r="K29" s="5" t="n">
        <v>1610</v>
      </c>
      <c r="L29" s="5" t="n">
        <v>1719</v>
      </c>
    </row>
    <row r="30" spans="1:12">
      <c r="A30" s="4" t="s">
        <v>192</v>
      </c>
      <c r="B30" s="7" t="n">
        <v>1596</v>
      </c>
      <c r="F30" s="7" t="n">
        <v>1975</v>
      </c>
      <c r="J30" s="7" t="n">
        <v>1596</v>
      </c>
      <c r="K30" s="7" t="n">
        <v>1975</v>
      </c>
      <c r="L30" s="7" t="n">
        <v>16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084</v>
      </c>
      <c r="B1" s="2" t="s">
        <v>1</v>
      </c>
    </row>
    <row r="2" spans="1:2">
      <c r="B2" s="2" t="s">
        <v>395</v>
      </c>
    </row>
    <row r="3" spans="1:2">
      <c r="A3" s="4" t="s">
        <v>1085</v>
      </c>
    </row>
    <row r="4" spans="1:2">
      <c r="A4" s="4" t="s">
        <v>1086</v>
      </c>
      <c r="B4" s="4" t="s">
        <v>401</v>
      </c>
    </row>
    <row r="5" spans="1:2">
      <c r="A5" s="4" t="s">
        <v>1087</v>
      </c>
    </row>
    <row r="6" spans="1:2">
      <c r="A6" s="4" t="s">
        <v>1088</v>
      </c>
      <c r="B6" s="7" t="n">
        <v>136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4" t="s">
        <v>1090</v>
      </c>
    </row>
    <row r="3" spans="1:3">
      <c r="A3" s="3" t="s">
        <v>1091</v>
      </c>
    </row>
    <row r="4" spans="1:3">
      <c r="A4" s="4" t="s">
        <v>1092</v>
      </c>
      <c r="B4" s="7" t="n">
        <v>103080</v>
      </c>
      <c r="C4" s="7" t="n">
        <v>75454</v>
      </c>
    </row>
    <row r="5" spans="1:3">
      <c r="A5" s="4" t="s">
        <v>1093</v>
      </c>
    </row>
    <row r="6" spans="1:3">
      <c r="A6" s="3" t="s">
        <v>1091</v>
      </c>
    </row>
    <row r="7" spans="1:3">
      <c r="A7" s="4" t="s">
        <v>1092</v>
      </c>
      <c r="B7" s="5" t="n">
        <v>5934</v>
      </c>
      <c r="C7" s="5" t="n">
        <v>4983</v>
      </c>
    </row>
    <row r="8" spans="1:3">
      <c r="A8" s="4" t="s">
        <v>1094</v>
      </c>
    </row>
    <row r="9" spans="1:3">
      <c r="A9" s="3" t="s">
        <v>1091</v>
      </c>
    </row>
    <row r="10" spans="1:3">
      <c r="A10" s="4" t="s">
        <v>1092</v>
      </c>
      <c r="B10" s="5" t="n">
        <v>30368</v>
      </c>
      <c r="C10" s="5" t="n">
        <v>25057</v>
      </c>
    </row>
    <row r="11" spans="1:3">
      <c r="A11" s="4" t="s">
        <v>1095</v>
      </c>
    </row>
    <row r="12" spans="1:3">
      <c r="A12" s="3" t="s">
        <v>1091</v>
      </c>
    </row>
    <row r="13" spans="1:3">
      <c r="A13" s="4" t="s">
        <v>1092</v>
      </c>
      <c r="B13" s="7" t="n">
        <v>1364</v>
      </c>
      <c r="C13" s="7" t="n">
        <v>15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521</v>
      </c>
      <c r="J1" s="2" t="s">
        <v>1</v>
      </c>
    </row>
    <row r="2" spans="1:12">
      <c r="B2" s="2" t="s">
        <v>2</v>
      </c>
      <c r="C2" s="2" t="s">
        <v>522</v>
      </c>
      <c r="D2" s="2" t="s">
        <v>4</v>
      </c>
      <c r="E2" s="2" t="s">
        <v>523</v>
      </c>
      <c r="F2" s="2" t="s">
        <v>32</v>
      </c>
      <c r="G2" s="2" t="s">
        <v>524</v>
      </c>
      <c r="H2" s="2" t="s">
        <v>525</v>
      </c>
      <c r="I2" s="2" t="s">
        <v>526</v>
      </c>
      <c r="J2" s="2" t="s">
        <v>2</v>
      </c>
      <c r="K2" s="2" t="s">
        <v>32</v>
      </c>
      <c r="L2" s="2" t="s">
        <v>69</v>
      </c>
    </row>
    <row r="3" spans="1:12">
      <c r="A3" s="4" t="s">
        <v>1097</v>
      </c>
      <c r="B3" s="7" t="n">
        <v>10790</v>
      </c>
      <c r="C3" s="7" t="n">
        <v>10658</v>
      </c>
      <c r="D3" s="7" t="n">
        <v>10301</v>
      </c>
      <c r="E3" s="7" t="n">
        <v>10051</v>
      </c>
      <c r="F3" s="7" t="n">
        <v>10019</v>
      </c>
      <c r="G3" s="7" t="n">
        <v>9995</v>
      </c>
      <c r="H3" s="7" t="n">
        <v>9862</v>
      </c>
      <c r="I3" s="7" t="n">
        <v>9983</v>
      </c>
      <c r="J3" s="7" t="n">
        <v>41800</v>
      </c>
      <c r="K3" s="7" t="n">
        <v>39859</v>
      </c>
      <c r="L3" s="7" t="n">
        <v>40041</v>
      </c>
    </row>
    <row r="4" spans="1:12">
      <c r="A4" s="4" t="s">
        <v>1098</v>
      </c>
      <c r="B4" s="5" t="n">
        <v>417</v>
      </c>
      <c r="C4" s="5" t="n">
        <v>427</v>
      </c>
      <c r="D4" s="5" t="n">
        <v>437</v>
      </c>
      <c r="E4" s="5" t="n">
        <v>456</v>
      </c>
      <c r="F4" s="5" t="n">
        <v>445</v>
      </c>
      <c r="G4" s="5" t="n">
        <v>480</v>
      </c>
      <c r="H4" s="5" t="n">
        <v>618</v>
      </c>
      <c r="I4" s="5" t="n">
        <v>693</v>
      </c>
      <c r="J4" s="5" t="n">
        <v>1737</v>
      </c>
      <c r="K4" s="5" t="n">
        <v>2236</v>
      </c>
      <c r="L4" s="5" t="n">
        <v>3066</v>
      </c>
    </row>
    <row r="5" spans="1:12">
      <c r="A5" s="4" t="s">
        <v>81</v>
      </c>
      <c r="B5" s="5" t="n">
        <v>10373</v>
      </c>
      <c r="C5" s="5" t="n">
        <v>10231</v>
      </c>
      <c r="D5" s="5" t="n">
        <v>9864</v>
      </c>
      <c r="E5" s="5" t="n">
        <v>9595</v>
      </c>
      <c r="F5" s="5" t="n">
        <v>9574</v>
      </c>
      <c r="G5" s="5" t="n">
        <v>9515</v>
      </c>
      <c r="H5" s="5" t="n">
        <v>9244</v>
      </c>
      <c r="I5" s="5" t="n">
        <v>9290</v>
      </c>
      <c r="J5" s="5" t="n">
        <v>40063</v>
      </c>
      <c r="K5" s="5" t="n">
        <v>37623</v>
      </c>
      <c r="L5" s="5" t="n">
        <v>36975</v>
      </c>
    </row>
    <row r="6" spans="1:12">
      <c r="A6" s="4" t="s">
        <v>1099</v>
      </c>
      <c r="B6" s="5" t="n">
        <v>-500</v>
      </c>
      <c r="C6" s="4" t="s">
        <v>59</v>
      </c>
      <c r="D6" s="4" t="s">
        <v>59</v>
      </c>
      <c r="E6" s="5" t="n">
        <v>-200</v>
      </c>
      <c r="F6" s="5" t="n">
        <v>-1000</v>
      </c>
      <c r="G6" s="5" t="n">
        <v>-700</v>
      </c>
      <c r="H6" s="5" t="n">
        <v>-200</v>
      </c>
      <c r="I6" s="5" t="n">
        <v>-300</v>
      </c>
      <c r="J6" s="5" t="n">
        <v>-700</v>
      </c>
      <c r="K6" s="5" t="n">
        <v>-2200</v>
      </c>
      <c r="L6" s="5" t="n">
        <v>-3000</v>
      </c>
    </row>
    <row r="7" spans="1:12">
      <c r="A7" s="4" t="s">
        <v>84</v>
      </c>
      <c r="B7" s="5" t="n">
        <v>3657</v>
      </c>
      <c r="C7" s="5" t="n">
        <v>4035</v>
      </c>
      <c r="D7" s="5" t="n">
        <v>4370</v>
      </c>
      <c r="E7" s="5" t="n">
        <v>3820</v>
      </c>
      <c r="F7" s="5" t="n">
        <v>3805</v>
      </c>
      <c r="G7" s="5" t="n">
        <v>4039</v>
      </c>
      <c r="H7" s="5" t="n">
        <v>5555</v>
      </c>
      <c r="I7" s="5" t="n">
        <v>4114</v>
      </c>
      <c r="J7" s="5" t="n">
        <v>15882</v>
      </c>
      <c r="K7" s="5" t="n">
        <v>17513</v>
      </c>
      <c r="L7" s="5" t="n">
        <v>15327</v>
      </c>
    </row>
    <row r="8" spans="1:12">
      <c r="A8" s="4" t="s">
        <v>95</v>
      </c>
      <c r="B8" s="5" t="n">
        <v>9115</v>
      </c>
      <c r="C8" s="5" t="n">
        <v>8950</v>
      </c>
      <c r="D8" s="5" t="n">
        <v>9008</v>
      </c>
      <c r="E8" s="5" t="n">
        <v>9062</v>
      </c>
      <c r="F8" s="5" t="n">
        <v>9269</v>
      </c>
      <c r="G8" s="5" t="n">
        <v>8974</v>
      </c>
      <c r="H8" s="5" t="n">
        <v>8872</v>
      </c>
      <c r="I8" s="5" t="n">
        <v>9483</v>
      </c>
      <c r="J8" s="5" t="n">
        <v>36135</v>
      </c>
      <c r="K8" s="5" t="n">
        <v>36598</v>
      </c>
      <c r="L8" s="5" t="n">
        <v>38200</v>
      </c>
    </row>
    <row r="9" spans="1:12">
      <c r="A9" s="4" t="s">
        <v>107</v>
      </c>
      <c r="B9" s="5" t="n">
        <v>5415</v>
      </c>
      <c r="C9" s="5" t="n">
        <v>5316</v>
      </c>
      <c r="D9" s="5" t="n">
        <v>5226</v>
      </c>
      <c r="E9" s="5" t="n">
        <v>4553</v>
      </c>
      <c r="F9" s="5" t="n">
        <v>5110</v>
      </c>
      <c r="G9" s="5" t="n">
        <v>5280</v>
      </c>
      <c r="H9" s="5" t="n">
        <v>6127</v>
      </c>
      <c r="I9" s="5" t="n">
        <v>4221</v>
      </c>
      <c r="J9" s="5" t="n">
        <v>20510</v>
      </c>
      <c r="K9" s="5" t="n">
        <v>20738</v>
      </c>
      <c r="L9" s="5" t="n">
        <v>17102</v>
      </c>
    </row>
    <row r="10" spans="1:12">
      <c r="A10" s="4" t="s">
        <v>1100</v>
      </c>
      <c r="B10" s="5" t="n">
        <v>5559</v>
      </c>
      <c r="C10" s="5" t="n">
        <v>1383</v>
      </c>
      <c r="D10" s="5" t="n">
        <v>1586</v>
      </c>
      <c r="E10" s="5" t="n">
        <v>1373</v>
      </c>
      <c r="F10" s="5" t="n">
        <v>1532</v>
      </c>
      <c r="G10" s="5" t="n">
        <v>1593</v>
      </c>
      <c r="H10" s="5" t="n">
        <v>1888</v>
      </c>
      <c r="I10" s="5" t="n">
        <v>1224</v>
      </c>
      <c r="J10" s="5" t="n">
        <v>9901</v>
      </c>
      <c r="K10" s="5" t="n">
        <v>6237</v>
      </c>
      <c r="L10" s="5" t="n">
        <v>5020</v>
      </c>
    </row>
    <row r="11" spans="1:12">
      <c r="A11" s="4" t="s">
        <v>109</v>
      </c>
      <c r="B11" s="7" t="n">
        <v>-144</v>
      </c>
      <c r="C11" s="7" t="n">
        <v>3933</v>
      </c>
      <c r="D11" s="7" t="n">
        <v>3640</v>
      </c>
      <c r="E11" s="7" t="n">
        <v>3180</v>
      </c>
      <c r="F11" s="7" t="n">
        <v>3578</v>
      </c>
      <c r="G11" s="7" t="n">
        <v>3687</v>
      </c>
      <c r="H11" s="7" t="n">
        <v>4239</v>
      </c>
      <c r="I11" s="7" t="n">
        <v>2997</v>
      </c>
      <c r="J11" s="7" t="n">
        <v>10609</v>
      </c>
      <c r="K11" s="7" t="n">
        <v>14501</v>
      </c>
      <c r="L11" s="7" t="n">
        <v>12082</v>
      </c>
    </row>
    <row r="12" spans="1:12">
      <c r="A12" s="4" t="s">
        <v>928</v>
      </c>
      <c r="B12" s="8" t="n">
        <v>-0.01</v>
      </c>
      <c r="C12" s="8" t="n">
        <v>0.17</v>
      </c>
      <c r="D12" s="8" t="n">
        <v>0.16</v>
      </c>
      <c r="E12" s="8" t="n">
        <v>0.14</v>
      </c>
      <c r="F12" s="8" t="n">
        <v>0.16</v>
      </c>
      <c r="G12" s="8" t="n">
        <v>0.16</v>
      </c>
      <c r="H12" s="8" t="n">
        <v>0.19</v>
      </c>
      <c r="I12" s="8" t="n">
        <v>0.13</v>
      </c>
      <c r="J12" s="8" t="n">
        <v>0.46</v>
      </c>
      <c r="K12" s="8" t="n">
        <v>0.64</v>
      </c>
      <c r="L12" s="8" t="n">
        <v>0.53</v>
      </c>
    </row>
    <row r="13" spans="1:12">
      <c r="A13" s="4" t="s">
        <v>1101</v>
      </c>
      <c r="B13" s="9" t="n">
        <v>-0.01</v>
      </c>
      <c r="C13" s="9" t="n">
        <v>0.17</v>
      </c>
      <c r="D13" s="9" t="n">
        <v>0.16</v>
      </c>
      <c r="E13" s="9" t="n">
        <v>0.14</v>
      </c>
      <c r="F13" s="9" t="n">
        <v>0.16</v>
      </c>
      <c r="G13" s="9" t="n">
        <v>0.16</v>
      </c>
      <c r="H13" s="9" t="n">
        <v>0.18</v>
      </c>
      <c r="I13" s="9" t="n">
        <v>0.13</v>
      </c>
      <c r="J13" s="8" t="n">
        <v>0.46</v>
      </c>
      <c r="K13" s="8" t="n">
        <v>0.63</v>
      </c>
      <c r="L13" s="8" t="n">
        <v>0.53</v>
      </c>
    </row>
    <row r="14" spans="1:12">
      <c r="A14" s="4" t="s">
        <v>1102</v>
      </c>
      <c r="B14" s="8" t="n">
        <v>0.06</v>
      </c>
      <c r="C14" s="8" t="n">
        <v>0.06</v>
      </c>
      <c r="D14" s="8" t="n">
        <v>0.05</v>
      </c>
      <c r="E14" s="8" t="n">
        <v>0.75</v>
      </c>
      <c r="F14" s="8" t="n">
        <v>0.04</v>
      </c>
      <c r="G14" s="8" t="n">
        <v>0.04</v>
      </c>
      <c r="H14" s="8" t="n">
        <v>0.03</v>
      </c>
      <c r="I14" s="8" t="n">
        <v>0.5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4" t="s">
        <v>1104</v>
      </c>
      <c r="B2" s="7" t="n">
        <v>442816</v>
      </c>
      <c r="C2" s="7" t="n">
        <v>488067</v>
      </c>
    </row>
    <row r="3" spans="1:3">
      <c r="A3" s="4" t="s">
        <v>438</v>
      </c>
    </row>
    <row r="4" spans="1:3">
      <c r="A4" s="4" t="s">
        <v>1104</v>
      </c>
      <c r="B4" s="5" t="n">
        <v>135880</v>
      </c>
      <c r="C4" s="5" t="n">
        <v>275000</v>
      </c>
    </row>
    <row r="5" spans="1:3">
      <c r="A5" s="4" t="s">
        <v>423</v>
      </c>
    </row>
    <row r="6" spans="1:3">
      <c r="A6" s="4" t="s">
        <v>1104</v>
      </c>
      <c r="B6" s="5" t="n">
        <v>244777</v>
      </c>
      <c r="C6" s="5" t="n">
        <v>146209</v>
      </c>
    </row>
    <row r="7" spans="1:3">
      <c r="A7" s="4" t="s">
        <v>432</v>
      </c>
    </row>
    <row r="8" spans="1:3">
      <c r="A8" s="4" t="s">
        <v>1104</v>
      </c>
      <c r="B8" s="5" t="n">
        <v>36983</v>
      </c>
      <c r="C8" s="5" t="n">
        <v>30609</v>
      </c>
    </row>
    <row r="9" spans="1:3">
      <c r="A9" s="4" t="s">
        <v>433</v>
      </c>
    </row>
    <row r="10" spans="1:3">
      <c r="A10" s="4" t="s">
        <v>1104</v>
      </c>
      <c r="B10" s="5" t="n">
        <v>23083</v>
      </c>
      <c r="C10" s="5" t="n">
        <v>34160</v>
      </c>
    </row>
    <row r="11" spans="1:3">
      <c r="A11" s="4" t="s">
        <v>1105</v>
      </c>
    </row>
    <row r="12" spans="1:3">
      <c r="A12" s="4" t="s">
        <v>1104</v>
      </c>
      <c r="B12" s="5" t="n">
        <v>2093</v>
      </c>
      <c r="C12" s="5" t="n">
        <v>2089</v>
      </c>
    </row>
    <row r="13" spans="1:3">
      <c r="A13" s="4" t="s">
        <v>1106</v>
      </c>
    </row>
    <row r="14" spans="1:3">
      <c r="A14" s="4" t="s">
        <v>1104</v>
      </c>
      <c r="B14" s="4" t="s">
        <v>59</v>
      </c>
      <c r="C14" s="4" t="s">
        <v>59</v>
      </c>
    </row>
    <row r="15" spans="1:3">
      <c r="A15" s="4" t="s">
        <v>1107</v>
      </c>
    </row>
    <row r="16" spans="1:3">
      <c r="A16" s="4" t="s">
        <v>1104</v>
      </c>
      <c r="B16" s="4" t="s">
        <v>59</v>
      </c>
      <c r="C16" s="4" t="s">
        <v>59</v>
      </c>
    </row>
    <row r="17" spans="1:3">
      <c r="A17" s="4" t="s">
        <v>1108</v>
      </c>
    </row>
    <row r="18" spans="1:3">
      <c r="A18" s="4" t="s">
        <v>1104</v>
      </c>
      <c r="B18" s="4" t="s">
        <v>59</v>
      </c>
      <c r="C18" s="4" t="s">
        <v>59</v>
      </c>
    </row>
    <row r="19" spans="1:3">
      <c r="A19" s="4" t="s">
        <v>1109</v>
      </c>
    </row>
    <row r="20" spans="1:3">
      <c r="A20" s="4" t="s">
        <v>1104</v>
      </c>
      <c r="B20" s="4" t="s">
        <v>59</v>
      </c>
      <c r="C20" s="4" t="s">
        <v>59</v>
      </c>
    </row>
    <row r="21" spans="1:3">
      <c r="A21" s="4" t="s">
        <v>1110</v>
      </c>
    </row>
    <row r="22" spans="1:3">
      <c r="A22" s="4" t="s">
        <v>1104</v>
      </c>
      <c r="B22" s="5" t="n">
        <v>2093</v>
      </c>
      <c r="C22" s="5" t="n">
        <v>2089</v>
      </c>
    </row>
    <row r="23" spans="1:3">
      <c r="A23" s="4" t="s">
        <v>1111</v>
      </c>
    </row>
    <row r="24" spans="1:3">
      <c r="A24" s="4" t="s">
        <v>1104</v>
      </c>
      <c r="B24" s="5" t="n">
        <v>440723</v>
      </c>
      <c r="C24" s="5" t="n">
        <v>485978</v>
      </c>
    </row>
    <row r="25" spans="1:3">
      <c r="A25" s="4" t="s">
        <v>1112</v>
      </c>
    </row>
    <row r="26" spans="1:3">
      <c r="A26" s="4" t="s">
        <v>1104</v>
      </c>
      <c r="B26" s="5" t="n">
        <v>135880</v>
      </c>
      <c r="C26" s="5" t="n">
        <v>275000</v>
      </c>
    </row>
    <row r="27" spans="1:3">
      <c r="A27" s="4" t="s">
        <v>1113</v>
      </c>
    </row>
    <row r="28" spans="1:3">
      <c r="A28" s="4" t="s">
        <v>1104</v>
      </c>
      <c r="B28" s="5" t="n">
        <v>244777</v>
      </c>
      <c r="C28" s="5" t="n">
        <v>146209</v>
      </c>
    </row>
    <row r="29" spans="1:3">
      <c r="A29" s="4" t="s">
        <v>1114</v>
      </c>
    </row>
    <row r="30" spans="1:3">
      <c r="A30" s="4" t="s">
        <v>1104</v>
      </c>
      <c r="B30" s="5" t="n">
        <v>36983</v>
      </c>
      <c r="C30" s="5" t="n">
        <v>30609</v>
      </c>
    </row>
    <row r="31" spans="1:3">
      <c r="A31" s="4" t="s">
        <v>1115</v>
      </c>
    </row>
    <row r="32" spans="1:3">
      <c r="A32" s="4" t="s">
        <v>1104</v>
      </c>
      <c r="B32" s="5" t="n">
        <v>23083</v>
      </c>
      <c r="C32" s="5" t="n">
        <v>34160</v>
      </c>
    </row>
    <row r="33" spans="1:3">
      <c r="A33" s="4" t="s">
        <v>1116</v>
      </c>
    </row>
    <row r="34" spans="1:3">
      <c r="A34" s="4" t="s">
        <v>1104</v>
      </c>
      <c r="B34" s="4" t="s">
        <v>59</v>
      </c>
      <c r="C34" s="4" t="s">
        <v>59</v>
      </c>
    </row>
    <row r="35" spans="1:3">
      <c r="A35" s="4" t="s">
        <v>1117</v>
      </c>
    </row>
    <row r="36" spans="1:3">
      <c r="A36" s="4" t="s">
        <v>1104</v>
      </c>
      <c r="B36" s="4" t="s">
        <v>59</v>
      </c>
      <c r="C36" s="4" t="s">
        <v>59</v>
      </c>
    </row>
    <row r="37" spans="1:3">
      <c r="A37" s="4" t="s">
        <v>1118</v>
      </c>
    </row>
    <row r="38" spans="1:3">
      <c r="A38" s="4" t="s">
        <v>1104</v>
      </c>
      <c r="B38" s="4" t="s">
        <v>59</v>
      </c>
      <c r="C38" s="4" t="s">
        <v>59</v>
      </c>
    </row>
    <row r="39" spans="1:3">
      <c r="A39" s="4" t="s">
        <v>1119</v>
      </c>
    </row>
    <row r="40" spans="1:3">
      <c r="A40" s="4" t="s">
        <v>1104</v>
      </c>
      <c r="B40" s="4" t="s">
        <v>59</v>
      </c>
      <c r="C40" s="4" t="s">
        <v>59</v>
      </c>
    </row>
    <row r="41" spans="1:3">
      <c r="A41" s="4" t="s">
        <v>1120</v>
      </c>
    </row>
    <row r="42" spans="1:3">
      <c r="A42" s="4" t="s">
        <v>1104</v>
      </c>
      <c r="B42" s="4" t="s">
        <v>59</v>
      </c>
      <c r="C42" s="4" t="s">
        <v>59</v>
      </c>
    </row>
    <row r="43" spans="1:3">
      <c r="A43" s="4" t="s">
        <v>1121</v>
      </c>
    </row>
    <row r="44" spans="1:3">
      <c r="A44" s="4" t="s">
        <v>1104</v>
      </c>
      <c r="B44" s="4" t="s">
        <v>59</v>
      </c>
      <c r="C44" s="4" t="s">
        <v>59</v>
      </c>
    </row>
    <row r="45" spans="1:3">
      <c r="A45" s="4" t="s">
        <v>1122</v>
      </c>
    </row>
    <row r="46" spans="1:3">
      <c r="A46" s="4" t="s">
        <v>1104</v>
      </c>
      <c r="B46" s="4" t="s">
        <v>59</v>
      </c>
      <c r="C46" s="4" t="s">
        <v>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32</v>
      </c>
      <c r="D1" s="2" t="s">
        <v>69</v>
      </c>
    </row>
    <row r="2" spans="1:4">
      <c r="A2" s="4" t="s">
        <v>1124</v>
      </c>
      <c r="B2" s="7" t="n">
        <v>12344</v>
      </c>
      <c r="C2" s="7" t="n">
        <v>17711</v>
      </c>
      <c r="D2" s="7" t="n">
        <v>24886</v>
      </c>
    </row>
    <row r="3" spans="1:4">
      <c r="A3" s="4" t="s">
        <v>46</v>
      </c>
      <c r="B3" s="5" t="n">
        <v>1412</v>
      </c>
      <c r="C3" s="5" t="n">
        <v>1634</v>
      </c>
    </row>
    <row r="4" spans="1:4">
      <c r="A4" s="4" t="s">
        <v>1125</v>
      </c>
    </row>
    <row r="5" spans="1:4">
      <c r="A5" s="4" t="s">
        <v>1124</v>
      </c>
      <c r="B5" s="5" t="n">
        <v>12344</v>
      </c>
      <c r="C5" s="5" t="n">
        <v>17711</v>
      </c>
    </row>
    <row r="6" spans="1:4">
      <c r="A6" s="4" t="s">
        <v>46</v>
      </c>
      <c r="B6" s="5" t="n">
        <v>1412</v>
      </c>
      <c r="C6" s="5" t="n">
        <v>1634</v>
      </c>
    </row>
    <row r="7" spans="1:4">
      <c r="A7" s="4" t="s">
        <v>1126</v>
      </c>
    </row>
    <row r="8" spans="1:4">
      <c r="A8" s="4" t="s">
        <v>1124</v>
      </c>
      <c r="B8" s="4" t="s">
        <v>59</v>
      </c>
      <c r="C8" s="4" t="s">
        <v>59</v>
      </c>
    </row>
    <row r="9" spans="1:4">
      <c r="A9" s="4" t="s">
        <v>46</v>
      </c>
      <c r="B9" s="4" t="s">
        <v>59</v>
      </c>
      <c r="C9" s="4" t="s">
        <v>59</v>
      </c>
    </row>
    <row r="10" spans="1:4">
      <c r="A10" s="4" t="s">
        <v>1127</v>
      </c>
    </row>
    <row r="11" spans="1:4">
      <c r="A11" s="4" t="s">
        <v>1124</v>
      </c>
      <c r="B11" s="4" t="s">
        <v>59</v>
      </c>
      <c r="C11" s="4" t="s">
        <v>59</v>
      </c>
    </row>
    <row r="12" spans="1:4">
      <c r="A12" s="4" t="s">
        <v>46</v>
      </c>
      <c r="B12" s="4" t="s">
        <v>59</v>
      </c>
      <c r="C12" s="4" t="s">
        <v>59</v>
      </c>
    </row>
    <row r="13" spans="1:4">
      <c r="A13" s="4" t="s">
        <v>1128</v>
      </c>
    </row>
    <row r="14" spans="1:4">
      <c r="A14" s="4" t="s">
        <v>1124</v>
      </c>
      <c r="B14" s="5" t="n">
        <v>11234</v>
      </c>
      <c r="C14" s="5" t="n">
        <v>16570</v>
      </c>
    </row>
    <row r="15" spans="1:4">
      <c r="A15" s="4" t="s">
        <v>46</v>
      </c>
      <c r="B15" s="7" t="n">
        <v>1412</v>
      </c>
      <c r="C15" s="7" t="n">
        <v>16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4:53:26Z</dcterms:created>
  <dcterms:modified xmlns:dcterms="http://purl.org/dc/terms/" xmlns:xsi="http://www.w3.org/2001/XMLSchema-instance" xsi:type="dcterms:W3CDTF">2018-03-09T14:53:26Z</dcterms:modified>
</cp:coreProperties>
</file>